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ACQUISITIONS" sheetId="9" state="visible" r:id="rId9"/>
    <sheet xmlns:r="http://schemas.openxmlformats.org/officeDocument/2006/relationships" name="PROPERTY AND EQUIPMENT, NET" sheetId="10" state="visible" r:id="rId10"/>
    <sheet xmlns:r="http://schemas.openxmlformats.org/officeDocument/2006/relationships" name="OTHER ASSETS" sheetId="11" state="visible" r:id="rId11"/>
    <sheet xmlns:r="http://schemas.openxmlformats.org/officeDocument/2006/relationships" name="INTANGIBLE ASSETS, NET (OTHER T" sheetId="12" state="visible" r:id="rId12"/>
    <sheet xmlns:r="http://schemas.openxmlformats.org/officeDocument/2006/relationships" name="ACCOUNTS PAYABLE AND ACCRUED EX" sheetId="13" state="visible" r:id="rId13"/>
    <sheet xmlns:r="http://schemas.openxmlformats.org/officeDocument/2006/relationships" name="NOTES PAYABLE, NET" sheetId="14" state="visible" r:id="rId14"/>
    <sheet xmlns:r="http://schemas.openxmlformats.org/officeDocument/2006/relationships" name="CONVERTIBLE NOTES PAYABLE, NET" sheetId="15" state="visible" r:id="rId15"/>
    <sheet xmlns:r="http://schemas.openxmlformats.org/officeDocument/2006/relationships" name="DERIVATIVE LIABILITY"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DIRECT FINANCING LEASE" sheetId="19" state="visible" r:id="rId19"/>
    <sheet xmlns:r="http://schemas.openxmlformats.org/officeDocument/2006/relationships" name="LEASE OBLIGATION PAYABLE"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DESCRIPTION OF BUSINESS AND S25" sheetId="25" state="visible" r:id="rId25"/>
    <sheet xmlns:r="http://schemas.openxmlformats.org/officeDocument/2006/relationships" name="DESCRIPTION OF BUSINESS AMD SUM" sheetId="26" state="visible" r:id="rId26"/>
    <sheet xmlns:r="http://schemas.openxmlformats.org/officeDocument/2006/relationships" name="ACQUISITIONS (Tables)" sheetId="27" state="visible" r:id="rId27"/>
    <sheet xmlns:r="http://schemas.openxmlformats.org/officeDocument/2006/relationships" name="PROPERTY AND EQUIPMENT, NET (Ta" sheetId="28" state="visible" r:id="rId28"/>
    <sheet xmlns:r="http://schemas.openxmlformats.org/officeDocument/2006/relationships" name="OTHER ASSETS (Tables)" sheetId="29" state="visible" r:id="rId29"/>
    <sheet xmlns:r="http://schemas.openxmlformats.org/officeDocument/2006/relationships" name="INTANGIBLE ASSETS, NET (OTHER30" sheetId="30" state="visible" r:id="rId30"/>
    <sheet xmlns:r="http://schemas.openxmlformats.org/officeDocument/2006/relationships" name="ACCOUNTS PAYABLE AND ACCRUED 31" sheetId="31" state="visible" r:id="rId31"/>
    <sheet xmlns:r="http://schemas.openxmlformats.org/officeDocument/2006/relationships" name="NOTES PAYABLE, NET (Tables)" sheetId="32" state="visible" r:id="rId32"/>
    <sheet xmlns:r="http://schemas.openxmlformats.org/officeDocument/2006/relationships" name="CONVERTIBLE NOTES PAYABLE, NET " sheetId="33" state="visible" r:id="rId33"/>
    <sheet xmlns:r="http://schemas.openxmlformats.org/officeDocument/2006/relationships" name="DERIVATIVE LIABLITY (Tables)" sheetId="34" state="visible" r:id="rId34"/>
    <sheet xmlns:r="http://schemas.openxmlformats.org/officeDocument/2006/relationships" name="STOCKHOLDER'S EQUITY (Tables)" sheetId="35" state="visible" r:id="rId35"/>
    <sheet xmlns:r="http://schemas.openxmlformats.org/officeDocument/2006/relationships" name="DIRECT FINANCING LEASE (Tables)" sheetId="36" state="visible" r:id="rId36"/>
    <sheet xmlns:r="http://schemas.openxmlformats.org/officeDocument/2006/relationships" name="LEASE OBLIGATION PAYABLE (Table" sheetId="37" state="visible" r:id="rId37"/>
    <sheet xmlns:r="http://schemas.openxmlformats.org/officeDocument/2006/relationships" name="INCOME TAXES (Tables)" sheetId="38" state="visible" r:id="rId38"/>
    <sheet xmlns:r="http://schemas.openxmlformats.org/officeDocument/2006/relationships" name="FAIR VALUE MEASUREMENTS (Tables" sheetId="39" state="visible" r:id="rId39"/>
    <sheet xmlns:r="http://schemas.openxmlformats.org/officeDocument/2006/relationships" name="SEGMENT INFORMATION (Tables)" sheetId="40" state="visible" r:id="rId40"/>
    <sheet xmlns:r="http://schemas.openxmlformats.org/officeDocument/2006/relationships" name="DESCRIPTION OF BUSINESS AMD S41" sheetId="41" state="visible" r:id="rId41"/>
    <sheet xmlns:r="http://schemas.openxmlformats.org/officeDocument/2006/relationships" name="DESCRIPTION OF BUSINESS AMD S42" sheetId="42" state="visible" r:id="rId42"/>
    <sheet xmlns:r="http://schemas.openxmlformats.org/officeDocument/2006/relationships" name="ACQUISITIONS (Details)" sheetId="43" state="visible" r:id="rId43"/>
    <sheet xmlns:r="http://schemas.openxmlformats.org/officeDocument/2006/relationships" name="ACQUISITIONS (Details 1)" sheetId="44" state="visible" r:id="rId44"/>
    <sheet xmlns:r="http://schemas.openxmlformats.org/officeDocument/2006/relationships" name="ACQUISITIONS (Details 2)" sheetId="45" state="visible" r:id="rId45"/>
    <sheet xmlns:r="http://schemas.openxmlformats.org/officeDocument/2006/relationships" name="ACQUISITIONS (Details Narrative" sheetId="46" state="visible" r:id="rId46"/>
    <sheet xmlns:r="http://schemas.openxmlformats.org/officeDocument/2006/relationships" name="PROPERTY AND EQUIPMENT, NET (De" sheetId="47" state="visible" r:id="rId47"/>
    <sheet xmlns:r="http://schemas.openxmlformats.org/officeDocument/2006/relationships" name="PROPERTY AND EQUIPMENT, NET (48" sheetId="48" state="visible" r:id="rId48"/>
    <sheet xmlns:r="http://schemas.openxmlformats.org/officeDocument/2006/relationships" name="OTHER ASSETS (Details)" sheetId="49" state="visible" r:id="rId49"/>
    <sheet xmlns:r="http://schemas.openxmlformats.org/officeDocument/2006/relationships" name="INTANGIBLE ASSETS, NET (OTHER50" sheetId="50" state="visible" r:id="rId50"/>
    <sheet xmlns:r="http://schemas.openxmlformats.org/officeDocument/2006/relationships" name="INTANGIBLE ASSETS, NET (OTHER51" sheetId="51" state="visible" r:id="rId51"/>
    <sheet xmlns:r="http://schemas.openxmlformats.org/officeDocument/2006/relationships" name="INTANGIBLE ASSETS, NET (OTHER52" sheetId="52" state="visible" r:id="rId52"/>
    <sheet xmlns:r="http://schemas.openxmlformats.org/officeDocument/2006/relationships" name="ACCOUNTS PAYABLE AND ACCRUED 53" sheetId="53" state="visible" r:id="rId53"/>
    <sheet xmlns:r="http://schemas.openxmlformats.org/officeDocument/2006/relationships" name="NOTES PAYABLE, NET (Details)" sheetId="54" state="visible" r:id="rId54"/>
    <sheet xmlns:r="http://schemas.openxmlformats.org/officeDocument/2006/relationships" name="NOTES PAYABLE, Net (Details 1)" sheetId="55" state="visible" r:id="rId55"/>
    <sheet xmlns:r="http://schemas.openxmlformats.org/officeDocument/2006/relationships" name="NOTES PAYABLE, Net (Details 2)" sheetId="56" state="visible" r:id="rId56"/>
    <sheet xmlns:r="http://schemas.openxmlformats.org/officeDocument/2006/relationships" name="NOTES PAYABLE, NET (Details Nar" sheetId="57" state="visible" r:id="rId57"/>
    <sheet xmlns:r="http://schemas.openxmlformats.org/officeDocument/2006/relationships" name="CONVERTIBLE NOTES PAYABLE, NE58" sheetId="58" state="visible" r:id="rId58"/>
    <sheet xmlns:r="http://schemas.openxmlformats.org/officeDocument/2006/relationships" name="CONVERTIBLE NOTES PAYABLE, NE59" sheetId="59" state="visible" r:id="rId59"/>
    <sheet xmlns:r="http://schemas.openxmlformats.org/officeDocument/2006/relationships" name="CONVERTIBLE NOTES PAYABLE, NE60" sheetId="60" state="visible" r:id="rId60"/>
    <sheet xmlns:r="http://schemas.openxmlformats.org/officeDocument/2006/relationships" name="DERIVATIVE LIABILITY (Details)" sheetId="61" state="visible" r:id="rId61"/>
    <sheet xmlns:r="http://schemas.openxmlformats.org/officeDocument/2006/relationships" name="DERIVATIVE LIABILITY (Details 1" sheetId="62" state="visible" r:id="rId62"/>
    <sheet xmlns:r="http://schemas.openxmlformats.org/officeDocument/2006/relationships" name="DERIVATIVE LIABILITY (Details N" sheetId="63" state="visible" r:id="rId63"/>
    <sheet xmlns:r="http://schemas.openxmlformats.org/officeDocument/2006/relationships" name="RELATED PARTY TRANSACTIONS (Det" sheetId="64" state="visible" r:id="rId64"/>
    <sheet xmlns:r="http://schemas.openxmlformats.org/officeDocument/2006/relationships" name="STOCKHOLDER' DEFICIT (Details)" sheetId="65" state="visible" r:id="rId65"/>
    <sheet xmlns:r="http://schemas.openxmlformats.org/officeDocument/2006/relationships" name="STOCKHOLDER' DEFICIT (Details 1" sheetId="66" state="visible" r:id="rId66"/>
    <sheet xmlns:r="http://schemas.openxmlformats.org/officeDocument/2006/relationships" name="STOCKHOLDER' DEFICIT (Details 2" sheetId="67" state="visible" r:id="rId67"/>
    <sheet xmlns:r="http://schemas.openxmlformats.org/officeDocument/2006/relationships" name="STOCKHOLDER' DEFICIT (Details 3" sheetId="68" state="visible" r:id="rId68"/>
    <sheet xmlns:r="http://schemas.openxmlformats.org/officeDocument/2006/relationships" name="STOCKHOLDER' DEFICIT (Details N" sheetId="69" state="visible" r:id="rId69"/>
    <sheet xmlns:r="http://schemas.openxmlformats.org/officeDocument/2006/relationships" name="STOCKHOLDER' DEFICIT (Details70" sheetId="70" state="visible" r:id="rId70"/>
    <sheet xmlns:r="http://schemas.openxmlformats.org/officeDocument/2006/relationships" name="DIRECT FINANCING LEASE (Details" sheetId="71" state="visible" r:id="rId71"/>
    <sheet xmlns:r="http://schemas.openxmlformats.org/officeDocument/2006/relationships" name="DIRECT FINANCING LEASE (Detai72" sheetId="72" state="visible" r:id="rId72"/>
    <sheet xmlns:r="http://schemas.openxmlformats.org/officeDocument/2006/relationships" name="LEASE OBLIGATION PAYABLE (Detai" sheetId="73" state="visible" r:id="rId73"/>
    <sheet xmlns:r="http://schemas.openxmlformats.org/officeDocument/2006/relationships" name="LEASE OBLIGATION PAYABLE (Det74" sheetId="74" state="visible" r:id="rId74"/>
    <sheet xmlns:r="http://schemas.openxmlformats.org/officeDocument/2006/relationships" name="INCOME TAXES (Details)" sheetId="75" state="visible" r:id="rId75"/>
    <sheet xmlns:r="http://schemas.openxmlformats.org/officeDocument/2006/relationships" name="INCOME TAXES (Details 1)" sheetId="76" state="visible" r:id="rId76"/>
    <sheet xmlns:r="http://schemas.openxmlformats.org/officeDocument/2006/relationships" name="INCOME TAXES (Details 2)" sheetId="77" state="visible" r:id="rId77"/>
    <sheet xmlns:r="http://schemas.openxmlformats.org/officeDocument/2006/relationships" name="INCOME TAXES (Details Narrative" sheetId="78" state="visible" r:id="rId78"/>
    <sheet xmlns:r="http://schemas.openxmlformats.org/officeDocument/2006/relationships" name="FAIR VALUE MEASUREMENTS (Detail" sheetId="79" state="visible" r:id="rId79"/>
    <sheet xmlns:r="http://schemas.openxmlformats.org/officeDocument/2006/relationships" name="FAIR VALUE MEASUREMENTS (Deta80" sheetId="80" state="visible" r:id="rId80"/>
    <sheet xmlns:r="http://schemas.openxmlformats.org/officeDocument/2006/relationships" name="COMMITMENTS AND CONTINGENCIES (" sheetId="81" state="visible" r:id="rId81"/>
    <sheet xmlns:r="http://schemas.openxmlformats.org/officeDocument/2006/relationships" name="COMMITMENTS AND CONTINGENCIES82" sheetId="82" state="visible" r:id="rId82"/>
    <sheet xmlns:r="http://schemas.openxmlformats.org/officeDocument/2006/relationships" name="SEGMENT INFORMATION (Details)" sheetId="83" state="visible" r:id="rId83"/>
    <sheet xmlns:r="http://schemas.openxmlformats.org/officeDocument/2006/relationships" name="SEGMENT INFORMATION (Details Na" sheetId="84" state="visible" r:id="rId84"/>
  </sheets>
  <definedNames/>
  <calcPr calcId="124519" fullCalcOnLoad="1"/>
</workbook>
</file>

<file path=xl/sharedStrings.xml><?xml version="1.0" encoding="utf-8"?>
<sst xmlns="http://schemas.openxmlformats.org/spreadsheetml/2006/main" uniqueCount="899">
  <si>
    <t>Document and Entity Information - USD ($)</t>
  </si>
  <si>
    <t>12 Months Ended</t>
  </si>
  <si>
    <t>Dec. 31, 2017</t>
  </si>
  <si>
    <t>Feb. 28, 2018</t>
  </si>
  <si>
    <t>Jun. 30, 2017</t>
  </si>
  <si>
    <t>Document And Entity Information</t>
  </si>
  <si>
    <t>Entity Registrant Name</t>
  </si>
  <si>
    <t>Ipsidy Inc.</t>
  </si>
  <si>
    <t>Entity Central Index Key</t>
  </si>
  <si>
    <t>Document Type</t>
  </si>
  <si>
    <t>10-K</t>
  </si>
  <si>
    <t>Trading Symbol</t>
  </si>
  <si>
    <t>IDTY</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Accounts receivable, net</t>
  </si>
  <si>
    <t>Current portion of net investment in direct financing lease</t>
  </si>
  <si>
    <t>Inventory, net</t>
  </si>
  <si>
    <t>Other current assets</t>
  </si>
  <si>
    <t>Total current assets</t>
  </si>
  <si>
    <t>Property and equipment, net</t>
  </si>
  <si>
    <t>Other assets</t>
  </si>
  <si>
    <t>Intangible assets, net</t>
  </si>
  <si>
    <t>Goodwill</t>
  </si>
  <si>
    <t>Net investment in direct financing lease, net of current portion</t>
  </si>
  <si>
    <t>Total assets</t>
  </si>
  <si>
    <t>Current Liabilities:</t>
  </si>
  <si>
    <t>Accounts payable and accrued expenses</t>
  </si>
  <si>
    <t>Convertible notes payable, net</t>
  </si>
  <si>
    <t xml:space="preserve"> </t>
  </si>
  <si>
    <t>Derivative liability</t>
  </si>
  <si>
    <t>Notes payable, net</t>
  </si>
  <si>
    <t>Capital lease obligation, current portion</t>
  </si>
  <si>
    <t>Deferred revenue</t>
  </si>
  <si>
    <t>Total current liabilities</t>
  </si>
  <si>
    <t>Convertible notes payable, net, less current maturities</t>
  </si>
  <si>
    <t>Notes payable, net less current maturities</t>
  </si>
  <si>
    <t>Capital lease obligation, net of current portion</t>
  </si>
  <si>
    <t>Derivative liability, net of current portion</t>
  </si>
  <si>
    <t>Total liabilities</t>
  </si>
  <si>
    <t>Commitments and Contingencies (Note 16)</t>
  </si>
  <si>
    <t>Stockholders' Deficit:</t>
  </si>
  <si>
    <t>Common stock, $0.0001 par value, 1,000,000,000 and 500,000,000 shares authorized; 403,311,988 and 234,704,655 shares issued and outstanding as of December 31, 2017 and 2016, respectively</t>
  </si>
  <si>
    <t>Additional paid in capital</t>
  </si>
  <si>
    <t>Accumulated deficit</t>
  </si>
  <si>
    <t>Accumulated comprehensive income</t>
  </si>
  <si>
    <t>Total stockholders' equity (deficit)</t>
  </si>
  <si>
    <t>Total liabilities and stockholders' equity (deficit)</t>
  </si>
  <si>
    <t>CONSOLIDATED BALANCE SHEETS (Parenthetical) - $ / shares</t>
  </si>
  <si>
    <t>Statement of Financial Position [Abstract]</t>
  </si>
  <si>
    <t>Common stock, at par value (in dollars per share)</t>
  </si>
  <si>
    <t>Common stock, authorized</t>
  </si>
  <si>
    <t>Common stock, issued</t>
  </si>
  <si>
    <t>Common stock, outstanding</t>
  </si>
  <si>
    <t>CONSOLIDATED STATEMENTS OF OPERATIONS - USD ($)</t>
  </si>
  <si>
    <t>Revenues:</t>
  </si>
  <si>
    <t>Products and services</t>
  </si>
  <si>
    <t>Lease income</t>
  </si>
  <si>
    <t>Total revenues, net</t>
  </si>
  <si>
    <t>Operating Expenses:</t>
  </si>
  <si>
    <t>Cost of sales</t>
  </si>
  <si>
    <t>General and administrative</t>
  </si>
  <si>
    <t>Research and development</t>
  </si>
  <si>
    <t>Depreciation and amortization</t>
  </si>
  <si>
    <t>Total operating expenses</t>
  </si>
  <si>
    <t>Loss from operations</t>
  </si>
  <si>
    <t>Other Income (Expense):</t>
  </si>
  <si>
    <t>Gain (loss) on derivative liabilities</t>
  </si>
  <si>
    <t>Gain on extinguishment of notes payable</t>
  </si>
  <si>
    <t>Loss on modification of derivatives</t>
  </si>
  <si>
    <t>Loss on modification of warrants</t>
  </si>
  <si>
    <t>Loss on settlement of notes payable</t>
  </si>
  <si>
    <t>Interest expense</t>
  </si>
  <si>
    <t>Other income (expense), net</t>
  </si>
  <si>
    <t>Loss before income taxes</t>
  </si>
  <si>
    <t>Income tax expense</t>
  </si>
  <si>
    <t>Net loss</t>
  </si>
  <si>
    <t>Net Loss Per Share - Basic and Diluted (in dollars per share)</t>
  </si>
  <si>
    <t>Weighted Average Shares Outstanding - Basic and Diluted (in shares)</t>
  </si>
  <si>
    <t>CONSOLIDATED STATEMENTS OF COMPREHENSIVE LOSS - USD ($)</t>
  </si>
  <si>
    <t>Consolidated Statements Of Comprehensive Loss</t>
  </si>
  <si>
    <t>Net Loss</t>
  </si>
  <si>
    <t>Foreign currency translation (loss) gain</t>
  </si>
  <si>
    <t>Comprehensive income loss</t>
  </si>
  <si>
    <t>CONSOLIDATED STATEMENTS OF CHANGES IN STOCKHOLDERS' EQUITY (DEFICIT) - USD ($)</t>
  </si>
  <si>
    <t>Common Stock [Member]</t>
  </si>
  <si>
    <t>Additional Paid-In Capital [Member]</t>
  </si>
  <si>
    <t>Accumulated Deficit [Member]</t>
  </si>
  <si>
    <t>Accumulated Other Comprehensive Income [Member]</t>
  </si>
  <si>
    <t>Total</t>
  </si>
  <si>
    <t>Balance, beginning at Dec. 31, 2015</t>
  </si>
  <si>
    <t>Balance, beginning (in shares) at Dec. 31, 2015</t>
  </si>
  <si>
    <t>Increase (Decrease) in Stockholders' Equity [Roll Forward]</t>
  </si>
  <si>
    <t>Reclass of derivatives upon conversion of convertible debt</t>
  </si>
  <si>
    <t>Issuance of common stock upon conversion of debt and related interest</t>
  </si>
  <si>
    <t>Issuance of common stock upon conversion of debt and related interest (in shares)</t>
  </si>
  <si>
    <t>Stock-based compensation</t>
  </si>
  <si>
    <t>Common stock issued for services</t>
  </si>
  <si>
    <t>Common stock issued for services (in shares)</t>
  </si>
  <si>
    <t>Common stock issued in settlement of contingent liability</t>
  </si>
  <si>
    <t>Common stock issued in settlement of contingent liability (in shares)</t>
  </si>
  <si>
    <t>Common stock issued with convertible debt</t>
  </si>
  <si>
    <t>Common stock issued with convertible debt (in shares)</t>
  </si>
  <si>
    <t>Common stock issued with note payable</t>
  </si>
  <si>
    <t>Common stock issued with note payable (in shares)</t>
  </si>
  <si>
    <t>Common stock issued for debt issuance costs</t>
  </si>
  <si>
    <t>Common stock issued for debt issuance costs (in shares)</t>
  </si>
  <si>
    <t>Common sock issued for acquisition of FIN Holdings</t>
  </si>
  <si>
    <t>Common sock issued for acquisition of FIN Holdings (in shares)</t>
  </si>
  <si>
    <t>Common stock and warrants issued for cash</t>
  </si>
  <si>
    <t>Common stock and warrants issued for cash (in shares)</t>
  </si>
  <si>
    <t>Equity issuance costs</t>
  </si>
  <si>
    <t>Equity issuance costs (in shares)</t>
  </si>
  <si>
    <t>Common stock canceled</t>
  </si>
  <si>
    <t>Common stock canceled (in shares)</t>
  </si>
  <si>
    <t>Warrants issued for inventory</t>
  </si>
  <si>
    <t>Foreign currency translation</t>
  </si>
  <si>
    <t>Balance, ending at Dec. 31, 2016</t>
  </si>
  <si>
    <t>Balance, ending (in shares) at Dec. 31, 2016</t>
  </si>
  <si>
    <t>Reclassification of derivatives removal of price protection in warrants</t>
  </si>
  <si>
    <t>Cash and common stock issued for equity issuance costs</t>
  </si>
  <si>
    <t>Cash and common stock issued for equity issuance costs (in shares)</t>
  </si>
  <si>
    <t>Common stock returned as part of extinguishment of notes payable</t>
  </si>
  <si>
    <t>Common stock returned as part of extinguishment of notes payable (in shares)</t>
  </si>
  <si>
    <t>Common stock issued compensation subject to performance</t>
  </si>
  <si>
    <t>Common stock issued compensation subject to performance (in shares)</t>
  </si>
  <si>
    <t>Common stock issued upon exercise of warrants</t>
  </si>
  <si>
    <t>Common stock issued upon exercise of warrants (in shares)</t>
  </si>
  <si>
    <t>Balance, ending at Dec. 31, 2017</t>
  </si>
  <si>
    <t>Balance, ending (in shares) at Dec. 31, 2017</t>
  </si>
  <si>
    <t>CONSOLIDATED STATEMENTS OF CASH FLOWS - USD ($)</t>
  </si>
  <si>
    <t>CASH FLOWS FROM OPERATING ACTIVITIES:</t>
  </si>
  <si>
    <t>Adjustments to reconcile net loss with cash flows from operations:</t>
  </si>
  <si>
    <t>Depreciation and amortization expense</t>
  </si>
  <si>
    <t>Amortization of debt discounts and issuance costs</t>
  </si>
  <si>
    <t>Loss (gain) on derivative liability</t>
  </si>
  <si>
    <t>Gain on settlement of notes payable</t>
  </si>
  <si>
    <t>Loss on settlement of debt</t>
  </si>
  <si>
    <t>Write off of assets</t>
  </si>
  <si>
    <t>Gain on sale of property and equipment</t>
  </si>
  <si>
    <t>Changes in operating assets and liabilities:</t>
  </si>
  <si>
    <t>Accounts receivable</t>
  </si>
  <si>
    <t>Net investment in direct financing lease</t>
  </si>
  <si>
    <t>Net cash flows from operating activities</t>
  </si>
  <si>
    <t>CASH FLOWS FROM INVESTING ACTIVITIES:</t>
  </si>
  <si>
    <t>Purchase of property and equipment</t>
  </si>
  <si>
    <t>Proceeds from the sale of property and equipment</t>
  </si>
  <si>
    <t>Investment in other assets and software development</t>
  </si>
  <si>
    <t>Cash acquired in acquisition</t>
  </si>
  <si>
    <t>Net cash flows from investing activities</t>
  </si>
  <si>
    <t>CASH FLOWS FROM FINANCING ACTIVITIES:</t>
  </si>
  <si>
    <t>Proceeds from issuance of convertible notes payable, common stock and warrants</t>
  </si>
  <si>
    <t>Proceeds from issuance of notes payable and common stock</t>
  </si>
  <si>
    <t>Proceeds from issuance of notes payable, related parties</t>
  </si>
  <si>
    <t>Proceeds from the sale of common stock</t>
  </si>
  <si>
    <t>Proceeds from exercise of common stock warrants</t>
  </si>
  <si>
    <t>Payment of debt and equity issuance costs</t>
  </si>
  <si>
    <t>Principal payments on notes payable</t>
  </si>
  <si>
    <t>Principal payments on capital lease obligation</t>
  </si>
  <si>
    <t>Net cash flows from financing activities</t>
  </si>
  <si>
    <t>Effect of foreign currencies on cash</t>
  </si>
  <si>
    <t>Net Change in Cash</t>
  </si>
  <si>
    <t>Cash, Beginning of the Year</t>
  </si>
  <si>
    <t>Cash, End of the Year</t>
  </si>
  <si>
    <t>Supplemental Disclosure of Cash Flow Information:</t>
  </si>
  <si>
    <t>Cash paid for interest</t>
  </si>
  <si>
    <t>Cash paid for income taxes</t>
  </si>
  <si>
    <t>Non-cash Investing and Financing Activities:</t>
  </si>
  <si>
    <t>Issuance of common stock for conversion of debt and accrued interest</t>
  </si>
  <si>
    <t>Issuance of common stock in settlement of contingent liability</t>
  </si>
  <si>
    <t>Issuance of warrants for inventory costs</t>
  </si>
  <si>
    <t>Reclassification of derivative liabilities upon removal of price protection in warrants</t>
  </si>
  <si>
    <t>Issuance of common stock with debt</t>
  </si>
  <si>
    <t>Issuance of common stock for debt issuance costs</t>
  </si>
  <si>
    <t>Debt discount for fair value of warrants issued in connection with debt</t>
  </si>
  <si>
    <t>Debt discount for fair value of embedded conversion features</t>
  </si>
  <si>
    <t>Reclassification of inventory to net investment in direct financing lease</t>
  </si>
  <si>
    <t>Acquisition of equipment pursuant to a capital lease</t>
  </si>
  <si>
    <t>Acquisition of FIN Holdings:</t>
  </si>
  <si>
    <t>Issuance of common stock as consideration</t>
  </si>
  <si>
    <t>Assumed liabilities</t>
  </si>
  <si>
    <t>Inventory</t>
  </si>
  <si>
    <t>Property and equipment</t>
  </si>
  <si>
    <t>Intangible assets</t>
  </si>
  <si>
    <t>Cash acquired</t>
  </si>
  <si>
    <t>DESCRIPTION OF BUSINESS AND SUMMARY OF SIGNIFICANT ACCOUNTING POLICIES</t>
  </si>
  <si>
    <t>Accounting Policies [Abstract]</t>
  </si>
  <si>
    <t>NOTE
1 – DESCRIPTION OF BUSINESS AMD SUMMARY OF SIGNIFICANT ACCOUNTING POLICIES Ipsidy
Inc. (formerly ID Global Solutions Corporation) (“Ipsidy” or the “Company”) was incorporated on September
21, 2011 under the laws of the State of Delaware. Ipsidy is a provider of secure, biometric identification, identity management
and electronic transaction processing services. The Company plans to provide pre-transaction verification of identity as well
as embed identity attributes within every electronic transaction message processed through our platform, or other electronic systems.
The Company provides its biometric identification services to government and public sector organizations, seeking to authenticate
and manage identities for a variety of security purposes, including issuing identity cards and exercise of rights such as voting
in elections. The Company’s current and future platforms of internally developed software as well as acquired and licensed
technology is intended to provide solutions for multi modal biometric matching, multi-factor out of band identity and transaction
authentication, and electronic transactions. Going
Concern As
of December 31, 2017, the Company had an accumulated deficit of approximately $66.4 million. For the year ended December 31, 2017,
the Company earned revenue of approximately $2.3 million and incurred a loss from operations of approximately $12.0 million. These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equity financing
to continue operations, the Company’s ability to generate sufficient cash flows from operations, successfully locating and
negotiating with other business entities for potential acquisition and /or acquiring new clients to generate revenues and cash
flows. As there can be no assurance that the Company will be able to achieve positive cash flows (become profitable) and raise
sufficient capital to maintain operations there is substantial doubt about the Company’s ability to continue as a going
concern.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Basis
of Consolidation The
consolidated financial statements include the accounts of Ipsidy Inc. and its wholly-owned subsidiaries Innovation in Motion Inc.
MultiPay S.A.S., ID Global LATAM, IDGS S.A.S., ID Solutions, Inc., FIN Holdings, Inc., Cards Plus Pty Ltd. and Ipsidy Enterprises
Limited (collectively, the “Company”). All significant intercompany balances and transactions have been eliminated
in consolid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 Use
of Estimates In
preparing these consolidated financial statements in conformity with US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realizability of accounts receivable and inventory, valuation of long-lived assets, accruals for potential liabilities,
and valuation assumptions related to derivative liabilities, equity instruments and share based payments. 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Revenue
from the sale of unique secure credential products and solutions to customers is recorded at the completion of the project unless
the solution includes benefits to the end user in which additional resources or services are required to be provided. Revenue
from cloud-based services arrangements that allow for the use of a hosted software product or service that are provided on a consumption
basis (for example, the number of transactions processed over a period of time) is recognized commensurate with the customer utilization
of such resources. Generally, the contract calls for a minimum number of transactions to be charged by the Company on a monthly
basis. Accordingly, the Company records the minimum transactional fee based on the passage of a month’s time as revenues.
Amounts in excess of the monthly minimum, are charged to customers based on the actual number of transactions. Consulting
services revenue is recognized as services are rendered, generally based on the negotiated hourly rate in the consulting arrangement
and the number of hours worked during the period. Consulting revenue for fixed-price services arrangements is recognized as services
are provided. The
lease of equipment to customers that meet certain criteria are recognized as a direct financing lease. Direct financing lease
arrangements are recognized as revenue over the term of the associated lease based on the effective interest method. As of December
31, 2017, the Company has 78 kiosks financed under direct financing leases. The revenue associated with these arrangements is
expected to be recognized through April 2026. The imputed interest rate in the arrangements approximates 10.7%. Accounts
Receivable All
customers are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At December
31, 2017 and 2016, no allowance for doubtful accounts was recorded. Inventories Inventories
of kiosks held by IDGS S.A.S are stated at the lower of cost (using the first-in, first-out method) or net realizable value. The
kiosks provide electronic ticketing for transit systems. Inventory of plastic/ID cards, digital printing material, which are held
by Cards Plus Pty Ltd., are at the lower of cost (using the average method) or market. The Plastic/ID cards and digital printing
material are used to provide plastic loyal ID and other types of cards. Inventories at December 31, 2017 consist of cards inventory
and kiosks that have not been placed into service and inventories at December 31, 2016 consist solely of cards inventory. Any
adjustments to reduce the cost of inventories to their net realizable value are recognized in earnings in the current period.
As of December 31, 2017, the Company recorded an inventory valuation allowance of approximately $353,000 to reflect net realizable
value of kiosks are being held for sale and no valuation allowance was necessary regarding the cards inventory. As
of December 31, 2016, the Company did not believe an inventory valuation allowance was necessary to record inventory to net realizable
value. Concentration
of Credit Risk The
Company’s financial instruments that potentially expose the Company to a concentration of credit risk consist of cash and
accounts receivable. The Company’s cash is deposited at financial institutions and cash balances held in United States (“US”)
bank accounts are insured by the Federal Deposit Insurance Corporation (“FDIC”) up to $250,000. At various times during
the year, the Company may have exceeded amounts insured by the FDIC. At December 31, 2017, the Company held approximately $3,856,1000
in cash not insured by the FDIC. For the Company’s foreign subsidiaries, no amounts are insured. At December 31, 2017, the
Company held approximately $124,000 and $173,000 in cash maintained in Colombian and African Banks, respectively. 2017
Revenues and accounts receivable: For the year ended December 31, 2017, 22% of consolidated revenues were derived from one customer
who is a US customer and is substantially all of the US based income. Additionally, for the year ended December 31, 2017, 60%
and 17% of the consolidated revenues were from Cards Plus (Africa) and the Colombian operations, respectively. Revenue for approximately
97% of the Colombian operations were derived from three customers. As of December 31, 2017, accounts receivable related to Cards
Plus (Africa) was 84% of the total and 16% of the total was from the Colombia operations. 2016
Revenues and accounts receivable: For the year ended December 31, 2016, 23% of consolidated revenues were derived from one customer
who is a US customer and is substantially all of the US based income. Additionally, for the year ended December 31, 2016, 59%
and 18% of the consolidated revenues were from Cards Plus (Africa) and the Colombian operations, respectively. Revenue for approximately
68% of the Colombian operations were derived from three customers. As of December 31, 2016, accounts receivable related to Cards
Plus (Africa) was 64% of the total and 36% of the total was from the Colombia operations. Income
Taxes The
Company accounts for income taxes under Financial Accounting Standards Board (“FASB”) Accounting Standards Codification
(“ASC”) 740 “Income Taxes.” Leases
All
leases are classified at the inception as direct finance leases or operating leases based on whether the lease transfers substantially
all the risks and rewards of ownership. Leases that transfer to the leasee substantially all of the risks and rewards incidental
to ownership of the asset are classified as direct finance leases. Property
and Equipment, net Property
and equipment consist of furniture and fixtures and computer equipment, and are stated at cost. Property and equipment are depreciated
using the straight-line method over the estimated useful service lives of three to five years. Maintenance and repairs are expensed
as incurred and improvements are capitalized. Gains or losses on the disposition of property and equipment are recorded upon disposal. Other
Assets - Software Development Costs Other
assets consist primarily of costs associated with software development of new product offerings and enhancements to existing and
new applications. Development costs of computer software to be sold, leased or otherwise marketed are subject to capitalization
beginning when a product’s technological feasibility has been established and ending when a product is available for general
release to customers. As of December 31, 2017 and 2016, the balance sheet assets were under development and have not been placed
in service. Upon completion, the amounts will be recorded in the appropriate asset category and amortized over their estimated
useful lives. Intangible
Assets Excluding
goodwill, acquired intangible assets and internally developed software are amortized over their estimated useful lives. Acquired
amortizing intangible assets are carried at cost, less accumulated amortization. Internally developed software costs are capitalized
upon reaching technological feasibility. Amortization of acquired finite-lived intangible assets is computed over the estimated
useful lives of the respective assets. 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t
recognize any goodwill impairments for the years ended December 31, 2017 and 2016. 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For employee awards,
the fair value of each stock option award is estimated on the date of grant using the Black-Scholes valuation model that uses
assumptions for expected volatility, expected dividends, expected term, and the risk-free interest rate. For non-employees, the
fair value of each stock option award is estimated on the measurement date using the Black-Scholes valuation model that uses assumptions
for expected volatility, expected dividends, expected term, and the risk-free interest rate. For non-employees, the Company utilizes
the graded vesting attribution method under which the entity treats each separately vesting portion (tranche) as a separate award
and recognizes compensation cost for each tranche over its separate vesting schedul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 During the years
ended December 31, 2017 and 2016, the Company wrote-off net assets of approximately $216,000 and $225,000, respectively as the
assets were no longer being utilized or developed for commercial purposes and we do not anticipate any realizable value. Research
and Development Costs Research
and development costs consist of expenditures for the research and development of new products and technology. These costs are
primarily expenses to incurred to perform research projects and develop technology for the Company’s products. Research
and development costs are expensed as incurred. 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years ended December 31, 2017 and 2016 because their effect was antidilutive:
Security 2017 2016
Stock Options 103,208,331 86,925,000
Warrants 48,164,543 51,138,697
Convertible
Debt — 53,143,343
Total 151,372,874 191,207,040 Derivative
Instruments The
Company accounts for derivatives through the use of a fair value concept whereby all of the Company’s derivative positions
are stated at fair value in the accompanying consolidated balance sheets. Due to the potential adjustment in the conversion price
associated with certain of the convertible debentures and the potential adjustment in the exercise price of certain of the warrants,
the Company determined that certain of the conversion features and warrants are considered derivative liabilities required to
be presented at fair value on the accompanying consolidated balance sheet at December 31, 2016 with changes in fair value reported
in the consolidated statements of operations. As of December 31, 2017, the Company does not have any instruments that are considered
derivative instruments. Common
Stock Purchase Warrants The
Company accounts for common stock purchase warrants in accordance with ASC Topic 815- 40, “Derivatives and Hedging –
Contracts in Entity’s Own Equity” (“ASC 815-40”). Based on the provisions of ASC 815- 40,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On January 31, 2017, the Company entered into
agreements with the holders of warrants containing down-round down-round Business
Combinations The
Company recognizes, with certain exceptions, 100% of the fair value of assets acquired, liabilities assumed, and non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ny in-process research and development assets acquired are capitalized as of the acquisition date. Acquisition-related
transaction costs are expensed as incurred. The operating results of entities acquired are included in the accompanying consolidated
statements of operations from the date of acquisition. Foreign
Currency Translation The
assets, liabilities and results of operations of certain of Ipsidy’s subsidiaries are measured using their functional currency
which is the currency of the primary foreign economic environment in which they operate. Upon consolidating these subsidiaries
with Ipsidy, the applicable assets and liabilities are translated to US dollars at currency exchange rates as of the applicable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income (loss) in the accompanying consolidated statements of comprehensive income (loss). Fair
Value Measurements 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defined as observable inputs such as quoted prices in active
markets for identical assets or liabilities; Level 2, inputs other than level one that are either directly or indirectly observable
such as quoted prices for identical or similar assets or liabilities on markets that are not active; and Level 3, defined as unobservable
inputs in which little or no market data exists, therefore requiring an entity to develop its own assumptions. The Company had
derivative liabilities required to be recorded at fair value on a recurring basis at December 31, 2016. As of December 31, 2017,
the Company has no financial instruments presented as fair value. See Notes 9 and 15. Fair
Value of Financial Instruments The
Company is required to disclose fair value information about financial instruments when it is practicable to estimate that value.
The carrying amounts of the Company’s cash, accounts receivable, other receivables, accounts payable, accrued expenses,
and other current liabilities approximate their estimated fair value due to the short-term maturities of these financial instruments
and because related interest rates offered to the Company approximate current rates. The fair value of the Company’s notes
payable is $3,000,000, which differs from the carrying value or reported amounts of $2,375,720 at December 31, 2017 because of
the debt discounts as discussed in Note 6. Recent
Accounting Pronouncements In
May 2014, the FASB issued ASU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This standard also includes expanded disclosure
requirements that result in an entity providing users of financial statements with comprehensive information about the nature,
amount, timing, and uncertainty of revenue and cash flows arising from the entity’s contracts with customers. This standard
will be effective for the calendar year ending December 31, 2018. The Company has reviewed its revenue streams for the current
reporting periods and has determined the impact for the new revenue standard (Topic 606) is insignificant. The
Company anticipates that with the evolution of its revenue and operations in 2018, the new revenue standard application will require
additional disclosure and reporting. Although the new revenue standard is comprehensive, considerations of new contractual arrangements
in 2018 will be reviewed on a contract by contract basis as our software (intellectual property) could be a right to use or access,
include multiple elements, and certain costs could be capitalized if they meet the criteria of incremental costs of obtaining
or fulfilling a contract, etc. In
January 2017, the FASB issued Accounting Standards Update 2017-01, “Business Combinations: Clarifying the Definition of
a Business” (ASU 2017-01). The standard clarifies the definition of a business and adds guidance to assist entities when
evaluating whether transactions should be accounted for as acquisitions or disposals of assets or as businesses. The standard
provides a screen to determine whether a set of assets and activities qualifies as a business or as a set of assets. ASU 2017-01
is effective for the calendar year ending December 31, 2018. The amendments require a prospective approach to adoption, and early
adoption is only permitted for specific transactions. The Company is currently evaluating the impact of this standard. In
February 2016, the FASB issued ASU 2017-02, Leases. The standard requires all leases with lease terms over 12 months to be capitalized
as a right-of-use asset and lease liability on the balance sheet at the date of lease commencement. Leases will be classified
as either finance or operating. This distinction will be relevant for the pattern of expense recognition in the income statement.
This standard will be effective for the calendar year ending December 31, 2019. The Company is currently in the process of evaluating
the impact of adoption of this ASU on the financial statements. In
January 2017, the FASB issued Accounting Standards Update 2017-04, “Intangibles-Goodwill and Other: Simplifying the Test
for Goodwill Impairment” (ASU 2017-04). The standard simplifies the subsequent measurement of goodwill by eliminating Step
2 from the goodwill impairment test. Under the amendments of ASU 2017-04,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ASU 2017-04 is effective for the calendar year ending December 31, 2020. The amendments
require a prospective approach to adoption and early adoption is permitted for interim or annual goodwill impairment tests. The
Company is currently evaluating the impact of this standard. In
June 2016, the FASB issued ASU 2017-13, Financial Instruments-Credit Losses. The standard requires a financial asset (including
trade receivables) measured at amortized cost basis to be presented at the net amount expected to be collected. Thus, the income
statement will reflect the measurement of credit losses for newly-recognized financial assets as well as the expected increases
or decreases of expected credit losses that have taken place during the period. This standard will be effective for the calendar
year ending December 31, 2020. The Company is currently in the process of evaluating the impact of adoption of this ASU on the
financial statements. In
August 2016, the FASB issued Accounting Standards Updated 2016-15, “Statement of Cash Flows - Classification of Certain
Cash Receipts and Cash Payments” (ASU 2016-15). The standard addresses eight specific cash flow issues to reduce diversity
in practice in how certain cash receipts and cash payments are presented on the Statements of Cash Flows. ASU 2016-15 is effective
for the calendar year ending December 31, 2018. The amendments require a retrospective approach to adoption and early adoption
is permitted, including in an interim period. The Company does not believe it will have a material impact.</t>
  </si>
  <si>
    <t>ACQUISITIONS</t>
  </si>
  <si>
    <t>Business Combinations [Abstract]</t>
  </si>
  <si>
    <t xml:space="preserve">NOTE
2 ACQUISITIONS FIN
Holdings, Inc. On
February 8 2016, the Company entered into a Share Exchange Agreement with Fin Holdings, Inc., a Florida corporation (“FIN”),
and all of the FIN shareholders (the “FIN Shareholders”), pursuant to which the Company acquired 100% of the issued
and outstanding shares of FIN (the “FIN Shares”) which included FIN’s two wholly-owned subsidiaries, ID Solutions,
Inc. and Cards Plus Pty Ltd. (collectively, the “Subsidiaries”), from the FIN Shareholders. One of the FIN shareholders
was the Company’s Chief Operating Officer and owned then approximately 1.7% of the Company’s outstanding common stock
at the time of the acquisition. In consideration for the FIN Shares, the Company issued to the FIN Shareholders an aggregate of
22,500,000 shares of common stock of the Company (the “Purchase Shares”) with a fair value of $0.40 per share or $9,000,000.
The closing occurred on February 8, 2016. In
accordance with ASC 805, “Business Combinations”, the Company accounted for the acquisition of FIN using the acquisition
method of accounting. The purchase price was allocated to specific identifiable tangible and intangible assets at their respective
fair values at the date of acquisition. The
following table summarizes the total fair value of the consideration transferred as well as the fair values of the assets and
liabilities assumed.
Common
stock consideration $ 9,000,000
Liabilities
assumed 914,218
Total
purchase consideration 9,914,218
Current assets (843,317 )
Property and equipment (100,339 )
Customer relationships (1,587,159 )
Intellectual
property (814,049 )
Goodwill $ 6,569,354 Goodwill
is calculated as the excess of the consideration transferred over the net assets recognized and represents the expected revenue
and benefits of the combined company. FIN was acquired on February 8, 2016 pursuant to a Share Exchange Agreement at which time
control was achieved through a restructuring of the reporting hierarchy to Ipsidy management. The
consolidated financial statements for the year ended December 31, 2016 include FIN’s results for the period from the date
of acquisition to December 31, 2016. Revenue for the years ended December 31, 2017 and 2016, included in the results of operations
was approximately $1,909,000 and $1,583,000, respectively, and net operating profit of approximately $320,000 and $242,000,
respectively. The
following unaudited proforma financial information gives effect to the Company’s acquisition of FIN as if the acquisition
had occurred on January 1, 2016 and had been included in the Company’s consolidated statement of operations for the year
ended 2016.
Proforma
net revenue $ 2,051,494
Proforma net loss (9,858,944 ) The
activity for goodwill for the years ending December 31, 2017 and 2016 is as follows:
Balance, January 1, 2016 $ 166,689
Acquisition
of FIN Holdings 6,569,354
Balance, December
31, 2016 $ 6,736,043
Balance, December
31, 2017 $ 6,736,043 </t>
  </si>
  <si>
    <t>PROPERTY AND EQUIPMENT, NET</t>
  </si>
  <si>
    <t>Property, Plant and Equipment [Abstract]</t>
  </si>
  <si>
    <t>NOTE
3 – PROPERTY AND EQUIPMENT, NET Property
and equipment consisted of the following as of December 31, 2017 and December 31, 2016:
2017 2016
Property
and equipment $ 179,351 $ 302,128
Equipment under capital
lease (see Note 12) 156,867 —
336,218 302,128
Less
Accumulated depreciation 126,499 186,446
Property
and equipment, net $ 209,719 $ 115,682 Depreciation
expense totaled $82,616 and $38,843 for the years ended December 31, 2017 and 2016, respectively.</t>
  </si>
  <si>
    <t>OTHER ASSETS</t>
  </si>
  <si>
    <t>Other Assets [Abstract]</t>
  </si>
  <si>
    <t xml:space="preserve">NOTE
4 – OTHER ASSETS The
Company’s other assets consist of software being developed for new product offerings that have not been placed into service.
Other assets consisted of the following at December 31, 2017 and December 31, 2016:
2017 2016
Software
and development $ 1,139,409 $ 358,343
Other 104,122 —
$ 1,243,531 $ 358,343 </t>
  </si>
  <si>
    <t>INTANGIBLE ASSETS, NET (OTHER THAN GOODWILL)</t>
  </si>
  <si>
    <t>Goodwill and Intangible Assets Disclosure [Abstract]</t>
  </si>
  <si>
    <t xml:space="preserve">NOTE
5 – INTANGIBLE ASSETS, NET (OTHER THAN GOODWILL) The
Company’s intangible assets consist of intellectual property acquired from Multi-Pay and FIN and are amortized over their
estimated useful lives as indicated below. The following is a summary of activity related to intangible assets for the years ended
December 31, 2017 and 2016:
Useful Lives Customer
Relationships 10
Years Intellectual
Property 10
Years Non-Compete 5
Years Patents Pending Total
Carrying Value at December
31, 2015 $ — 1,423,504 13,030 — 1,436,534
Additions 1,587,159 814,049 — 19,200 2,420,408
Amortization (140,993 ) (236,695 ) (4,963 ) — (382,651 )
Carrying Value at December 31, 2016 1,446,166 $ 2,000,858 $ 8,067 $ 19,200 $ 3,474,291
Additions — — — 9,246 9,246
Write off of assets — (212,862 ) — — (212,862 )
Amortization (158,716 ) (231,062 ) (2,817 ) — (392,595 )
Carrying Value
at December 31, 2017 $ 1,287,450 $ 1,556,934 $ 5,250 $ 28,446 $ 2,878,080 The
following is a summary of intangible assets as of December 31, 2016:
Useful Lives Customer
Relationships Intellectual
Property Non-Compete Patents
Pending Total
Cost $ 1,587,159 $ 2,444,646 $ 14,087 $ 19,200 $ 4,065,092
Accumulated
amortization (140,993 ) (443,788 ) (6,020 ) — (590,801 )
Carrying Value
at December 31, 2016 $ 1,446,166 $ 2,000,858 $ 8,067 $ 19,200 $ 3,474,291 The
following is a summary of intangible assets as of December 31, 2017:
Useful Lives Customer
Relationships Intellectual
Property Non-Compete Patents
Pending Total
Cost $ 1,587,159 $ 2,146,561 $ 14,087 $ 28,446 $ 3,776,253
Accumulated
amortization (299,709 ) (589,627 ) (8,837 ) — (898,173 )
Carrying Value
at December 31, 2017 $ 1,287,450 $ 1,556,934 $ 5,250 $ 28,446 $ 2,878,080 Future
expected amortization of intangible assets is as follows:
Year Ending December
31,
2018 $ 373,638
2019 373,252
2020 366,313
2021 364,498
2022 355,008
Thereafter 1,045,371
$ 2,878,080 </t>
  </si>
  <si>
    <t>ACCOUNTS PAYABLE AND ACCRUED EXPENSES</t>
  </si>
  <si>
    <t>Payables and Accruals [Abstract]</t>
  </si>
  <si>
    <t>NOTE
6 – ACCOUNTS PAYABLE AND ACCRUED EXPENSES Accounts
payable and accrued expenses consisted of the following as of December 31, 2017 and December 31, 2016:
2017 2016
Trade payables $ 232,842 $ 341,002
Accrued interest 275,000 600,624
Accrued payroll and
related 468,012 421,771
Other 471,331 324,503
Total $ 1,447,185 $ 1,687,900</t>
  </si>
  <si>
    <t>NOTES PAYABLE, NET</t>
  </si>
  <si>
    <t>Debt Disclosure [Abstract]</t>
  </si>
  <si>
    <t>NOTES PAYABLE, Net</t>
  </si>
  <si>
    <t xml:space="preserve">NOTE
7 - NOTES PAYABLE, NET On
January 31, 2017, the Company entered into Conversion Agreements with several accredited
investors (the “Investors”) pursuant to which substantially all Investors agreed to convert all amounts of notes payable
and convertible notes payable due and payable to such persons including interest under the terms of their respective
financing or loan agreement as of January 31, 2017 into shares of Company common stock at $0.10 per share. Certain Investors that
had a conversion price less than $0.10 converted at such applicable conversion price. The Conversion Agreements resulted in the
conversion of notes and convertible notes amounting to approximately $6,331,000 into 84,822,006 shares of Company common stock
with a fair value of approximately $21,610,000. The Investors also agreed to waive any existing rights with respect to certain
anti-dilution rights contained in their Stock Purchase Warrants. The Company agreed to reduce the exercise of all outstanding
Stock Purchase Warrants acquired as part of a financing or loan that had an exercise price in excess of $0.10 per share to $0.10
per share. As
a result of the above agreements associated with the conversion Agreements, the Company recorded a loss on the conversion of debt
of approximately $6.0 million (including the effect of the elimination of related conversion feature derivative liabilities –
see Note 7), a loss on the modification of warrants of approximately $0.2 million, and a loss on the modification of the derivatives
of approximately $0.3 million. On
February 22, 2017, the Company entered into an Agreement and Release the (“February 22, 2017 Agreement”) with a holder
of certain debentures that represented final and full payment of all amounts owed under these debentures which included debt with
a face value of $300,000, accrued interest of approximately $31,000, cancellation of 3,600,000 warrants previously accounted for
as derivative liabilities as well as certain pledged shares (2,500,000 shares) in exchange for $300,000 in cash which was paid
in May 2017. As a result of the February 22, 2017 Agreement, the Company recorded a gain on the extinguishment of notes payable
of approximately $2.8 million. See
notes 8 and 9. The
following is a summary of notes payable as of December 31, 2017 and December 31, 2016:
2017 2016
In connection
with the acquisition of MultiPay in 2016, the Company assumed three promissory notes. Payments of $6,300 including principal
and interest are due monthly. The interest rate at December 31, 2017 is 15.47% per annum. Total outstanding principal and
interest was repaid in September 16, 2017. $ — $ 46,210
In November 2016,
the Company issued a 12% promissory note due in January 2017 to an officer and principal stockholder in the amount of $13,609.
The noteholder also received 20,414 shares of the Company’s common stock with a fair value of $2,041. This amount was
repaid in April 2017. — 13,609
The below section
of notes payable were all converted to common stock at $0.10 per share, in connection with the January 2017, conversion agreements
described above except for the January 2017 Senior Unsecured Note that remains outstanding at December 31, 2017.
In September 2015,
the Company issued 12% notes totaling $973,000. The notes are secured by the assets of the Company, matured in September 2017,
and accrued interest is convertible into common stock of the Company at a rate of $0.10 per share. In connection with
the issuance of these notes, the Company also issued warrants for the purchase of 6,486,667 shares of the Company’s
common stock at an exercise price of $0.15 per share for a period of five years. The Company also incurred debt issuance
costs of $77,840, which are presented as a discount against the notes and amortized into interest expense over the term of
the notes. — 963,000
In October 2015,
the Company issued 12% notes in the amount of $225,000. The notes are secured by the assets of the Company, matured in October
2017, and accrued interest is convertible into common stock of the Company at a rate of $0.10 per share. In connection
with the issuance of these notes, the Company also issued warrants for the purchase of 1,500,000 shares of the Company’s
common stock at an exercise price of $0.15 per share for a period of five years. The Company also incurred debt issuance
costs of $36,400, which are presented as a discount against the notes and amortized into interest expense over the term of
the notes. — 225,000
In November
2015, the Company issued a 12% note in the amount of $25,000. The note is secured by the assets of the Company, matured in
October 2017, and accrued interest is convertible into common stock of the Company at a rate of $0.10 per share. In connection
with the issuance of this note, the Company also issued warrants for the purchase of 166,667 shares of the Company’s
common stock at an exercise price of $0.15 per share for a period of five years. The Company also incurred debt issuance
costs of $94,400, which are presented as a discount against the note and amortized into interest expense over the term of
the note. — 25,000
In December 2015,
the Company issued 12% notes totaling $850,000. The notes are secured by the assets of the Company and matured in December
2017. Any unpaid accrued interest on the note is convertible into common stock of the Company at a rate of $0.48 per
share. In connection with the issuance of these notes, the Company also issued warrants for the purchase of 1,770,834
shares of the Company’s common stock at an exercise price of $0.48 per share for a period of five years. The conversion
rate on the accrued interest and the warrants provide the holders with anti-dilution protection that requires these features
to be bifurcated and presented as derivative liabilities. See Note 8. The Company also incurred debt issuance costs
of $165,300 which are presented as a discount against the notes and amortized into interest expense over the term of the notes. — 850,000
In January
2016, the Company issued 12% notes totaling of $100,000. These notes are secured by the assets of the Company, matured in
January 2017, and accrued interest is convertible into common stock of the Company at a rate of $0.48 per share. In connection
with the issuance of these notes, the Company also issued warrants for the purchase of 208,332 shares of the Company’s
common stock at an exercise price of $0.48 per share for a period of five years. The conversion rate on the accrued interest
and the warrants provide the holders with anti-dilution protection that requires these features to be bifurcated and presented
as derivative liabilities. See Note 8. — 100,000
In December
2016, the Company issued promissory notes with an aggregate face value of $1,275,000 which are payable one year from the date
of issuance and bear interest of 10% per annum for the initial six months of the term of the Notes and 15% per annum for the
remaining six months of the term of the Notes. The note holders also received 1,912,500 shares of common stock, with
a fair value of $191,250. The Company allocated the proceeds to the notes and common stock based on their relative fair
values, resulting in a discount against the notes for the common stock of $166,304, which will be amortized into expense over
the one-year term of the notes. In connection with the issuance of the notes and common stock, the Company also incurred
debt issuance costs of $212,427 of which $184,719 was recorded as debt issuance cost against the notes to be amortized over
the term of the notes. — 1,275,000
In
January 2017, the Company issued a Senior Unsecured Note with a face value of $3,000,000, payable two years
from issuance, along with aggregate of 4,500,000 shares of Common Stock, with a fair value of $1,170,000.
The loan is due to a Board Member upon his election in September 2017. The Company allocated the proceeds
to common stock based upon the fair value and recorded a discount of $841,727 to be amortized into interest
expense over the two-year term of the note. The Company also paid issuance costs consisting of a cash fee
of $120,000 and 1,020,000 shares of common stock of the Company with a fair value of $312,000, and a total of $310,790
was recorded as debt issuance costs to be amortized into interest expense over the two-year term of the note. 3,000,000 —
Total
Principal Outstanding $ 3,000,000 $ 3,497,819
Less
Current Maturities — (109,819 )
3,000,000 3,388,000
Unamortized
Deferred Discounts (455,935 ) (159,375 )
Unamortized
Debt Issuance Costs (168,345 ) (177,072 )
Notes
Payable, net of current maturities $ 2,375,720 $ 3,051,603
The
following is a roll-forward of the Company’s notes payable and related discounts for the years ended December 31, 2017 and
2016:
Principal
Debt
Issuance Costs Debt
Discounts Total
Balance at December
31, 2015 $ 2,196,669 (368,653 ) (1,193,947 ) 634,069
New
issuances 1,388,609 (260,719 ) (233,134 ) 894,756
Payments (87,459 ) — — (87,459 )
Amortization — 452,350 1,267,706 1,720,056
Balance at December
31, 2016 3,497,819 (177,022 ) (159,375 ) 3,161,422
New issuances 3,000,000 (310,790 ) (841,727 ) 1,847,483
Payments/Conversions (3,497,819 ) — — (3,497,819 )
Amortization — 319,467 545,167 864,634
Balance
at December 31, 2017 $ 3,000,000 $ (168,345 ) $ (455,935 ) $ 2,375,720 Future
maturities of notes payable are as follows for the calendar years 2018 and 2019:
2018 $ —
2019 3,000,000
$ 3,000,000 </t>
  </si>
  <si>
    <t>CONVERTIBLE NOTES PAYABLE, NET</t>
  </si>
  <si>
    <t xml:space="preserve">NOTE
8. CONVERTIBLE NOTES PAYABLE, NET See
Note 6 for transactions associated with the reduction in convertible notes payable on January 31, 2017. Convertible
notes consisted of the following as of December 31, 2017 and December 31, 2016:
2017 2016
The below section
of convertible notes payable were all converted to common stock at $0.10 per share in connection with the January 2017 conversion
agreements described in Note 6.
In June
2015, the Company issued 10% convertible notes with in the aggregate principal amount of $700,000. The notes are secured by
the assets of the Company, matured in June 2017, and are convertible into common stock of the Company at a conversion rate
of $0.03 per share, subject to adjustment. In connection with the issuance of these notes, the Company also issued warrants
for the purchase of 15,400,000 shares of the Company’s common stock at an exercise price of $0.05 per share for a period
of five years. The conversion rate on the notes and exercise price of the warrants were subject to adjustment for anti-dilution
protection that requires these features to be bifurcated and presented as derivative liabilities. See Note 8. The Company
also incurred debt issuance costs of $124,000, which are presented as a discount against the note and amortized into interest
expense over the term of the notes. During the years ended December 31, 2016, a holder of a note elected to convert principal
and accrued interest totaling $21,222 into 704,074 shares of common stock. $ — $ 680,000
In July 2015, the
Company issued 10% convertible notes with in the aggregate principal amount of $190,000. The notes are secured by the
assets of the Company, matured in July 2017, and are convertible into common stock of the Company at a conversion rate of
$0.03 per share, subject to adjustment. In connection with the issuance of these notes, the Company also issued warrants
for the purchase of 4,180,000 shares of the Company’s common stock at an exercise price of $0.05 per share for a period
of five years. The conversion rate on the notes and exercise price of the warrants are subject to adjustment for anti-dilution
protection that requires these features to be bifurcated and presented as derivative liabilities. See Note 6. The Company
also incurred debt issuance costs of $16,200, which are presented as a discount against the note and amortized into interest
expense over the term of the notes. — 166,000
In February 2016,
the Company re-issued a 12% convertible note in the amount of $172,095. The note is secured by the assets of the Company,
matured in September 2017, and is convertible into common stock of the Company at a rate of $0.10 per share. In connection
with the issuance of this note, the Company issued warrants for the purchase of 1,146,667 shares of the Company’s common
stock at an exercise price of $0.15 per share for a period of five years. — 172,095
In
April 2016, the Company issued 12% convertible notes in the amount of $1,550,000. The notes are secured by the assets of the
Company, mature in October 2017, and are convertible into common stock of the Company at a rate of $0.25 per share. In
connection with the issuance of these notes, the Company also issued 1,033,337 shares of common stock and warrants for the
purchase of 6,200,000 shares of the Company’s common stock at an exercise price of $0.25 per share for a period of five
years. The conversion rate on the notes and exercise price of the warrants are subject to adjustment for anti-dilution
protection that requires these features to be bifurcated and presented as derivative liabilities at their fair values. The
Company also incurred debt issuance costs of $226,400, which are presented as a discount against the note and amortized into
interest expense over the term of the notes. In August 2017, the Company entered into an agreement with the April 2017
Accredited Investors to reduce the exercise price on the embedded conversion features and warrants to $0.10 and increase the
number of warrants to 15,500,000. The August 2017 change in terms of these Convertible Notes has been determined to be a loan
extinguishment in accordance with ASC 470 Debt. The reported amounts under a loan extinguishment are not significantly different
than that of the Company’s reported amounts. — 1,550,000
Total Principal
Outstanding $ — $ 2,568,095
Less
Current Maturities — (250,000 )
— 2,318,095
Unamortized Deferred
Discounts — (6,466 )
Unamortized
Debt Issuance Costs — (66,033 )
Notes
Payable, Net $ — $ 2,245,596 The
following is a roll-forward of the Company’s convertible notes and related discounts for the years ended December 31, 2017
and 2016:
Principal Discounts Debt Total
Balance at December 31, 2015 $ 1,038,095 $ (71,700 ) $ (583,049 ) $ 383,346
New issuances 1,550,000 (226,400 ) (636,373 ) (687,227 )
Conversions (20,000 ) — — (20,000 )
Amortization — 232,067 1,212,956 1,445,023
Balance at December 31, 2016 2,568,095 (66,033 ) (6,466 ) 2,495,596
Conversions (2,568,095 ) — — (2,568,095 )
Amortization — 66,033 6,466 72,499
Balance at December
31, 2017 $ — $ — $ — $ — </t>
  </si>
  <si>
    <t>DERIVATIVE LIABILITY</t>
  </si>
  <si>
    <t>Derivative Instruments and Hedging Activities Disclosure [Abstract]</t>
  </si>
  <si>
    <t>NOTE
9 –DERIVATIVE LIABILITY Due to the potential adjustment in the
conversion price associated with certain of the convertible debentures and the potential adjustment in the exercise price of certain
of the warrants, the Company had determined that certain conversion features and warrants are derivative liabilities. As described in Note 6 above, the Company
on January 31, 2017 entered into Conversion Agreements with Investors pursuant to which each
Investor agreed to convert all amounts of debt accrued and payable to such persons including interest under the terms of their
respective financing or loan agreement into shares of Company common stock at $0.10 per share. Certain Investors that had a conversion
price less than $0.10 converted at such applicable conversion price. The investors at the time of conversion also agreed to waive
any existing rights with respect to certain price protection and anti-dilution rights contained in their Stock Purchase Warrants.
Additionally, on February 22, 2017, the
Company entered into an Agreement and Release with a holder of certain debentures that represented final and full payment of all
amounts owed under such debentures which included debt with a face value of $300,000, accrued interest of approximately $31,000,
cancellation of 3,600,000 warrants (previously accounted for as derivative liabilities) as well as certain pledged shares (2,500,000
shares) in exchange for $300,000 in cash. These debentures also had potential price adjustments on these debentures that have also
been eliminated. Therefore,
as a result of the conversion and repayment of the outstanding indebtedness and related accrued interest as well as the elimination
of anti-dilution rights of Stock Purchase Warrants, the Company no longer holds liabilities with derivatives requiring fair value
as of December 31, 2017. The fair values of the embedded conversion
features and the warrants are estimated and recorded as derivative liabilities on the date of issuance, offset by a discount on
the related convertible note payable up to the face amount of the note, with any excess fair value recorded as derivative expense
on the date of issuance. The Company’s convertible debt is convertible into common stock at conversion rates that vary based
on certain triggering events. Accordingly, the conversion feature is required to be presented at fair value on the dates of issuance,
settlement, and at each reporting date. The Company also has warrants to purchase common stock outstanding that provide for adjustments
to the exercise prices upon the future dilutive issuances. The Company utilizes Monte Carlo simulations and stochastic forecasting
to estimate the fair value of the warrants and conversion options. The ranges of assumptions utilized in estimating the fair value
of the warrants and conversion options on the dates of issuance, settlement, and as of and for the years ended December 31, 2017
and 2016, are as follows:
2017 2016
Expected Volatility 19%
to 87% 19%
to 87%
Expected Term 0.0
to 5.0 Years 0.0
to 5.0 Years
Risk Free Rate 0.036%
to 1.93% 0.036%
to 1.93%
Dividend Rate 0.00% 0.00%
Triggering Capital
raise probabilities 50%
to 75% 50%
to 75% A
summary of derivative activity for the years ended December 31, 2017 and 2016 is as follows:
Balance
at January 1, 2016 $ 25,445,645
New
issuances 648,836
Conversion
feature reclassified to equity upon conversion of related notes payable. (692,850 )
Change
in fair value (7,345,000 )
Balance
at December 31, 2016 $ 18,056,631
Modification
of derivatives 319,770
Cancellation
of warrants previously accounted for as derivative liabilities and elimination of derivative conversion features resulting
from conversion of related party debt to equity (11,213,573 )
Change
in fair value 452,146
Reclassification
of derivatives to equity upon removal of price protection in warrants (7,614,974 )
Balance
at December 31, 2017 $ — As
discussed above (Notes 7 and 8) certain notes payable, convertible notes payable and related interest were converted into equity
in January 2017. Accordingly, the associated derivative liability related to these notes payable, convertible notes payable and
related interest is classified as long-term liabilities at December 31, 2016 in accordance with US GAAP.</t>
  </si>
  <si>
    <t>RELATED PARTY TRANSACTIONS</t>
  </si>
  <si>
    <t>Related Party Transactions [Abstract]</t>
  </si>
  <si>
    <t xml:space="preserve">NOTE
10 – RELATED PARTY TRANSACTIONS 2017
t Amount
Due Officer and Director In
November 2016, the Company issued a note payable for $13,609 to one of its directors, which was outstanding at December 31, 2016.
The note was repaid in April 2017. In November 2016, the director also received 20,414 shares of the Company’s common stock
with a fair value of $2,041. Notes
Payable In
January 2017, the Company issued to the Stern Trust a Senior Unsecured Note with a face value of $3,000,000, payable two years
from issuance, along with aggregate of 4,500,000 shares of Common Stock, with a fair value of $1,147,500. The loan became a Note
due to a one of its Board of Directors upon Mr. Stern’s election in September 2017. During 2017, the Company recorded $275,000
of interest expense under the terms and conditions of the loan. Convertible
Notes Payable On
January 31, 2017, the Company entered into Conversion Agreements with Mr. Selzer, a director of the Company and Vista Associates,
a family partnership pursuant to which Mr. Selzer converted $150,000 in debt plus interest into 1,753,500 shares of common stock
and $40,000 of debt plus interest into 1,537,778 shares of common stock. Purchase
of Common Stock In
March 2017, Mr. Selzer purchased an additional 500,000 shares of common stock and in December 2017, Mr. Stern purchased an additional
2,000,000 shares of common stock in the capital stock offerings as described in Note 10. Other In
connection with the Company’s ability to secure third-party financing during the year ended December 31, 2017, the Company
paid Network 1 Financial Securities, Inc. (“Network 1”), a registered broker-dealer, cash fees of $710,000, issued
Network 1 2,200,000 shares of common stock and provided 1,153,846 common stock purchase warrants for five years at a price of
$0.143 cents per share. A member of the Company’s Board of Directors previously maintained a partnership with a key principal
of Network 1. The
Company leases it Corporate headquarters from Bridgeworks LLC, (“Bridgeworks”), a company providing office facilities
to emerging companies, principally owned by Mr. Beck and his family. Mr. Beck is Chairman, Chief Executive Officer and President
of the Company. During 2017, the Company paid Bridgeworks $71,950. Additionally,
as noted above Parity provided consulting services to the Company prior to Phillip Beck becoming an executive officer. During
2017, the Company paid Parity $34,964 for consulting services. On
September 13, 2017, one of its former officers and a former director (Douglas Solomon) of the Company entered into a Confidential
Settlement Agreement and General Release (the “Settlement Agreement”) pursuant to which the Offer Letter and Executive
Retention Agreement entered between the Company and Mr. Solomon dated January 31, 2017 were terminated effective September 1,
2017 and Mr. Solomon resigned as Executive Director, Government Relations Enterprise Security upon execution of the Settlement
Agreement. The Company agreed to pay Mr. Solomon $8,048.13 representing unused 2017 vacation entitlement and pay for one day,
reimburse Mr. Solomon for all expenses consistent with the Company’s reimbursement policy and pay Mr. Solomon’s CORBA
employee only benefits through September 2018 if Mr. Solomon elected to be included under such coverage. In addition, the Company
acknowledged that the 20,000,000 stock options previously granted to Mr. Solomon have vested effective as of September 1, 2017.
The parties also provided mutual releases from all claims, demands, actions, causes of action or liabilities. As further consideration
for entering into the Settlement Agreement, Mr. Solomon and the Company entered into an Agency Agreement dated September 13, 2017
pursuant to which Mr. Solomon agreed to be engaged as a non-exclusive sales agent for the Company’s products on an as needed
basis for a term of three years in consideration of sales commissions including a monthly non-refundable minimum commission to
be paid for 24 months. During the quarter ended September 30, 2017, the Company paid Mr. Solomon $13,028 under the terms of such
agreement. 2016
Transactions Acquisition
of FIN As
discussed in Note 2, the Company acquired all of the issued and outstanding shares of FIN in February 2016. The Company’s
Chief Operating Officer and a 1.7% shareholder in the Company was also a significant shareholder in FIN at the time of the acquisition. Outstanding
Indebtedness In
November 2016, the Company issued a note payable for $13,609 to one of its directors, which was outstanding at December 31, 2016.
The note was repaid in April 2017. In November 2016, the director also received 20,414 shares of the Company’s common stock
with a fair value of $2,041. As
of December 31, 2016, the Company had an outstanding indebtedness due to a member of the Company’s Board of Directors. Total
amounts due to this related party amounted to $190,000 at December 31, 2016. Other In
connection with the Company’s ability to secure third-party financing, the Company paid Network 1 Financial Securities,
Inc. (“Network 1”), a registered broker-dealer, a cash fee and reimbursement of expenses totaling of $364,000 and
issued Network 1 4,450,000 shares of common stock of the Company in accordance with its agreement during the year ended December
31, 2017. A member of the Company’s Board of Directors previously maintained a partnership with a key principal of Network
1. The agreement calls for Network 1 to receive an 8% commission of the total amount of proceeds from any financing it secures
for the Company in addition to 8% in shares of common stock. On
August 10, 2016, the Company entered into a Letter Agreement (the “Amendment”) with Parity Labs, LLC (“Parity”),
a company principally owned by Mr. Beck and his family, The facilities are managed by Bridgeworks
LLC, a company providing office facilities
to emerging companies, principally owned by Mr. Beck and his family. The arrangement with Bridgeworks LLC </t>
  </si>
  <si>
    <t>STOCKHOLDER'S EQUITY</t>
  </si>
  <si>
    <t>Equity [Abstract]</t>
  </si>
  <si>
    <t>NOTE
11 STOCKHOLDERS’ DEFICIT On
August 24, 2016, the Company amended its certificate of incorporation to increase the number of its authorized shares of common
stock from 300,000,000 shares to 500,000,000 shares and then on September 28, 2017, the stockholders of the Company approved increasing
the number of authorized shares of common stock from 500,000,000 to 1,000,000,000. The Company had 403,311,988 and 234,704,655
shares issued and outstanding as of December 31, 2017 and 2016, respectively. In addition, the Company is authorized to issue
20,000,000 shares of preferred stock. Common
Stock 2017
Common Stock Transactions
● As described in
Note 6, on January 31, 2017, in connection with the issuance of a $3,000,000 Senior Unsecured Note, an aggregate of 4,500,000
shares of Common Stock was issued to the Stern Trust and the Company issued Network 1 Financial Securities, Inc. (“Network
1”), a registered broker-dealer, 1,200,000 shares of common stock of the Company in conjunction with its services.
● As described in
Notes 6 and 7, on January 31, 2017, the Company entered into Conversion Agreements with
Investors pursuant to which each Investor agreed to convert all amounts of debt accrued and payable to such person including
interest under the terms of their respective financing or loan agreement as of January 31, 2017 into shares of Company common
stock at $0.10 per share. The Conversion Agreements resulted in the issuance of an approximately of 84,822,000 shares of Company
common stock.
● On March 22, 2017,
the Company entered into Subscription Agreements with several accredited investors (the “March 2017 Accredited Investors”)
pursuant to which the March 2017 Accredited Investors agreed to purchase an aggregate of 20,000,000 shares of the Company’s
common stock for an aggregate purchase price of $4,000,000. The proceeds were received in 2017. In connection with this private
offering, the Company paid Network 1, a registered broker-dealer, a cash fee of $240,000 and issued Network 1,000,000 shares
of common stock of the Company.
● Additionally, the
Company cancelled certificates for 2,500,000 shares of common stock acquired in conjunction with the purchase of certain debentures.
● During the year
ended December 31, 2017, the Company issued approximately 594,000 shares of common stock as consideration for services. The
fair value of the shares, totaling approximately $140,000 was estimated based on the publicly quoted trading price and recorded
as expense.
● On December 18,
2017, the Company entered into Subscription Agreements with accredited investors (the “December 2017 Accredited Investors”)
pursuant to which the December 2017 Accredited Investors agreed to purchase an aggregate of approximately 38,464,000 shares
of the Company’s common stock for an aggregate purchase price of $5,000,000. In connection with this private offering,
the Company agreed to pay Network 1, a registered broker-dealer, a cash fee of $350,000 and issue common stock purchase warrants
valued at $181,154 to acquire 1,153,846 shares of common stock of the Company exercisable for a term of five years at an exercise
price of $0.143 per share. 2016
Common Stock Transactions
● During
the year ended December 31, 2016, the Company issued 704,074 shares of common stock upon the conversion of principal and interest
on convertible debt totaling $21,222.
● During
the year ended December 31, 2016, the Company issued 4,450,000 shares of common stock for broker dealer services. The fair
value of the shares based on publicly quoted trading prices was $377,938.
● During
the year ended December 31, 2016, the Company issued 969,654 shares of common stock as consideration for services. The fair
value of the shares, totaling $311,103, was estimated based on the publicly quoted trading price and recorded as expense.
● During
the year ended December 31, 2016, the Company issued 2,966,251 shares of common stock in connection with the issuance of certain
debt instruments. The fair value of the shares was estimated based on publicly quoted trading prices and $222,815 was allocated
to debt issuance costs recorded against the carrying value of the related debt and amortized into interest expense over the
terms of the respective debt agreements.
● During
the year ended December 31, 2016, the Company issued 22,500,000 shares of common stock as consideration for the acquisition
of FIN Holdings valued at $9,000,000. The fair value of the shares was estimated based on the publicly traded shares. See
Note 2.
● During
the year ended December 31, 2016, the Company issued 260,537 shares of common stock in partial settlement of a contingent
liability of $59,681 related to its acquisition of MultiPay. See Note 10.
● From
August 10, 2016 through August 26, 2016, the Company entered into and closed Subscription Agreements with several accredited
investors (the “August 2017 Accredited Investors”) pursuant to which the August 2017 Accredited Investors purchased
an aggregate of 25,000,000 shares of the Company’s common stock (the “2017 Subscription Shares”) for an
aggregate purchase price of $1,250,000. In order to reduce the dilution as a result of this private offering, certain shareholders
of the Company including the Chief Executive Officer, directors and others agreed to return to the Company 10,000,000 shares
of common stock in the aggregate for cancellation. In connection with the sale of shares, the Company issued 2,000,000 shares
of common stock and paid $120,242 of cash for equity issuance costs. Warrants
● During the year
ended December 31, 2017, the Company issued 1,153,846 warrants in connection with the issuance of approximately 38,461,500
shares of common stock at an exercise price of $.143 per share for a period of five years. See above
● During the year
ended December 31, 2017, an investor exercised 528,000 warrants at $0.05 cents for an aggregate price of $26,400 in exchange
for shares of common stock of the Company.
● On February 22,
2017, the Company entered the “February 22, 2017 Agreement”) with a holder of certain debentures that represented
final and full payment of all amounts owed under these debentures which included debt with a face value of $300,000, accrued
interest of approximately $31,000, and cancellation of 3,600,000 warrants. See Note 6.
● During
the year ended December 31, 2016, in connection with the issuance of convertible debt and promissory notes, the Company issued
warrants to acquire 15,708,332 shares of common stock each with a five-year term. Of these warrants, 208,332 were issued with
an exercise price of $0.48 per share and 15,500,000 were issued with an exercise price of $0.25 per share (subsequently repriced
in August 2017 to $0.10 per share). Additionally, the Company issued warrants to a supplier to acquire 258,621 shares of common
stock at an exercise price of $0.58 per share. The
following is a summary of the Company’s warrant activity for the years ended December 31, 2017 and 2016:
Number
of Shares Weighted
Average Exercise Price Weighted
Average Remaining Life
Outstanding at December 31, 2015 35,171,744 $ 0.10
Granted 15,966,953 $ 0.11
Outstanding at December 31, 2016 51,138,697 $ 0.11 2.8 Years
Granted 1,153,846 $ 0.14 5.0 Years
Exercised/Cancelled (4,128,000 ) 0.08 —
Outstanding at December 31, 2017 48,164,543 $ 0.08 2.9 Years Stock
Options The
Company has adopted the Ipsidy Inc. 2014 Equity Compensation Plan and the 2017 Incentive Stock Plan. The Company has no other
stock options plans in effect as of December 31, 2017. On
November 21, 2014, our Board of Directors authorized the Ipsidy Inc. Equity Compensation Plan (the “2014 Plan”). On
September 28, 2017, the shareholders of the Company approved the 2017 Incentive Stock Plan (“2017 Incentive Plan”).
The following is a summary of principal features of the 2014 Plan and the 2017 Incentive Plan. The summaries, however, does not
purport to be a complete description of all the provisions of each plan. The
2014 Plan covers 25,000,000 shares of common stock and the 2017 Incentive Plan covers 70,000,000 shares of common stock. Both
Plans are administered by the Compensation Committee. The
terms of Awards granted under the plans shall be contained in an agreement between the participant and the Company and such terms
shall be determined by the Compensation Committee consistent with the provisions of the applicable plan. The terms of Awards may
or not require a performance condition in order to vest the equity comprised in the relevant Award. The terms of each Option granted
shall be contained in a stock option agreement between the optionee and the Company and such terms shall be determined by the
Compensation Committee consistent with the provisions of the applicable plan The
Company has also granted equity awards that have not been approved by security holders. 2017
Stock Option Issuances
● In connection with
the engagement of the CEO and Chief Financial Officer (“CFO”) on January 31, 2017, the
Company granted the CEO and CFO stock options to acquire 15,000,000 shares and 5,000,000 shares of common stock of the Company
respectively at an exercise price of $0.10 per share for a period of ten years. Further, the Company has entered into Restricted
Stock Purchase Agreements with the CEO and CFO in which they were provided 15,000,000 shares and 5,000,000 shares of common
stock at a per share price of $0.0001, which shares of common stock vest upon achieving a performance threshold which has
not been achieved at December 31, 2017.
● Additionally, the Company granted two employee
stock options to acquire 1,250,000 shares of common stock at an exercise price representing fair value at the time of grant. 2016
Stock Option Issuances
● In March and April
2016, the Company granted to employees, options to acquire 2,500,000 shares of common stock, of which 1,000,000 are exercisable
at an exercise price of $0.45 per share vesting over two years, 1,000,000 are exercisable at an exercise price of $0.40 per
share vesting on the date of grant and 500,000 are exercisable at an exercise price of $0.10 per share vesting quarterly over
two years. The options have a 5 year term.
● On August 10, 2016,
the Company issued to several of its employees and consultants stock options (the “Plan Options”) under its Equity
Compensation Plan to acquire an aggregate of 17,000,000 shares (including 6,500,000 performance based shares) of common stock
of the Company exercisable at $0.05 per share. The Plan Options contain vesting periods of 12 quarters commencing on October
1, 2017 as well as various vesting based on achieving certain performance milestones. The Plan Options are exercisable for
a period of ten years.
● On August 10, 2016,
the Company entered into an amended agreement (the “Amendment”) with Parity Labs, LLC (“Parity”) to
amend the compensation section of an existing Advisory Agreement previously entered into between the Company and Parity on
November 16, 2015 for the provision of strategic advisory services. The Amendment calls for the Company to issue to Parity
the option (the “Parity Option”) to acquire 20,000,000 shares of common stock of the Company, exercisable at $0.05
per share for a period of ten years. The Parity Option vests as to 10,000,000 shares of common stock immediately and then
in 12 equal tranches of 833,333 shares per month commencing on September 1, 2017. The Parity Option vested in entirety upon
Mr. Beck becoming Chief Executive Officer of Ipsidy, Inc. in January 2017. Mr. Beck is a manager of Parity.
● Additionally, the
Company amended existing stock options to acquire 50,300,000 shares of common stock by extending the term from five years
to ten years. The additional compensation cost related to the extension of the term was approximately $516,000.
● In October 2016, options
to acquire 875,000 shares (500,000 performance based shares) of common stock for an exercise price of $0.10 per share were
forfeited. The
Company determined the grant date fair value of the options granted during the years ended December 31, 2017 and 2016 using the
Black Scholes Method and the following assumptions:
2017 2016
Expected Volatility 79.0%
to 93.0% 79.0%
to 93.0%
Expected Term 2.5
– 5.9 Years 2.5
to 5.9 Years
Risk Free Rate 1.16%
to 1.49% 1.16%
to 1.49%
Dividend Rate 0.00% 0.00% Activity
related to stock options for the years ended December 31, 2017 and 2016 is summarized as follows:
Number
of Weighted
Average Weighted
Average Contractual Term Aggregate
Outstanding
as of January 1, 2016 47,800,000 $ 0.32 8.7 $ 7,698,650
Granted 40,000,000 $ 0.32 10.0 $ 7,475,000
Forfeited (875,000 ) $ 0.07 — $ —
Outstanding
as of December 31, 2016 86,925,000 $ 0.21 9.5 $ 10,023,400
Granted 21,250,000 $ 0.11 10.0 $ 2,868,750
Forfeited (4,966,669 ) $ 0.08 — $ —
Outstanding
as of December 31, 2017 103,208,331 $ 0.19 8.3 $ 11,457,291
Exercisable
as of December 31, 2017 81,787,506 $ 0.22 8 2 $ 3,316,208 The
following table summarizes stock option information as of December 31, 2017:
Exercise
Prices Outstanding Weighted
Exercisable
$ 0.0001 3,500,000 7.8
Years 3,500,000
$ 0.05 33,450,000 8.6
Years 25,020,838
$ 0.10 27,250,000 8.8
Years 16,833,336
$ 0.13 250,000 9.8
Years —
$ 0.15 5,258,331 7.6
Years 4,258,332
$ 0.25 500,000 8.3
Years 300,000
$ 0.29 1,000,000 9.3
Years —
$ 0.40 1,000,000 8.2
Years 1,000,000
0.45 31,000,000 7.8
Years 30,875,000
Total 103,208,331 8.3
Years 81,787,506 As
of December 31, 2017, there was approximately $2,187,000 and $881,000 of unrecognized compensation costs related to employee stock
options and non-employee stock options outstanding which will be recognized in 2017 through 2019. The company will recognize forfeitures
as they occur. Stock compensation expense for the years ended December 31, 2017 and December 31, 2016 was approximately $5,651,000
and $8,648,000, respectively.</t>
  </si>
  <si>
    <t>DIRECT FINANCING LEASE</t>
  </si>
  <si>
    <t>Lease Obligation Payable Tables</t>
  </si>
  <si>
    <t>NOTE
12 – DIRECT FINANCING LEASE In
September 2016, the Company and an entity in Colombia entered into a rental contract for the rental of 78 kiosks to provide cash
collection and fare services at transportation stations. The lease term commenced in May 2017 when the kiosks were installed and
operational. The term of the rental contract is ten years at an approximate monthly rental of $11,900. The lessee has the option
at the end of the lease term to purchase each unit for approximately $40. The term of the lease approximates the expected economic
life of the kiosks. As such, the lease was accounted for as a direct financing lease. The
Company has recorded the transaction at its net investment in the lease and will receive monthly payments of $11,856 before estimated
executory costs, or $142,272, annually, to reduce investment in the lease and record income associated with the related amount
due. Executory costs are estimated to be $1,677 month and initial direct costs are not considered significant. The transaction
resulted in incremental revenue in the years ended December 31, 2017 of approximately $74,700 and December 31, 2016 of approximately
$52,500. The
equipment under the capital lease is valued at approximately $748,000. At the inception of the lease term, the aggregate minimum
future lease payments to be received is approximately $1,422,000 before executory cost. Unearned income is recorded at the inception
of this lease was approximately $474,000 and will be recorded over the term of the lease using the effective income rate method.
Future minimum lease payments to be received under the lease for the next five years and thereafter are as follows:
Year Ending December 31,
2018 $ 122,145
2019 122,145
2020 122,145
2021 122,145
2022 122,145
Thereafter 407,175
1,017,900
Less deferred revenue (346,347 )
Net investment in lease $ 671,553</t>
  </si>
  <si>
    <t>LEASE OBLIGATION PAYABLE</t>
  </si>
  <si>
    <t>LEASE OBLIGATION PAYABL</t>
  </si>
  <si>
    <t xml:space="preserve">NOTE
13 – LEASE OBLIGATION PAYABLE The
Company entered into a lease in March 2017 for the rental of its printer for its secured plastic and credential card products
business under an arrangement that is classified as a capital lease. The leased equipment is amortized on a straight line basis
over its lease term including the last payment (61 payments) which would transfer ownership to the Company. Total amortization
related to the lease equipment as of December 31, 2017 is $26,614. The following is a schedule showing the future minimum lease
payments under capital lease by year and the present value of the minimum lease payments as of December 31, 2017. The interest
rate related to the lease obligation is 12% and the maturity date is March 31, 2022. Future cash payment related to this capital
lease are as follow for the calendar years ending from 2018-2022.
2018 $ 43,096
2019 43,096
2020 43,096
2021 43,096
2022 10,776
Total
minimum lease payments 183,160
Less:
Amount representing interest 40,231
Present
value of minimum lease payments $ 142,929 </t>
  </si>
  <si>
    <t>INCOME TAXES</t>
  </si>
  <si>
    <t>Income Tax Disclosure [Abstract]</t>
  </si>
  <si>
    <t>NOTE
14 INCOME TAXES The
Company accounts for income taxes in accordance with ASC 740 which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 disclosure and transition.
There were no unrecognized tax benefits as of December 31, 2017 and 2016. The
Company’s loss before income taxes from US and Foreign sources for the years ended December 31, 2017 and 2016, are as follows:
2017 2016
United States $ (15,488,668 ) $ (8,701,796 )
Outside United States (1,964,180 ) (1,146,661 )
Loss before income
taxes $ (17,452,848 ) $ (9,848,457 ) The
following table summarizes the significant differences between the U.S. Federal statutory
tax rate and the Company’s effective tax rate for financial statement purposes
for the years ended December 31, 2017 and 2016:
2017 2016
US
Federal Statutory Tax Rate 34.00 % 34.00 %
State
taxes 3.63 % 3.63 %
Permanent
items (5.94 %) 35.71 %
Amortization
of Discount - APIC 2.04 % —
NOL
True-Ups (2.78 %) —
Change
in tax rates (23.88 %) —
Change
in valuation allowance (7.07 %) (73.34 %)
0.00 % 0.00 % The
tax effects of temporary differences that give rise to deferred tax assets and liabilities as of December 31, 2017 and 2016 are
summarized as follows:
2017 2016
Deferred Tax Assets
Net Operating
Loss $ 4,305,729 $ 2,669,107
Stock Options 5,276,885 5,655,810
Charitable Contributions 1,267 290,528
Basis Difference in
Intangible Assets 39,125 —
Accrued Payroll 97,127 —
Debt issuance costs — 1,882
Valuation Allowance (9,559,975 ) (8,463,727 )
Total Deferred Tax
Asset 160,158 153,600
Debt Discounts (115,553 ) (60,524 )
Debt Issuance Costs (42,667 ) (91,451 )
Basis Difference Fixed
Assets (1,938 ) (1,625 )
Total Deferred Tax
Liability (160,158 ) (153,600 )
Net Deferred Tax Asset $ — $ — As
of December 31, 2017, the Company has available federal net operating loss carry forward of $14.5 million and state net operating
loss carry forwards of $14.5 million, the most significant of which expire from 2020 until 2037. Additionally, the Company has
income tax net operating loss carryforwards related to our international operations which have an indefinite life. The
Company assess the recoverability of its net operating loss carry forwards and other deferred tax assets and records a valuation
allowance to the extent recoverability does not satisfy the “more likely than not” recognition criteria. The Company
continues to maintain the valuation allowance until sufficient positive evidence exists to support full or partial reversal. As
of December 31, 2017 the Company had a valuation allowance totaling $12.9 million against its deferred tax assets, net of deferred
tax liabilities, due to insufficient positive evidence, primarily consisting of losses within the taxing jurisdictions that have
tax attributes and deferred tax assets. The
Tax Cuts and Jobs Act of 2017 was signed into law on December 22, 2017. The law includes significant changes to the US Corporate
income tax system, including a Federal corporate rate reduction from 35% to 21%, limitations on the deductibility of interest
expense and executive compensation and the transition of US international taxation from a worldwide tax system to a territorial
tax system. As the Company is not currently a taxpayer due to ongoing operating losses, the impact on the financial statements
is not material. We have reflected the lower rates in the calculation above in the December 31, 2017 information.</t>
  </si>
  <si>
    <t>FAIR VALUE MEASUREMENTS</t>
  </si>
  <si>
    <t>Fair Value Disclosures [Abstract]</t>
  </si>
  <si>
    <t xml:space="preserve">NOTE
15 –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as previously defined in the summary of accounting policies and procedures. The
Company’s financial liabilities as of December 31 that are measured at fair value on a recurring basis were as follows:
Level
1 Level
2 Level 3
2017
Derivative instruments (included
in current liabilities) — — —
2016
Derivative instruments (included in current
liabilities) — — $ 18,056,631 We
classified the derivative liability as Level 3 due to the lack of relevant observable market data over fair value inputs such
as the probability-weighting of the various scenarios in the arrangement. The change in the derivative activity for the years
ended December 31, 2017 and 2016 is included in Note 8 to the consolidated financial statements. During
the year ended December 31, 2017, no non-financial assets and liabilities were measured at fair value. The Company’s non-financial
assets and liabilities that were measured at fair value during the year ended December 31, 2016 were as follows:
Level
1 Level
2 Level 3
Property and equipment $ — $ 100,339 —
Current assets $ 311,867 — —
Accounts payables and other current liabilities $ 914,218 — —
Intangible assets $ 112,408 — $ 2,401.208
Goodwill $ — — $ 6,569,354 </t>
  </si>
  <si>
    <t>COMMITMENTS AND CONTINGENCIES</t>
  </si>
  <si>
    <t>Commitments and Contingencies Disclosure [Abstract]</t>
  </si>
  <si>
    <t>NOTE
16 COMMITMENTS AND CONTINGENCIES Contingent
Purchase Consideration The
Company had recorded a contingent liability of approximately $370,000 related to the acquisition of Multipay because of the contingency
of the shares to be issued and debt to be released upon the payment of certain liabilities by the Multipay Shareholders. During
the year ended December 31, 2016, the Company issued 260,537 shares of common stock in settlement of approximately $60,000 of
the existing obligation, paid certain existing obligations and the remaining balance of approximately $49,000 as of December 31,
2016 was included in accounts payable and accrued expenses. A majority of the remaining obligations were paid during the year
ended December 31, 2017. Legal
Matters From
time to time the Company is a party to various legal or administrative proceedings arising in the ordinary course of our business.
While any litigation contains an element of uncertainty, we have no reason to believe that the outcome of such proceedings will
have a material adverse effect on the financial condition or results of operations of the Company. Executive
Compensation As
of December 31, 2017, the Company had employment agreements with certain key members of the management team providing base salary
amounts and provisions for stock compensation, cash bonuses and other benefits to be granted at the discretion of the Board of
Directors. As
of January 31, 2017, the Company made certain changes to the management team and its Board of Directors and entered into Executive
Retention Agreements with four members of the management team. The Executive Retention Agreements include provisions for base
salary, bonus amounts upon meeting certain performance milestones, severance benefits for involuntary termination from a change
in control or other events as defined in their respective agreements. Additionally, the vesting of certain awards could be accelerated
upon a change in control (as defined). Operating
Leases On
December 19, 2014, the Company entered in a twelve-month lease for office facilities in Florida at a monthly rate of $3,000, with
an option to extend the lease for another twelve months for $3,300 per month for 2017. On December 28, 2016, the parties extended
the lease for an additional twelve months through December 31, 2017 at a monthly rent of $3,400 per month. The Company provided
termination notice to the landlord and will cease paying rent at this location effective August 31, 2017. The
Company entered into a new office lease in Plantation, Florida beginning July 1, 2017 for approximately 2,100 square feet. Monthly
rent will approximate $2,600 per month for thirty-seven months with a 3% increase on each subsequent annual anniversary. The company
will be responsible for their respective share of building expenses. Additionally,
the Company leased office space during 2017 in Long Beach, New York at a monthly rent of $2,250. Beginning in February 2017, the
monthly rent was increased to $4,500 as additional office space was required. During Company expanded its footprint and monthly
rent is $7,425. The lease can be terminated on 30 day’s notice. In
addition, the Company is party to operating leases for its office location and warehouse in Colombia. The Company through
April 30, 2017, paid $4,400 a month for its office location. In April 2017, MultiPay S.A.S. entered into a new lease
beginning April 22, 2017 for two years to replace it current offices. The new lease cost is approximately $8,500 per month
with an inflation adjustment after one year. The lease will be extended for one additional year unless written notice to the
contrary is provided at least six months in advance The Company also rents a warehouse at a rate of approximately $2,700 a
month per a one-year lease that expires on August 31, 2017. Furthermore, the Company leased an apartment at approximately
$2,100 a month, which was terminated in December 2017 The
Company also leases space for its operation in South Africa. The current lease expired on June 30, 2017 and the approximate monthly
rent is $6,500. Additionally, Cards Plus entered into an equipment lease for approximately $3,600 per month for five years. The
Company is currently reviewing lease options and is operating on a month to month basis. Rent
expense for the years ended 2017 and 2016 was approximately $360,000 and $230,000 respectively. The
Company has entered an agreement with an identity consulting organization to provide services for a two-year period beginning
October 1, 2017 at a rate of $15,000 per month. The agreement can be terminated at the end of the first year.</t>
  </si>
  <si>
    <t>SEGMENT INFORMATION</t>
  </si>
  <si>
    <t>Segment Reporting [Abstract]</t>
  </si>
  <si>
    <t>NOTE 17 – SEGMENT INFORMATION General information The segment and geographic information
provided in the table below is being reported consistent with the Company’s method of internal reporting. Operating segments
are defined as components of an enterprise for which separate financial information is available and which is evaluated regularly
by the chief operating decision maker (“CODM”) in deciding how to allocate resources and in assessing performance.
The CODM regularly reviews net revenue and gross profit by geographic regions. The Company products and services operate in two
reportable segments; identity management and payment processing. Information about revenue, profit/loss and assets The CODM evaluates performance and allocates
resources based on net revenue and operating results of the geographic region as the current operations of each geography are either
primarily identity management or payment processing. Identity management revenue is generated in North America and Africa and payment
processing is earned in South America which are the three geographic regions of the Company. We have included the lease income
in payment processing are the leases are related to unattended ticking kiosks. Long lived assets are in North America,
South America and Africa. Most assets are intangible assets recorded from the acquisition of MultiPay (South America) in 2016 and
FIN Holdings (North America and Africa) in 2017. Assets for North America, South America and Africa amounted to approximately $7.2
million, $.9 million and $1.8 million respectively of which $5.3 million, $.2 million and $1.3 million related to goodwill as of
December 31, 2017. Analysis of revenue by segment and geographic
region and reconciliation to consolidated revenue, gross profit, and net loss are provided below. The Company has included in the
schedule below an allocation of corporate overhead based on management’s estimate of resource requirements.
Year Ended December 31,
2017 2016
Net Revenues:
North America $ 518,023 $ 450,781
South America 394,320 348,335
Africa 1,391,263 1,130,822
2,303,606 1,929,938
Identity Management 1,909,286 1,581,603
Payment Processing 394,320 348,335
2,303,606 1,929,938
Loss From Operations
North America (2,672,161 ) (2,973,328 )
South America (8,300,968 ) (7,426,341 )
Africa (1,035,987 ) (3,167,804
(12,009,115 ) (13,567,473 )
Identity Management (3,708,147 ) (6,141,132 )
Payment Processing (8,300,968 ) (7,426,341 )
(12,009,115 ) (13,567,473 )
Gain (loss) on derivative liability (4,106,652 ) 7,345,000
Interest expense (1,337,081 ) (3,625,984 )
Loss before income taxes (17,452,848 ) (9,848,457 )
Income tax expense 28,781 2,946
Net Loss $ (17,481,629 ) $ (9,851,403 )</t>
  </si>
  <si>
    <t>DESCRIPTION OF BUSINESS AND SUMMARY OF SIGNIFICANT ACCOUNTING POLICIES (Policies)</t>
  </si>
  <si>
    <t>Going Concern</t>
  </si>
  <si>
    <t>Going
Concern As
of December 31, 2017, the Company had an accumulated deficit of approximately $66.4 million. For the year ended December 31, 2017,
the Company earned revenue of approximately $2.3 million and incurred a loss from operations of approximately $12.0 million. These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equity financing
to continue operations, the Company’s ability to generate sufficient cash flows from operations, successfully locating and
negotiating with other business entities for potential acquisition and /or acquiring new clients to generate revenues and cash
flows. As there can be no assurance that the Company will be able to achieve positive cash flows (become profitable) and raise
sufficient capital to maintain operations there is substantial doubt about the Company’s ability to continue as a going
concern. Thes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Basis of Consolidation</t>
  </si>
  <si>
    <t>Basis
of Consolidation The
consolidated financial statements include the accounts of Ipsidy Inc. and its wholly-owned subsidiaries Innovation in Motion Inc.
MultiPay S.A.S., ID Global LATAM, IDGS S.A.S., ID Solutions, Inc., FIN Holdings, Inc., Cards Plus Pty Ltd. and Ipsidy Enterprises
Limited (collectively, the “Company”). All significant intercompany balances and transactions have been eliminated
in consolid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t>
  </si>
  <si>
    <t>Use of Estimates</t>
  </si>
  <si>
    <t>Use
of Estimates In
preparing these consolidated financial statements in conformity with US GAAP, management is required to make estimates and assumptions
that may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Significant estimates and assumptions included in our consolidated financial statements
relate to the realizability of accounts receivable and inventory, valuation of long-lived assets, accruals for potential liabilities,
and valuation assumptions related to derivative liabilities, equity instruments and share based payments.</t>
  </si>
  <si>
    <t>Revenue Recognition</t>
  </si>
  <si>
    <t>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Revenue
from the sale of unique secure credential products and solutions to customers is recorded at the completion of the project unless
the solution includes benefits to the end user in which additional resources or services are required to be provided. Revenue
from cloud-based services arrangements that allow for the use of a hosted software product or service that are provided on a consumption
basis (for example, the number of transactions processed over a period of time) is recognized commensurate with the customer utilization
of such resources. Generally, the contract calls for a minimum number of transactions to be charged by the Company on a monthly
basis. Accordingly, the Company records the minimum transactional fee based on the passage of a month’s time as revenues.
Amounts in excess of the monthly minimum, are charged to customers based on the actual number of transactions. Consulting
services revenue is recognized as services are rendered, generally based on the negotiated hourly rate in the consulting arrangement
and the number of hours worked during the period. Consulting revenue for fixed-price services arrangements is recognized as services
are provided. The
lease of equipment to customers that meet certain criteria are recognized as a direct financing lease. Direct financing lease
arrangements are recognized as revenue over the term of the associated lease based on the effective interest method. As of December
31, 2017, the Company has 78 kiosks financed under direct financing leases. The revenue associated with these arrangements is
expected to be recognized through April 2026. The imputed interest rate in the arrangements approximates 10.7%.</t>
  </si>
  <si>
    <t>Accounts Receivable</t>
  </si>
  <si>
    <t>Accounts
Receivable All
customers are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Trade receivables are deemed uncollectible and
removed from accounts receivable and the allowance for doubtful accounts when collection efforts have been exhausted. At December
31, 2017 and 2016, no allowance for doubtful accounts was recorded.</t>
  </si>
  <si>
    <t>Inventories</t>
  </si>
  <si>
    <t>Inventories Inventories
of kiosks held by IDGS S.A.S are stated at the lower of cost (using the first-in, first-out method) or net realizable value. The
kiosks provide electronic ticketing for transit systems. Inventory of plastic/ID cards, digital printing material, which are held
by Cards Plus Pty Ltd., are at the lower of cost (using the average method) or market. The Plastic/ID cards and digital printing
material are used to provide plastic loyal ID and other types of cards. Inventories at December 31, 2017 consist of cards inventory
and kiosks that have not been placed into service and inventories at December 31, 2016 consist solely of cards inventory. Any
adjustments to reduce the cost of inventories to their net realizable value are recognized in earnings in the current period.
As of December 31, 2017, the Company recorded an inventory valuation allowance of approximately $353,000 to reflect net realizable
value of kiosks are being held for sale and no valuation allowance was necessary regarding the cards inventory. As
of December 31, 2016, the Company did not believe an inventory valuation allowance was necessary to record inventory to net realizable
value.</t>
  </si>
  <si>
    <t>Concentration of Credit Risk</t>
  </si>
  <si>
    <t>Concentration
of Credit Risk The
Company’s financial instruments that potentially expose the Company to a concentration of credit risk consist of cash and
accounts receivable. The Company’s cash is deposited at financial institutions and cash balances held in United States (“US”)
bank accounts are insured by the Federal Deposit Insurance Corporation (“FDIC”) up to $250,000. At various times during
the year, the Company may have exceeded amounts insured by the FDIC. At December 31, 2017, the Company held approximately $3,856,1000
in cash not insured by the FDIC. For the Company’s foreign subsidiaries, no amounts are insured. At December 31, 2017, the
Company held approximately $124,000 and $173,000 in cash maintained in Colombian and African Banks, respectively. 2017
Revenues and accounts receivable: For the year ended December 31, 2017, 22% of consolidated revenues were derived from one customer
who is a US customer and is substantially all of the US based income. Additionally, for the year ended December 31, 2017, 60%
and 17% of the consolidated revenues were from Cards Plus (Africa) and the Colombian operations, respectively. Revenue for approximately
97% of the Colombian operations were derived from three customers. As of December 31, 2017, accounts receivable related to Cards
Plus (Africa) was 84% of the total and 16% of the total was from the Colombia operations. 2016
Revenues and accounts receivable: For the year ended December 31, 2016, 23% of consolidated revenues were derived from one customer
who is a US customer and is substantially all of the US based income. Additionally, for the year ended December 31, 2016, 59%
and 18% of the consolidated revenues were from Cards Plus (Africa) and the Colombian operations, respectively. Revenue for approximately
68% of the Colombian operations were derived from three customers. As of December 31, 2016, accounts receivable related to Cards
Plus (Africa) was 64% of the total and 36% of the total was from the Colombia operations.</t>
  </si>
  <si>
    <t>Income Taxes</t>
  </si>
  <si>
    <t xml:space="preserve">Income
Taxes The
Company accounts for income taxes under Financial Accounting Standards Board (“FASB”) Accounting Standards Codification
(“ASC”) 740 “Income Taxes.” </t>
  </si>
  <si>
    <t>Leases</t>
  </si>
  <si>
    <t>Leases
All
leases are classified at the inception as direct finance leases or operating leases based on whether the lease transfers substantially
all the risks and rewards of ownership. Leases that transfer to the leasee substantially all of the risks and rewards incidental
to ownership of the asset are classified as direct finance leases.</t>
  </si>
  <si>
    <t>Property and Equipment, net</t>
  </si>
  <si>
    <t>Property
and Equipment, net Property
and equipment consist of furniture and fixtures and computer equipment, and are stated at cost. Property and equipment are depreciated
using the straight-line method over the estimated useful service lives of three to five years. Maintenance and repairs are expensed
as incurred and improvements are capitalized. Gains or losses on the disposition of property and equipment are recorded upon disposal.</t>
  </si>
  <si>
    <t>Other Assets - Software Development Costs</t>
  </si>
  <si>
    <t>Other
Assets - Software Development Costs Other
assets consist primarily of costs associated with software development of new product offerings and enhancements to existing and
new applications. Development costs of computer software to be sold, leased or otherwise marketed are subject to capitalization
beginning when a product’s technological feasibility has been established and ending when a product is available for general
release to customers. As of December 31, 2017 and 2016, the balance sheet assets were under development and have not been placed
in service. Upon completion, the amounts will be recorded in the appropriate asset category and amortized over their estimated
useful lives.</t>
  </si>
  <si>
    <t>Intangible Assets</t>
  </si>
  <si>
    <t>Intangible
Assets Excluding
goodwill, acquired intangible assets and internally developed software are amortized over their estimated useful lives. Acquired
amortizing intangible assets are carried at cost, less accumulated amortization. Internally developed software costs are capitalized
upon reaching technological feasibility. Amortization of acquired finite-lived intangible assets is computed over the estimated
useful lives of the respective assets.</t>
  </si>
  <si>
    <t>Goodwill Goodwill
is recorded when the purchase price paid for an acquisition exceeds the fair value of net identified tangible and intangible assets
acquired. The Company performs an annual impairment test of goodwill and further periodic tests to the extent indicators of impairment
develop between annual impairment tests. The Company’s impairment review process compares the fair value of the reporting
unit to its carrying value, including the goodwill related to the reporting unit. To determine the fair value of the reporting
unit, the Company may use various approaches including an asset or cost approach, market approach or income approach or any combination
thereof. These approaches may require the Company to make certain estimates and assumptions including future cash flows, revenue
and expenses. These estimates and assumptions are reviewed each time the Company tests goodwill for impairment and are typically
developed as part of the Company’s routine business planning and forecasting process. While the Company believes its estimates
and assumptions are reasonable, variations from those estimates could produce materially different results. The Company did not
recognize any goodwill impairments for the years ended December 31, 2017 and 2016.</t>
  </si>
  <si>
    <t>Stock-based
compensation The
Company has accounted for stock-based compensation under the provisions of FASB ASC 718 – “Stock Compensation”
which requires the use of the fair-value based method to determine compensation for all arrangements under which employees and
others receive shares of stock or equity instruments (stock options and common stock purchase warrants). For employee awards,
the fair value of each stock option award is estimated on the date of grant using the Black-Scholes valuation model that uses
assumptions for expected volatility, expected dividends, expected term, and the risk-free interest rate. For non-employees, the
fair value of each stock option award is estimated on the measurement date using the Black-Scholes valuation model that uses assumptions
for expected volatility, expected dividends, expected term, and the risk-free interest rate. For non-employees, the Company utilizes
the graded vesting attribution method under which the entity treats each separately vesting portion (tranche) as a separate award
and recognizes compensation cost for each tranche over its separate vesting schedule. Expected volatilities are based on historical
volatility of peer companies and other factors estimated over the expected term of the stock options. For employee award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si>
  <si>
    <t>Impairment of Long-Lived Assets</t>
  </si>
  <si>
    <t>Impairment
of Long-Lived Assets Long-lived
assets, including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undiscounted estimated future cash flows, an impairment review is performed. An impairment
charge is recognized in the amount by which the carrying amount of the asset exceeds the fair value of the asset. Generally, fair
value is determined using valuation techniques such as expected discounted cash flows or appraisals, as appropriate. Assets to
be disposed of would be separately presented in the balance sheet and reported at the lower of the carrying amount or fair value
less costs to sell, and are no longer depreciated or amortized. The assets and liabilities of a disposed group classified as held
for sale would be presented separately in the appropriate asset and liability sections of the balance sheet. During the years
ended December 31, 2017 and 2016, the Company wrote-off net assets of approximately $216,000 and $225,000, respectively as the
assets were no longer being utilized or developed for commercial purposes and we do not anticipate any realizable value.</t>
  </si>
  <si>
    <t>Research and Development Costs</t>
  </si>
  <si>
    <t>Research
and Development Costs Research
and development costs consist of expenditures for the research and development of new products and technology. These costs are
primarily expenses to incurred to perform research projects and develop technology for the Company’s products. Research
and development costs are expensed as incurred.</t>
  </si>
  <si>
    <t>Net Loss per Common Share</t>
  </si>
  <si>
    <t xml:space="preserve">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years ended December 31, 2017 and 2016 because their effect was antidilutive:
Security 2017 2016
Stock Options 103,208,331 86,925,000
Warrants 48,164,543 51,138,697
Convertible
Debt — 53,143,343
Total 151,372,874 191,207,040 </t>
  </si>
  <si>
    <t>Derivative Instruments</t>
  </si>
  <si>
    <t>Derivative
Instruments The
Company accounts for derivatives through the use of a fair value concept whereby all of the Company’s derivative positions
are stated at fair value in the accompanying consolidated balance sheets. Due to the potential adjustment in the conversion price
associated with certain of the convertible debentures and the potential adjustment in the exercise price of certain of the warrants,
the Company determined that certain of the conversion features and warrants are considered derivative liabilities required to
be presented at fair value on the accompanying consolidated balance sheet at December 31, 2016 with changes in fair value reported
in the consolidated statements of operations. As of December 31, 2017, the Company does not have any instruments that are considered
derivative instruments.</t>
  </si>
  <si>
    <t>Common Stock Purchase Warrants</t>
  </si>
  <si>
    <t>Common
Stock Purchase Warrants The
Company accounts for common stock purchase warrants in accordance with ASC Topic 815- 40, “Derivatives and Hedging –
Contracts in Entity’s Own Equity” (“ASC 815-40”). Based on the provisions of ASC 815- 40,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On January 31, 2017, the Company entered into
agreements with the holders of warrants containing down-round down-round</t>
  </si>
  <si>
    <t>Business Combinations</t>
  </si>
  <si>
    <t>Business
Combinations The
Company recognizes, with certain exceptions, 100% of the fair value of assets acquired, liabilities assumed, and noncontrolling
interests when the acquisition constitutes a change in control of the acquired entity. Shares issued in consideration for a business
combination, contingent consideration arrangements and pre-acquisition loss and gain contingencies are all measured and recorded
at their acquisition-date fair value. Subsequent changes to fair value of contingent consideration arrangements are generally
reflected in earnings. Any in-process research and development assets acquired are capitalized as of the acquisition date. Acquisition-related
transaction costs are expensed as incurred. The operating results of entities acquired are included in the accompanying consolidated
statements of operations from the date of acquisition.</t>
  </si>
  <si>
    <t>Foreign Currency Translation</t>
  </si>
  <si>
    <t>Foreign
Currency Translation The
assets, liabilities and results of operations of certain of Ipsidy’s subsidiaries are measured using their functional currency
which is the currency of the primary foreign economic environment in which they operate. Upon consolidating these subsidiaries
with Ipsidy, the applicable assets and liabilities are translated to US dollars at currency exchange rates as of the applicable
dates and their revenues and expenses are translated at the weighted average currency exchange rates during the applicable reporting
periods. Translation adjustments resulting from the process of translating these subsidiaries’ financial statements are
reported in other comprehensive income (loss) in the accompanying consolidated statements of comprehensive income (loss).</t>
  </si>
  <si>
    <t>Fair Value Measurements</t>
  </si>
  <si>
    <t>Fair
Value Measurements ASC
820, “Fair Value Measurement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defined as observable inputs such as quoted prices in active
markets for identical assets or liabilities; Level 2, inputs other than level one that are either directly or indirectly observable
such as quoted prices for identical or similar assets or liabilities on markets that are not active; and Level 3, defined as unobservable
inputs in which little or no market data exists, therefore requiring an entity to develop its own assumptions. The Company had
derivative liabilities required to be recorded at fair value on a recurring basis at December 31, 2016. As of December 31, 2017,
the Company has no financial instruments presented as fair value. See Notes 9 and 15.</t>
  </si>
  <si>
    <t>Fair Value of Financial Instruments</t>
  </si>
  <si>
    <t>Fair
Value of Financial Instruments The
Company is required to disclose fair value information about financial instruments when it is practicable to estimate that value.
The carrying amounts of the Company’s cash, accounts receivable, other receivables, accounts payable, accrued expenses,
and other current liabilities approximate their estimated fair value due to the short-term maturities of these financial instruments
and because related interest rates offered to the Company approximate current rates. The fair value of the Company’s notes
payable is $3,000,000, which differs from the carrying value or reported amounts of $2,375,720 at December 31, 2017 because of
the debt discounts as discussed in Notes 6.</t>
  </si>
  <si>
    <t>Recent Accounting Pronouncements</t>
  </si>
  <si>
    <t>Recent
Accounting Pronouncements In
May 2014, the FASB issued ASU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This standard also includes expanded disclosure
requirements that result in an entity providing users of financial statements with comprehensive information about the nature,
amount, timing, and uncertainty of revenue and cash flows arising from the entity’s contracts with customers. This standard
will be effective for the calendar year ending December 31, 2018. The Company has reviewed its revenue streams for the current
reporting periods and has determined the impact for the new revenue standard (Topic 606) is insignificant. The
Company anticipates that with the evolution of its revenue and operations in 2018, the new revenue standard application will require
additional disclosure and reporting. Although the new revenue standard is comprehensive, considerations of new contractual arrangements
in 2018 will be reviewed on a contract by contract basis as our software (intellectual property) could be a right to use or access,
include multiple elements, and certain costs could be capitalized if they meet the criteria of incremental costs of obtaining
or fulfilling a contract, etc. In
January 2017, the FASB issued Accounting Standards Update 2017-01, “Business Combinations: Clarifying the Definition of
a Business” (ASU 2017-01). The standard clarifies the definition of a business and adds guidance to assist entities when
evaluating whether transactions should be accounted for as acquisitions or disposals of assets or as businesses. The standard
provides a screen to determine whether a set of assets and activities qualifies as a business or as a set of assets. ASU 2017-01
is effective for the calendar year ending December 31, 2018. The amendments require a prospective approach to adoption, and early
adoption is only permitted for specific transactions. The Company is currently evaluating the impact of this standard. In
February 2016, the FASB issued ASU 2017-02, Leases. The standard requires all leases with lease terms over 12 months to be capitalized
as a right-of-use asset and lease liability on the balance sheet at the date of lease commencement. Leases will be classified
as either finance or operating. This distinction will be relevant for the pattern of expense recognition in the income statement.
This standard will be effective for the calendar year ending December 31, 2019. The Company is currently in the process of evaluating
the impact of adoption of this ASU on the financial statements. In
January 2017, the FASB issued Accounting Standards Update 2017-04, “Intangibles-Goodwill and Other: Simplifying the Test
for Goodwill Impairment” (ASU 2017-04). The standard simplifies the subsequent measurement of goodwill by eliminating Step
2 from the goodwill impairment test. Under the amendments of ASU 2017-04,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ASU 2017-04 is effective for the calendar year ending December 31, 2020. The amendments
require a prospective approach to adoption and early adoption is permitted for interim or annual goodwill impairment tests. The
Company is currently evaluating the impact of this standard. In
June 2016, the FASB issued ASU 2017-13, Financial Instruments-Credit Losses. The standard requires a financial asset (including
trade receivables) measured at amortized cost basis to be presented at the net amount expected to be collected. Thus, the income
statement will reflect the measurement of credit losses for newly-recognized financial assets as well as the expected increases
or decreases of expected credit losses that have taken place during the period. This standard will be effective for the calendar
year ending December 31, 2020. The Company is currently in the process of evaluating the impact of adoption of this ASU on the
financial statements. In
August 2016, the FASB issued Accounting Standards Updated 2016-15, “Statement of Cash Flows - Classification of Certain
Cash Receipts and Cash Payments” (ASU 2016-15). The standard addresses eight specific cash flow issues to reduce diversity
in practice in how certain cash receipts and cash payments are presented on the Statements of Cash Flows. ASU 2016-15 is effective
for the calendar year ending December 31, 2018. The amendments require a retrospective approach to adoption and early adoption
is permitted, including in an interim period. The Company is does not believe it will have a material impact.</t>
  </si>
  <si>
    <t>DESCRIPTION OF BUSINESS AMD SUMMARY OF SIGNIFICANT ACCOUNTING POLICIES (Tables)</t>
  </si>
  <si>
    <t>Schedule of potentially dilutive securities</t>
  </si>
  <si>
    <t xml:space="preserve">The
following potentially dilutive securities were excluded from the calculation of diluted loss per share for the years ended December
31, 2017 and 2016 because their effect was antidilutive:
Security 2017 2016
Stock Options 103,208,331 86,925,000
Warrants 48,164,543 51,138,697
Convertible
Debt — 53,143,343
Total 151,372,874 191,207,040 </t>
  </si>
  <si>
    <t>ACQUISITIONS (Tables)</t>
  </si>
  <si>
    <t>Schedule of pro forma financial information</t>
  </si>
  <si>
    <t>The
following unaudited proforma financial information gives effect to the Company’s acquisition of FIN as if the acquisition
had occurred on January 1, 2016 and had been included in the Company’s consolidated statement of operations for the year
ended 2016.
Proforma
net revenue $ 2,051,494
Proforma net loss (9,858,944 )</t>
  </si>
  <si>
    <t>Schedule for activity of goodwill</t>
  </si>
  <si>
    <t xml:space="preserve">The
activity for goodwill for the years ending December 31, 2017 and 2016 is as follows:
Balance, January 1, 2016 $ 166,689
Acquisition
of FIN Holdings 6,569,354
Balance, December
31, 2016 $ 6,736,043
Balance, December
31, 2017 $ 6,736,043 </t>
  </si>
  <si>
    <t>Fin Holdings, Inc. [Member]</t>
  </si>
  <si>
    <t>Schedule of fair values of assets and liabilities</t>
  </si>
  <si>
    <t xml:space="preserve">The
following table summarizes the total fair value of the consideration transferred as well as the fair values of the assets and
liabilities assumed.
Common
stock consideration $ 9,000,000
Liabilities
assumed 914,218
Total
purchase consideration 9,914,218
Current assets (843,317 )
Property and equipment (100,339 )
Customer relationships (1,587,159 )
Intellectual
property (814,049 )
Goodwill $ 6,569,354 </t>
  </si>
  <si>
    <t>PROPERTY AND EQUIPMENT, NET (Tables)</t>
  </si>
  <si>
    <t>Schedule of property and equipment</t>
  </si>
  <si>
    <t xml:space="preserve">Property
and equipment consisted of the following as of December 31, 2017 and December 31, 2016:
2017 2016
Property
and equipment $ 179,351 $ 302,128
Equipment under capital
lease (see Note 12) 156,867 —
336,218 302,128
Less
Accumulated depreciation 126,499 186,446
Property
and equipment, net $ 209,719 $ 115,682 </t>
  </si>
  <si>
    <t>OTHER ASSETS (Tables)</t>
  </si>
  <si>
    <t>Other Assets Tables</t>
  </si>
  <si>
    <t>Schedule of other assets</t>
  </si>
  <si>
    <t>Other assets consisted of the following at December 31, 2017 and
December 31, 2016:
2017 2016
Software
and development $ 1,139,409 $ 358,343
Other 104,122 —
$ 1,243,531 $ 358,343</t>
  </si>
  <si>
    <t>INTANGIBLE ASSETS, NET (OTHER THAN GOODWILL) (Tables)</t>
  </si>
  <si>
    <t>Schedule of intangible assets</t>
  </si>
  <si>
    <t xml:space="preserve">The
following is a summary of activity related to intangible assets for the years ended December 31, 2017 and 2016:
Useful Lives Customer
Relationships 10
Years Intellectual
Property 10
Years Non-Compete 5
Years Patents Pending Total
Carrying Value at December
31, 2015 $ — 1,423,504 13,030 — 1,436,534
Additions 1,587,159 814,049 — 19,200 2,420,408
Amortization (140,993 ) (236,695 ) (4,963 ) — (382,651 )
Carrying Value at December 31, 2016 1,446,166 $ 2,000,858 $ 8,067 $ 19,200 $ 3,474,291
Additions — — — 9,246 9,246
Write off of assets — (212,862 ) — — (212,862 )
Amortization (158,716 ) (231,062 ) (2,817 ) — (392,595 )
Carrying Value
at December 31, 2017 $ 1,287,450 $ 1,556,934 $ 5,250 $ 28,446 $ 2,878,080 The
following is a summary of intangible assets as of December 31, 2016:
Useful Lives Customer
Relationships Intellectual
Property Non-Compete Patents
Pending Total
Cost $ 1,587,159 $ 2,444,646 $ 14,087 $ 19,200 $ 4,065,092
Accumulated
amortization (140,993 ) (443,788 ) (6,020 ) — (590,801 )
Carrying Value
at December 31, 2016 $ 1,446,166 $ 2,000,858 $ 8,067 $ 19,200 $ 3,474,291 The
following is a summary of intangible assets as of December 31, 2017:
Useful Lives Customer
Relationships Intellectual
Property Non-Compete Patents
Pending Total
Cost $ 1,587,159 $ 2,146,561 $ 14,087 $ 28,446 $ 3,776,253
Accumulated
amortization (299,709 ) (589,627 ) (8,837 ) — (898,173 )
Carrying Value
at December 31, 2017 $ 1,287,450 $ 1,556,934 $ 5,250 $ 28,446 $ 2,878,080 </t>
  </si>
  <si>
    <t>Schedule of future amortization expense of intangible assets</t>
  </si>
  <si>
    <t xml:space="preserve">Future
expected amortization of intangible assets is as follows:
Year Ending December
31,
2018 $ 373,638
2019 373,252
2020 366,313
2021 364,498
2022 355,008
Thereafter 1,045,371
$ 2,878,080 </t>
  </si>
  <si>
    <t>ACCOUNTS PAYABLE AND ACCRUED EXPENSES (Tables)</t>
  </si>
  <si>
    <t>Schedule of accounts payable and accrued expenses</t>
  </si>
  <si>
    <t>Accounts
payable and accrued expenses consisted of the following as of December 31, 2017 and December 31, 2016:
2017 2016
Trade payables $ 232,842 $ 341,002
Accrued interest 275,000 600,624
Accrued payroll and
related 468,012 421,771
Other 471,331 324,503
Total $ 1,447,185 $ 1,687,900</t>
  </si>
  <si>
    <t>NOTES PAYABLE, NET (Tables)</t>
  </si>
  <si>
    <t>Schedule of notes payable</t>
  </si>
  <si>
    <t>The
following is a summary of notes payable as of December 31, 2017 and December 31, 2016:
2017 2016
In connection
with the acquisition of MultiPay in 2016, the Company assumed three promissory notes. Payments of $6,300 including principal
and interest are due monthly. The interest rate at December 31, 2017 is 15.47% per annum. Total outstanding principal and
interest was repaid in September 16, 2017. $ — $ 46,210
In November 2016,
the Company issued a 12% promissory note due in January 2017 to an officer and principal stockholder in the amount of $13,609.
The noteholder also received 20,414 shares of the Company’s common stock with a fair value of $2,041. This amount was
repaid in April 2017. — 13,609
The below section
of notes payable were all converted to common stock at $0.10 per share, in connection with the January 2017, conversion agreements
described above except for the January 2017 Senior Unsecured Note that remains outstanding at December 31, 2017.
In September 2015,
the Company issued 12% notes totaling $973,000. The notes are secured by the assets of the Company, matured in September 2017,
and accrued interest is convertible into common stock of the Company at a rate of $0.10 per share. In connection with
the issuance of these notes, the Company also issued warrants for the purchase of 6,486,667 shares of the Company’s
common stock at an exercise price of $0.15 per share for a period of five years. The Company also incurred debt issuance
costs of $77,840, which are presented as a discount against the notes and amortized into interest expense over the term of
the notes. — 963,000
In October 2015,
the Company issued 12% notes in the amount of $225,000. The notes are secured by the assets of the Company, matured in October
2017, and accrued interest is convertible into common stock of the Company at a rate of $0.10 per share. In connection
with the issuance of these notes, the Company also issued warrants for the purchase of 1,500,000 shares of the Company’s
common stock at an exercise price of $0.15 per share for a period of five years. The Company also incurred debt issuance
costs of $36,400, which are presented as a discount against the notes and amortized into interest expense over the term of
the notes. — 225,000
In November
2015, the Company issued a 12% note in the amount of $25,000. The note is secured by the assets of the Company, matured in
October 2017, and accrued interest is convertible into common stock of the Company at a rate of $0.10 per share. In connection
with the issuance of this note, the Company also issued warrants for the purchase of 166,667 shares of the Company’s
common stock at an exercise price of $0.15 per share for a period of five years. The Company also incurred debt issuance
costs of $94,400, which are presented as a discount against the note and amortized into interest expense over the term of
the note. — 25,000
In December 2015,
the Company issued 12% notes totaling $850,000. The notes are secured by the assets of the Company and matured in December
2017. Any unpaid accrued interest on the note is convertible into common stock of the Company at a rate of $0.48 per
share. In connection with the issuance of these notes, the Company also issued warrants for the purchase of 1,770,834
shares of the Company’s common stock at an exercise price of $0.48 per share for a period of five years. The conversion
rate on the accrued interest and the warrants provide the holders with anti-dilution protection that requires these features
to be bifurcated and presented as derivative liabilities. See Note 8. The Company also incurred debt issuance costs
of $165,300 which are presented as a discount against the notes and amortized into interest expense over the term of the notes. — 850,000
In January
2016, the Company issued 12% notes totaling of $100,000. These notes are secured by the assets of the Company, matured in
January 2017, and accrued interest is convertible into common stock of the Company at a rate of $0.48 per share. In connection
with the issuance of these notes, the Company also issued warrants for the purchase of 208,332 shares of the Company’s
common stock at an exercise price of $0.48 per share for a period of five years. The conversion rate on the accrued interest
and the warrants provide the holders with anti-dilution protection that requires these features to be bifurcated and presented
as derivative liabilities. See Note 8. — 100,000
In December
2016, the Company issued promissory notes with an aggregate face value of $1,275,000 which are payable one year from the date
of issuance and bear interest of 10% per annum for the initial six months of the term of the Notes and 15% per annum for the
remaining six months of the term of the Notes. The note holders also received 1,912,500 shares of common stock, with
a fair value of $191,250. The Company allocated the proceeds to the notes and common stock based on their relative fair
values, resulting in a discount against the notes for the common stock of $166,304, which will be amortized into expense over
the one-year term of the notes. In connection with the issuance of the notes and common stock, the Company also incurred
debt issuance costs of $212,427 of which $184,719 was recorded as debt issuance cost against the notes to be amortized over
the term of the notes. — 1,275,000
In
January 2017, the Company issued a Senior Unsecured Note with a face value of $3,000,000, payable two years
from issuance, along with aggregate of 4,500,000 shares of Common Stock, with a fair value of $1,170,000.
The loan is due to a Board Member upon his election in September 2017. The Company allocated the proceeds
to common stock based upon the fair value and recorded a discount of $8471,727 to be amortized into interest
expense over the two-year term of the note. The Company also paid issuance costs consisting of a cash fee
of $120,000 and 1,020,000 shares of common stock of the Company with a fair value of $312,000, and a total of $310,790
was recorded as debt issuance costs to be amortized into interest expense over the two-year term of the note. 3,000,000 —
Total
Principal Outstanding $ 3,000,000 $ 3,497,819
Less
Current Maturities — (109,819 )
3,000,000 3,388,000
Unamortized
Deferred Discounts (455,935 ) (159,375 )
Unamortized
Debt Issuance Costs (168,345 ) (177,072 )
Notes
Payable, net of current maturities $ 2,375,720 $ 3,051,603</t>
  </si>
  <si>
    <t>Schedule of notes payable and related discounts</t>
  </si>
  <si>
    <t xml:space="preserve">The
following is a roll-forward of the Company’s notes payable and related discounts for the years ended December 31, 2017 and
2016:
Principal
Debt
Issuance Costs Debt
Discounts Total
Balance at December
31, 2015 $ 2,196,669 (368,653 ) (1,193,947 ) 634,069
New
issuances 1,388,609 (260,719 ) (233,134 ) 894,756
Payments (87,459 ) — — (87,459 )
Amortization 452,350 1,267,706 1,720,056
Balance at December
31, 2016 3,497,819 (177,022 ) (159,375 ) 3,161,422
New issuances 3,000,000 (310,790 ) (841,727 ) 1,847,483
Payments/Conversions (3,497,819 ) — — (3,497,819 )
Amortization — 319,467 545,167 864,634
Balance
at December 31, 2017 $ 3,000,000 $ (168,345 ) $ (455,935 ) $ 2,375,720 </t>
  </si>
  <si>
    <t>Schedule of future maturities of notes payable</t>
  </si>
  <si>
    <t xml:space="preserve">Future
maturities of notes payable are as follows for the calendar years 2018 and 2019:
2018 $ —
2019 3,000,000
$ 3,000,000 </t>
  </si>
  <si>
    <t>CONVERTIBLE NOTES PAYABLE, NET (Tables)</t>
  </si>
  <si>
    <t>Schedule of convertible notes payable outstanding</t>
  </si>
  <si>
    <t xml:space="preserve">Convertible
notes consisted of the following as of December 31, 2017 and December 31, 2016:
2017 2016
The below section
of convertible notes payable were all converted to common stock at $0.10 per share in connection with the January 2017 conversion
agreements described in Note 6.
In June
2015, the Company issued 10% convertible notes with in the aggregate principal amount of $700,000. The notes are secured by
the assets of the Company, matured in June 2017, and are convertible into common stock of the Company at a conversion rate
of $0.03 per share, subject to adjustment. In connection with the issuance of these notes, the Company also issued warrants
for the purchase of 15,400,000 shares of the Company’s common stock at an exercise price of $0.05 per share for a period
of five years. The conversion rate on the notes and exercise price of the warrants were subject to adjustment for anti-dilution
protection that requires these features to be bifurcated and presented as derivative liabilities. See Note 8. The Company
also incurred debt issuance costs of $124,000, which are presented as a discount against the note and amortized into interest
expense over the term of the notes. During the years ended December 31, 2016, a holder of a note elected to convert principal
and accrued interest totaling $21,222 into 704,074 shares of common stock. $ — $ 680,000
In July 2015, the
Company issued 10% convertible notes with in the aggregate principal amount of $190,000. The notes are secured by the
assets of the Company, matured in July 2017, and are convertible into common stock of the Company at a conversion rate of
$0.03 per share, subject to adjustment. In connection with the issuance of these notes, the Company also issued warrants
for the purchase of 4,180,000 shares of the Company’s common stock at an exercise price of $0.05 per share for a period
of five years. The conversion rate on the notes and exercise price of the warrants are subject to adjustment for anti-dilution
protection that requires these features to be bifurcated and presented as derivative liabilities. See Note 6. The Company
also incurred debt issuance costs of $16,200, which are presented as a discount against the note and amortized into interest
expense over the term of the notes. — 166,000
In February 2016,
the Company re-issued a 12% convertible note in the amount of $172,095. The note is secured by the assets of the Company,
matured in September 2017, and is convertible into common stock of the Company at a rate of $0.10 per share. In connection
with the issuance of this note, the Company issued warrants for the purchase of 1,146,667 shares of the Company’s common
stock at an exercise price of $0.15 per share for a period of five years. — 172,095
In
April 2016, the Company issued 12% convertible notes in the amount of $1,550,000. The notes are secured by the assets of the
Company, mature in October 2017, and are convertible into common stock of the Company at a rate of $0.25 per share. In
connection with the issuance of these notes, the Company also issued 1,033,337 shares of common stock and warrants for the
purchase of 6,200,000 shares of the Company’s common stock at an exercise price of $0.25 per share for a period of five
years. The conversion rate on the notes and exercise price of the warrants are subject to adjustment for anti-dilution
protection that requires these features to be bifurcated and presented as derivative liabilities at their fair values. The
Company also incurred debt issuance costs of $226,400, which are presented as a discount against the note and amortized into
interest expense over the term of the notes. In August 2017, the Company entered into an agreement with the April 2017
Accredited Investors to reduce the exercise price on the embedded conversion features and warrants to $0.10 and increase the
number of warrants to 15,500,000. The August 2017 change in terms of these Convertible Notes has been determined to be a loan
extinguishment in accordance with ASC 470 Debt. The reported amounts under a loan extinguishment are not significantly different
than that of the Company’s reported amounts. — 1,550,000
Total Principal
Outstanding $ — $ 2,568,095
Less
Current Maturities — (250,000 )
— 2,318,095
Unamortized Deferred
Discounts — (6,466 )
Unamortized
Debt Issuance Costs — (66,033 )
Notes
Payable, Net $ — $ 2,245,596 </t>
  </si>
  <si>
    <t>Schedule of convertible notes and related discounts</t>
  </si>
  <si>
    <t xml:space="preserve">The
following is a roll-forward of the Company’s convertible notes and related discounts for the years ended December 31, 2017
and 2016:
Principal Discounts Debt Total
Balance at December 31, 2015 $ 1,038,095 $ (71,700 ) $ (583,049 ) $ 383,346
New issuances 1,550,000 (226,400 ) (636,373 ) (687,227 )
Conversions (20,000 ) — — (20,000 )
Amortization — 232,067 1,212,956 1,445,023
Balance at December 31, 2016 2,568,095 (66,033 ) (6,466 ) 2,495,596
Conversions (2,568,095 ) — — (2,568,095 )
Amortization — 66,033 6,466 72,499
Balance at December
31, 2017 $ — $ — $ — $ — </t>
  </si>
  <si>
    <t>DERIVATIVE LIABLITY (Tables)</t>
  </si>
  <si>
    <t>Schedule of ranges of assumptions utilized in estimating fair value of conversion options and warrants</t>
  </si>
  <si>
    <t>The
ranges of assumptions utilized in estimating the fair value of the warrants and conversion options on the dates of issuance, settlement,
and as of and for the years ended December 31, 2017 and 2016, are as follows:
2017
Expected Volatility 19%
to 87% 19%
to 87%
Expected Term 0.0
to 5.0 Years 0.0
to 5.0 Years
Risk Free Rate 0.036%
to 1.93% 0.036%
to 1.93%
Dividend Rate 0.00% 0.00%
Triggering Capital
raise probabilities 50%
to 75% 50%
to 75%</t>
  </si>
  <si>
    <t>Schedule of derivative activity</t>
  </si>
  <si>
    <t xml:space="preserve">A
summary of derivative activity for the years ended December 31, 2017 and 2016 is as follows:
Balance
at January 1, 2016 $ 25,445,645
New
issuances 648,836
Conversion
feature reclassified to equity upon conversion of related notes payable. (692,850 )
Change
in fair value (7,345,000 )
Balance
at December 31, 2016 $ 18,056,631
Modification
of derivatives 319,770
Cancellation
of warrants previously accounted for as derivative liabilities and elimination of derivative conversion features resulting
from conversion of related party debt to equity (11,213,573 )
Change
in fair value 452,146
Reclassification
of derivatives to equity upon removal of price protection in warrants (7,614,974 )
Balance
at December 31, 2017 $ — </t>
  </si>
  <si>
    <t>STOCKHOLDER'S EQUITY (Tables)</t>
  </si>
  <si>
    <t>Schedule of warrant activity</t>
  </si>
  <si>
    <t xml:space="preserve">The
following is a summary of the Company’s warrant activity for the years ended December 31, 2017 and 2016:
Number
of Shares Weighted
Average Exercise Price Weighted
Average Remaining Life
Outstanding at December 31, 2015 35,171,744 $ 0.10
Granted 15,966,953 $ 0.11
Outstanding at December 31, 2016 51,138,697 $ 0.11 2.8 Years
Granted 1,153,846 $ 0.14 5.0 Years
Exercised/Cancelled (4,128,000 ) 0.08 —
Outstanding at December 31, 2017 48,164,543 $ 0.08 2.9 Years </t>
  </si>
  <si>
    <t>Schedule of black - scholes option-pricing model valuation assumption</t>
  </si>
  <si>
    <t>The
Company determined the grant date fair value of the options granted during the years ended December 31, 2017 and 2016 using the
Black Scholes Method and the following assumptions:
2017 2016
Expected Volatility 79.0%
to 93.0% 79.0%
to 93.0%
Expected Term 2.5
– 5.9 Years 2.5
to 5.9 Years
Risk Free Rate 1.16%
to 1.49% 1.16%
to 1.49%
Dividend Rate 0.00% 0.00%</t>
  </si>
  <si>
    <t>Schedule of outstanding stock options</t>
  </si>
  <si>
    <t xml:space="preserve">Activity
related to stock options for the years ended December 31, 2017 and 2016 is summarized as follows:
Number
of Weighted
Average Weighted
Average Contractual Term Aggregate
Outstanding
as of January 1, 2016 47,800,000 $ 0.32 8.7 $ 7,698,650
Granted 40,000,000 $ 0.32 10.0 $ 7,475,000
Forfeited (875,000 ) $ 0.07 — $ —
Outstanding
as of December 31, 2016 86,925,000 $ 0.21 9.5 $ 10,023,400
Granted 21,250,000 $ 0.11 10.0 $ 2,868,750
Forfeited (4,966,669 ) $ 0.08 — $ —
Outstanding
as of December 31, 2017 103,208,331 $ 0.19 8.3 $ 11,457,291
Exercisable
as of December 31, 2017 81,787,506 $ 022 8 2 $ 3,316,208 </t>
  </si>
  <si>
    <t>Schedule of stock option</t>
  </si>
  <si>
    <t xml:space="preserve">The
following table summarizes stock option information as of December 31, 2017:
Exercise
Prices Outstanding Weighted
Exercisable
$ 0.0001 3,500,000 7.8 Years 3,500,000
$ 0.05 33,450,000 8.6 Years 25,020,838
$ 0.10 27,250,000 8.8 Years 16,833,336
$ 0.13 250,000 9.8 Years —
$ 0.15 5,258,331 7.6 Years 4,258,332
$ 0.25 500,000 8.3 Years 300,000
$ 0.29 1,000,000 9.3 Years —
$ 0.40 1,000,000 8.2 Years 1,000,000
0.45 31,000,000 7.8 Years 30,875,000
Total 103,208,331 8.3 Years 81,787,506 </t>
  </si>
  <si>
    <t>DIRECT FINANCING LEASE (Tables)</t>
  </si>
  <si>
    <t>Schedule of future minimum lease payments to be received</t>
  </si>
  <si>
    <t xml:space="preserve">Future
minimum lease payments to be received under the lease for the next five years and thereafter are as follows:
Year Ending December 31,
2018 $ 122,145
2019 122,145
2020 122,145
2021 122,145
2022 122,145
Thereafter 407,175
1,017,900
Less deferred revenue (346,347 )
Net investment in lease $ 671,553 </t>
  </si>
  <si>
    <t>LEASE OBLIGATION PAYABLE (Tables)</t>
  </si>
  <si>
    <t>Schedule of interest rate related to the lease obligation</t>
  </si>
  <si>
    <t xml:space="preserve">The
interest rate related to the lease obligation is 12% and the maturity date is March 31, 2022. Future cash payment related to this
capital lease are as follow for the calendar years ending from 2018-2022.
2018 $ 43,096
2019 43,096
2020 43,096
2021 43,096
2022 10,776
Total
minimum lease payments 183,160
Less:
Amount representing interest 40,231
Present
value of minimum lease payments $ 142,929 </t>
  </si>
  <si>
    <t>INCOME TAXES (Tables)</t>
  </si>
  <si>
    <t>Schedule of income taxes</t>
  </si>
  <si>
    <t xml:space="preserve">The
Company’s loss before income taxes from US and Foreign sources for the years ended December 31, 2017 and 2016, are as follows:
2017 2016
United States $ (15,488,668 ) $ (8,701,796 )
Outside United States (1,964,180 ) (1,146,661 )
Loss before income
taxes $ (17,452,848 ) $ (9,848,457 ) </t>
  </si>
  <si>
    <t>Schedule of reconciliation from the U.S. Federal statutory income rate</t>
  </si>
  <si>
    <t>2017 2016
US Federal Statutory Tax Rate 34.00 % 34.00 %
State taxes 3.63 % 3.63 %
Permanent items (5.94 %) 35.71 %
Amortization of Discount - APIC 2.04 % —
NOL True-Ups (2.78 %) —
Change in tax rates (23.88 %) —
Change in valuation allowance (7.07 %) (73.34 %)
0.00 % 0.00 %</t>
  </si>
  <si>
    <t>Schedule of components of deferred tax assets and liabilities</t>
  </si>
  <si>
    <t xml:space="preserve">The
tax effects of temporary differences that give rise to deferred tax assets and liabilities as of December 31, 2017 and 2016 are
summarized as follows:
2017 2016
Deferred Tax Assets
Net Operating
Loss $ 4,305,729 $ 2,669,107
Stock Options 5,276,885 5,655,810
Charitable Contributions 1,267 290,528
Basis Difference in
Intangible Assets 39,125
Accrued Payroll 97,127
Debt issuance costs — 1,882
Valuation Allowance (9,559,975 ) (8,463,727 )
Total Deferred Tax
Asset 160,158 153,600
Debt Discounts (115,553 ) (60,524 )
Debt Issuance Costs (42,667 ) (91,451 )
Basis Difference Fixed
Assets (1,938 ) (1,625 )
Total Deferred Tax
Liability (160,158 ) (153,600 )
Net Deferred Tax Asset $ — $ — </t>
  </si>
  <si>
    <t>FAIR VALUE MEASUREMENTS (Tables)</t>
  </si>
  <si>
    <t>Schedule of assets and liabilities measured at fair value on a recurring basis</t>
  </si>
  <si>
    <t xml:space="preserve">The
Company’s financial liabilities as of December 31 that are measured at fair value on a recurring basis were as follows:
Level
1 Level
2 Level 3
2017
Derivative instruments (included
in current liabilities) — — —
2016
Derivative instruments (included in current
liabilities) — — 18,056,631 </t>
  </si>
  <si>
    <t>Schedule of non-financial assets measured at fair value</t>
  </si>
  <si>
    <t>During
the year ended December 31, 2017, no non-financial assets and liabilities were measured at fair value. The Company’s non-financial
assets and liabilities that were measured at fair value during the year ended December 31, 2016 were as follows:
Level
1 Level
2 Level 3
Property and equipment: — 100,339 —
Current assets 311,867 — —
Accounts payables and other current liabilities 914,218 — —
Intangible assets 112,408 — 2,401.208
Goodwill — — 6,569,354</t>
  </si>
  <si>
    <t>SEGMENT INFORMATION (Tables)</t>
  </si>
  <si>
    <t>Schedule of geographic region</t>
  </si>
  <si>
    <t>Analysis of revenue by segment and geographic
region and reconciliation to consolidated revenue, gross profit, and net loss are provided below. The Company has included in the
schedule below an allocation of corporate overhead based on management’s estimate of resource requirements.
Year Ended December 31,
2017 2016
Net Revenues:
North America $ 518,023 $ 450,781
South America 394,320 348,335
Africa 1,391,263 1,130,822
2,303,606 1,929,938
Identity Management 1,909,286 1,581,603
Payment Processing 394,320 348,335
2,303,606 1,929,938
Loss From Operations
North America (2,672,161 ) (2,973,328 )
South America (8,300,968 ) (7,426,341 )
Africa (1,035,987 ) (3,167,804
(12,009,115 ) (13,567,473 )
Identity Management (3,708,147 ) (6,141,132 )
Payment Processing (8,300,968 ) (7,426,341 )
(12,009,115 ) (13,567,473 )
Gain (loss) on derivative liability (4,106,652 ) 7,345,000
Interest expense (1,337,081 ) (3,625,984 )
Loss before income taxes (17,452,848 ) (9,848,457 )
Income tax expense 28,781 2,946
Net Loss $ (17,481,629 ) $ (9,851,403 )</t>
  </si>
  <si>
    <t>DESCRIPTION OF BUSINESS AMD SUMMARY OF SIGNIFICANT ACCOUNTING POLICIES (Details) - shares</t>
  </si>
  <si>
    <t>Number of shares</t>
  </si>
  <si>
    <t>10% Convertible Notes Due June 2017 [Member]</t>
  </si>
  <si>
    <t>Employee Stock Option [Member]</t>
  </si>
  <si>
    <t>Warrant [Member]</t>
  </si>
  <si>
    <t>DESCRIPTION OF BUSINESS AMD SUMMARY OF SIGNIFICANT ACCOUNTING POLICIES (Details Narrative)</t>
  </si>
  <si>
    <t>Dec. 31, 2017USD ($)Kiosk</t>
  </si>
  <si>
    <t>Dec. 31, 2016USD ($)</t>
  </si>
  <si>
    <t>Cash, FDIC insured amount</t>
  </si>
  <si>
    <t>Cash, FDIC uninsured amount</t>
  </si>
  <si>
    <t>Revenue</t>
  </si>
  <si>
    <t>Impairment of long lived assets</t>
  </si>
  <si>
    <t>Inventory valuation allowance</t>
  </si>
  <si>
    <t>Direct Financing Lease Arrangements [Member]</t>
  </si>
  <si>
    <t>Number of kiosks | Kiosk</t>
  </si>
  <si>
    <t>Direct financing lease, imputed interest rate</t>
  </si>
  <si>
    <t>12% Note Due January 2017 [Member]</t>
  </si>
  <si>
    <t>Fair value of notes payable</t>
  </si>
  <si>
    <t>Fair value difference</t>
  </si>
  <si>
    <t>Minimum [Member]</t>
  </si>
  <si>
    <t>Property and equipment, estimated useful life</t>
  </si>
  <si>
    <t>3 years</t>
  </si>
  <si>
    <t>Maximum [Member]</t>
  </si>
  <si>
    <t>5 years</t>
  </si>
  <si>
    <t>COLOMBIA [Member]</t>
  </si>
  <si>
    <t>Cash held by acquiry</t>
  </si>
  <si>
    <t>COLOMBIA [Member] | Revenues [Member] | Customer [Member]</t>
  </si>
  <si>
    <t>Percentage of concentration risk</t>
  </si>
  <si>
    <t>17.00%</t>
  </si>
  <si>
    <t>18.00%</t>
  </si>
  <si>
    <t>COLOMBIA [Member] | Revenues [Member] | Three Customers [Member]</t>
  </si>
  <si>
    <t>97.00%</t>
  </si>
  <si>
    <t>68.00%</t>
  </si>
  <si>
    <t>COLOMBIA [Member] | Accounts Receivable [Member] | Customer [Member]</t>
  </si>
  <si>
    <t>16.00%</t>
  </si>
  <si>
    <t>36.00%</t>
  </si>
  <si>
    <t>South Africa [Member]</t>
  </si>
  <si>
    <t>South Africa [Member] | Revenues [Member] | Customer [Member]</t>
  </si>
  <si>
    <t>60.00%</t>
  </si>
  <si>
    <t>59.00%</t>
  </si>
  <si>
    <t>South Africa [Member] | Accounts Receivable [Member] | Customer [Member]</t>
  </si>
  <si>
    <t>84.00%</t>
  </si>
  <si>
    <t>64.00%</t>
  </si>
  <si>
    <t>United States [Member] | Revenues [Member] | Customer [Member]</t>
  </si>
  <si>
    <t>22.00%</t>
  </si>
  <si>
    <t>23.00%</t>
  </si>
  <si>
    <t>ACQUISITIONS (Details) - USD ($)</t>
  </si>
  <si>
    <t>Dec. 31, 2015</t>
  </si>
  <si>
    <t>Common stock consideration</t>
  </si>
  <si>
    <t>Liabilities assumed</t>
  </si>
  <si>
    <t>Total purchase consideration</t>
  </si>
  <si>
    <t>Current assets</t>
  </si>
  <si>
    <t>Customer relationships</t>
  </si>
  <si>
    <t>Intellectual property</t>
  </si>
  <si>
    <t>ACQUISITIONS (Details 1) - Fin Holdings, Inc. [Member]</t>
  </si>
  <si>
    <t>Proforma net revenue</t>
  </si>
  <si>
    <t>Proforma net loss</t>
  </si>
  <si>
    <t>ACQUISITIONS (Details 2) - USD ($)</t>
  </si>
  <si>
    <t>Goodwill [Roll Forward]</t>
  </si>
  <si>
    <t>Balance at beginning</t>
  </si>
  <si>
    <t>Acquisition of FIN Holdings</t>
  </si>
  <si>
    <t>Balance at end</t>
  </si>
  <si>
    <t>ACQUISITIONS (Details Narrative) - USD ($)</t>
  </si>
  <si>
    <t>Feb. 08, 2017</t>
  </si>
  <si>
    <t>Feb. 08, 2016</t>
  </si>
  <si>
    <t>Fin Holdings, Inc. [Member] | Chief Operating Officer [Member]</t>
  </si>
  <si>
    <t>Percentage of common stock acquired</t>
  </si>
  <si>
    <t>1.70%</t>
  </si>
  <si>
    <t>Share Exchange Agreement [Member] | Fin Holdings, Inc. [Member]</t>
  </si>
  <si>
    <t>100.00%</t>
  </si>
  <si>
    <t>Number of shares issued</t>
  </si>
  <si>
    <t>Share issued price per share</t>
  </si>
  <si>
    <t>Value for number of shares issued</t>
  </si>
  <si>
    <t>PROPERTY AND EQUIPMENT, NET (Details) - USD ($)</t>
  </si>
  <si>
    <t>Property, Plant and Equipment [Line Items]</t>
  </si>
  <si>
    <t>Property and equipment, gross</t>
  </si>
  <si>
    <t>Less Accumulated depreciation</t>
  </si>
  <si>
    <t>Property Equipment [Member]</t>
  </si>
  <si>
    <t>Equipment Under Capital Lease [Member]</t>
  </si>
  <si>
    <t>PROPERTY AND EQUIPMENT, NET (Details Narrative) - USD ($)</t>
  </si>
  <si>
    <t>Depreciation expense</t>
  </si>
  <si>
    <t>OTHER ASSETS (Details) - USD ($)</t>
  </si>
  <si>
    <t>Other Assets Details</t>
  </si>
  <si>
    <t>Software and development</t>
  </si>
  <si>
    <t>Other</t>
  </si>
  <si>
    <t>INTANGIBLE ASSETS, NET (OTHER THAN GOODWILL) (Details) - USD ($)</t>
  </si>
  <si>
    <t>Finite-Lived Intangible Assets [Line Items]</t>
  </si>
  <si>
    <t>Carrying Value at beginning</t>
  </si>
  <si>
    <t>Additions</t>
  </si>
  <si>
    <t>Amortization</t>
  </si>
  <si>
    <t>Carrying Value at end</t>
  </si>
  <si>
    <t>Customer Relationships [Member]</t>
  </si>
  <si>
    <t>Useful Lives</t>
  </si>
  <si>
    <t>10 years</t>
  </si>
  <si>
    <t>Intellectual Property [Member]</t>
  </si>
  <si>
    <t>Non-Compete [Member]</t>
  </si>
  <si>
    <t>Patents Pending [Member]</t>
  </si>
  <si>
    <t>INTANGIBLE ASSETS, NET (OTHER THAN GOODWILL) (Details 1) - USD ($)</t>
  </si>
  <si>
    <t>Cost</t>
  </si>
  <si>
    <t>Accumulated amortization</t>
  </si>
  <si>
    <t>Carrying Value</t>
  </si>
  <si>
    <t>INTANGIBLE ASSETS, NET (OTHER THAN GOODWILL) (Details 2) - USD ($)</t>
  </si>
  <si>
    <t>Thereafter</t>
  </si>
  <si>
    <t>ACCOUNTS PAYABLE AND ACCRUED EXPENSES (Details) - USD ($)</t>
  </si>
  <si>
    <t>Trade payables</t>
  </si>
  <si>
    <t>Accrued interest</t>
  </si>
  <si>
    <t>Accrued payroll and related</t>
  </si>
  <si>
    <t>NOTES PAYABLE, NET (Details) - USD ($)</t>
  </si>
  <si>
    <t>Jan. 31, 2017</t>
  </si>
  <si>
    <t>Short-term Debt [Line Items]</t>
  </si>
  <si>
    <t>Total Principal Outstanding</t>
  </si>
  <si>
    <t>Less Current Maturities</t>
  </si>
  <si>
    <t>Notes Payable, Gross</t>
  </si>
  <si>
    <t>Unamortized Deferred Discounts</t>
  </si>
  <si>
    <t>Unamortized Debt Issuance Costs</t>
  </si>
  <si>
    <t>Notes Payable, net of current maturities</t>
  </si>
  <si>
    <t>15.47% Promissory Note [Member]</t>
  </si>
  <si>
    <t>12% Promissory Notes Due in January 2017 [Member]</t>
  </si>
  <si>
    <t>12% Note Due September 2017 [Member]</t>
  </si>
  <si>
    <t>12% Note Due October 2017 [Member]</t>
  </si>
  <si>
    <t>12% Note Due December 2017 [Member]</t>
  </si>
  <si>
    <t>12% Note Due August 2016 [Member]</t>
  </si>
  <si>
    <t>10% Promissory notes [Member]</t>
  </si>
  <si>
    <t>Senior unsecured note [Member]</t>
  </si>
  <si>
    <t>NOTES PAYABLE, Net (Details 1) - USD ($)</t>
  </si>
  <si>
    <t>Principal Balance</t>
  </si>
  <si>
    <t>New issuances</t>
  </si>
  <si>
    <t>Payments/Conversions</t>
  </si>
  <si>
    <t>Debt Issuance Costs</t>
  </si>
  <si>
    <t>Debt Discounts</t>
  </si>
  <si>
    <t>NOTES PAYABLE, Net (Details 2)</t>
  </si>
  <si>
    <t>Dec. 31, 2017USD ($)</t>
  </si>
  <si>
    <t>Notes Payable Net Details 2</t>
  </si>
  <si>
    <t>Total future maturities of notes payable</t>
  </si>
  <si>
    <t>NOTES PAYABLE, NET (Details Narrative)</t>
  </si>
  <si>
    <t>Feb. 22, 2017USD ($)shares</t>
  </si>
  <si>
    <t>Nov. 30, 2016USD ($)shares</t>
  </si>
  <si>
    <t>Nov. 30, 2017USD ($)</t>
  </si>
  <si>
    <t>Jan. 31, 2017USD ($)$ / sharesshares</t>
  </si>
  <si>
    <t>Dec. 31, 2016USD ($)shares</t>
  </si>
  <si>
    <t>Jan. 31, 2016$ / sharesshares</t>
  </si>
  <si>
    <t>Dec. 31, 2015USD ($)$ / sharesshares</t>
  </si>
  <si>
    <t>Nov. 30, 2015USD ($)$ / sharesshares</t>
  </si>
  <si>
    <t>Oct. 31, 2015USD ($)$ / sharesshares</t>
  </si>
  <si>
    <t>Sep. 30, 2015USD ($)$ / sharesshares</t>
  </si>
  <si>
    <t>Dec. 31, 2017USD ($)Number</t>
  </si>
  <si>
    <t>Debt discount</t>
  </si>
  <si>
    <t>Debt issuance costs</t>
  </si>
  <si>
    <t>Fair value of shares issued</t>
  </si>
  <si>
    <t>Value of shares issued on conversion</t>
  </si>
  <si>
    <t>Number of shares issued on conversion | shares</t>
  </si>
  <si>
    <t>Loss on modification of warrant</t>
  </si>
  <si>
    <t>Loss on modification of debt</t>
  </si>
  <si>
    <t>Common stock issues shares | shares</t>
  </si>
  <si>
    <t>Number of notes issued | Number</t>
  </si>
  <si>
    <t>Amount of principal and interest payment</t>
  </si>
  <si>
    <t>Interest rate</t>
  </si>
  <si>
    <t>15.47%</t>
  </si>
  <si>
    <t>Face amount</t>
  </si>
  <si>
    <t>12.00%</t>
  </si>
  <si>
    <t>Description of collateral</t>
  </si>
  <si>
    <t>The notes are secured by the
assets of the Company.</t>
  </si>
  <si>
    <t>Conversion price (in dollars per share) | $ / shares</t>
  </si>
  <si>
    <t>The notes is secured by the
assets of the Company.</t>
  </si>
  <si>
    <t>The notes were secured by the
assets of the Company.</t>
  </si>
  <si>
    <t>These notes are secured by the
assets of the Company.</t>
  </si>
  <si>
    <t>10% Promissory Notes [Member]</t>
  </si>
  <si>
    <t>Amortized debt issuance costs</t>
  </si>
  <si>
    <t>Description interest rate</t>
  </si>
  <si>
    <t xml:space="preserve">Payable one year from the date
of issuance and bear interest of 10% per annum for the initial six months of the term of the Notes and 15% per annum for the remaining
six months of the term of the Notes. </t>
  </si>
  <si>
    <t>10.00%</t>
  </si>
  <si>
    <t>Warrant term</t>
  </si>
  <si>
    <t>1 year</t>
  </si>
  <si>
    <t>Senior Unsecured Note [Member]</t>
  </si>
  <si>
    <t>Debt issuance costs consisting shares value</t>
  </si>
  <si>
    <t>Debt issuance costs consisting shares | shares</t>
  </si>
  <si>
    <t>2 years</t>
  </si>
  <si>
    <t>Number of common shares purchased | shares</t>
  </si>
  <si>
    <t>Warrant [Member] | 12% Note Due September 2017 [Member]</t>
  </si>
  <si>
    <t>Exercise price (in dollars per share) | $ / shares</t>
  </si>
  <si>
    <t>Warrant [Member] | 12% Note Due October 2017 [Member]</t>
  </si>
  <si>
    <t>Warrant [Member] | 12% Note Due December 2017 [Member]</t>
  </si>
  <si>
    <t>Warrant [Member] | 12% Note Due January 2017 [Member]</t>
  </si>
  <si>
    <t>Conversion Agreements [Member]</t>
  </si>
  <si>
    <t>Debt accrued interest</t>
  </si>
  <si>
    <t>Number of cancellation shares | shares</t>
  </si>
  <si>
    <t>Value of cancellation shares</t>
  </si>
  <si>
    <t>Gain on settlement of debt</t>
  </si>
  <si>
    <t>Conversion Agreements [Member] | Several Accredited Investors (the "Investors") [Member]</t>
  </si>
  <si>
    <t>Conversion Agreements [Member] | Warrant [Member]</t>
  </si>
  <si>
    <t>CONVERTIBLE NOTES PAYABLE, NET (Details) - USD ($)</t>
  </si>
  <si>
    <t>Convertible Notes Payable, Gross</t>
  </si>
  <si>
    <t>Notes Payable, Net</t>
  </si>
  <si>
    <t>10% Convertible Notes Due July 2017 [Member]</t>
  </si>
  <si>
    <t>12% Convertible Notes Due September 2017 [Member]</t>
  </si>
  <si>
    <t>12% Convertible Notes Due October 2017 [Member]</t>
  </si>
  <si>
    <t>CONVERTIBLE NOTES PAYABLE, NET (Details 1) - USD ($)</t>
  </si>
  <si>
    <t>Conversions</t>
  </si>
  <si>
    <t>CONVERTIBLE NOTES PAYABLE, NET (Details Narrative) - USD ($)</t>
  </si>
  <si>
    <t>1 Months Ended</t>
  </si>
  <si>
    <t>Apr. 30, 2016</t>
  </si>
  <si>
    <t>Feb. 29, 2016</t>
  </si>
  <si>
    <t>Jul. 31, 2015</t>
  </si>
  <si>
    <t>Jun. 30, 2015</t>
  </si>
  <si>
    <t>Aug. 31, 2017</t>
  </si>
  <si>
    <t>Number of shares issued on conversion</t>
  </si>
  <si>
    <t>Principal amount</t>
  </si>
  <si>
    <t>The notes are secured by the assets of the Company.</t>
  </si>
  <si>
    <t>Conversion price (in dollars per share)</t>
  </si>
  <si>
    <t>10% Convertible Notes Due June 2017 [Member] | Warrant [Member]</t>
  </si>
  <si>
    <t>Number of common shares purchased</t>
  </si>
  <si>
    <t>Exercise price (in dollars per share)</t>
  </si>
  <si>
    <t>The note are secured by the assets of the Company.</t>
  </si>
  <si>
    <t>10% Convertible Notes Due July 2017 [Member] | Warrant [Member]</t>
  </si>
  <si>
    <t>The note is secured by the assets of the Company.</t>
  </si>
  <si>
    <t>12% Convertible Notes Due September 2017 [Member] | Warrant [Member]</t>
  </si>
  <si>
    <t>12% Convertible Notes Due October 2017 [Member] | Warrant [Member]</t>
  </si>
  <si>
    <t>12% Convertible Notes Due October 2017 [Member] | Warrant [Member] | Letter Agreement [Member] | Several Accredited Investors (the "Investors") [Member]</t>
  </si>
  <si>
    <t>12% Convertible Notes Due October 2017 [Member] | Common Stock [Member]</t>
  </si>
  <si>
    <t>DERIVATIVE LIABILITY (Details)</t>
  </si>
  <si>
    <t>Dividend Rate</t>
  </si>
  <si>
    <t>0.00%</t>
  </si>
  <si>
    <t>Expected Volatility</t>
  </si>
  <si>
    <t>19.00%</t>
  </si>
  <si>
    <t>Expected Term</t>
  </si>
  <si>
    <t>0 years</t>
  </si>
  <si>
    <t>Risk Free Rate</t>
  </si>
  <si>
    <t>0.036%</t>
  </si>
  <si>
    <t>Triggering Capital Raise Probabilities</t>
  </si>
  <si>
    <t>50.00%</t>
  </si>
  <si>
    <t>87.00%</t>
  </si>
  <si>
    <t>1.93%</t>
  </si>
  <si>
    <t>75.00%</t>
  </si>
  <si>
    <t>DERIVATIVE LIABILITY (Details 1) - USD ($)</t>
  </si>
  <si>
    <t>Conversion feature reclassified to equity upon conversion of related notes payable</t>
  </si>
  <si>
    <t>Modification of derivatives</t>
  </si>
  <si>
    <t>Cancellation of warrants previously accounted for as derivative liabilities and elimination of derivative conversion features resulting from conversion of related party debt to equity</t>
  </si>
  <si>
    <t>Reclassification of derivatives to equity upon removal of price protection in warrants</t>
  </si>
  <si>
    <t>Change in fair value</t>
  </si>
  <si>
    <t>Balance at ending</t>
  </si>
  <si>
    <t>DERIVATIVE LIABILITY (Details Narrative) - Conversion Agreements [Member] - USD ($)</t>
  </si>
  <si>
    <t>Feb. 22, 2017</t>
  </si>
  <si>
    <t>Number of cancellation shares</t>
  </si>
  <si>
    <t>Number of cancellation shares, value</t>
  </si>
  <si>
    <t>Several Accredited Investor [Member]</t>
  </si>
  <si>
    <t>Share price</t>
  </si>
  <si>
    <t>Several Accredited Investor [Member] | Minimum [Member]</t>
  </si>
  <si>
    <t>Conversion price</t>
  </si>
  <si>
    <t>RELATED PARTY TRANSACTIONS (Details Narrative) - USD ($)</t>
  </si>
  <si>
    <t>Sep. 13, 2017</t>
  </si>
  <si>
    <t>Sep. 01, 2017</t>
  </si>
  <si>
    <t>Mar. 22, 2017</t>
  </si>
  <si>
    <t>Nov. 30, 2016</t>
  </si>
  <si>
    <t>Aug. 10, 2016</t>
  </si>
  <si>
    <t>Nov. 30, 2017</t>
  </si>
  <si>
    <t>Feb. 28, 2017</t>
  </si>
  <si>
    <t>Aug. 26, 2016</t>
  </si>
  <si>
    <t>Sep. 30, 2017</t>
  </si>
  <si>
    <t>Mar. 31, 2017</t>
  </si>
  <si>
    <t>Number of shares issued for brokerage</t>
  </si>
  <si>
    <t>New Office Facilities [Member] | Long Beach, New York [Member]</t>
  </si>
  <si>
    <t>Additional monthly rental payments</t>
  </si>
  <si>
    <t>Network 1 Financial Securities, Inc. [Member]</t>
  </si>
  <si>
    <t>Cash fee</t>
  </si>
  <si>
    <t>Commission rate</t>
  </si>
  <si>
    <t>8.00%</t>
  </si>
  <si>
    <t>Network 1 Financial Securities, Inc. [Member] | Common Stock [Member]</t>
  </si>
  <si>
    <t>Network 1 Financial Securities, Inc. [Member] | Warrant [Member]</t>
  </si>
  <si>
    <t>Stock issued price per share (in dollars per share)</t>
  </si>
  <si>
    <t>Bridgeworks LLC [Member]</t>
  </si>
  <si>
    <t>Lease expenses</t>
  </si>
  <si>
    <t>Mr. Philip D. Beck [Member]</t>
  </si>
  <si>
    <t>Consulting services</t>
  </si>
  <si>
    <t>Chief Operating Officer [Member] | Fin Holdings, Inc. [Member]</t>
  </si>
  <si>
    <t>Percentage of common stock owned</t>
  </si>
  <si>
    <t>Board of Director [Member]</t>
  </si>
  <si>
    <t>Amount due to related parties</t>
  </si>
  <si>
    <t>Conversion Agreements [Member] | Herbert Selzer [Member]</t>
  </si>
  <si>
    <t>Total debt</t>
  </si>
  <si>
    <t>Conversion Agreements [Member] | Vista Associates [Member]</t>
  </si>
  <si>
    <t>Subscription Agreements [Member] | Herbert Selzer [Member]</t>
  </si>
  <si>
    <t>Additional number of shares issued</t>
  </si>
  <si>
    <t>Subscription Agreements [Member] | Mr. Theodore Stern [Member]</t>
  </si>
  <si>
    <t>Subscription Agreements [Member] | Network 1 Financial Securities, Inc. [Member]</t>
  </si>
  <si>
    <t>Confidential Settlement Agreement and General Release [Member] | Mr. Douglas Solomon [Member]</t>
  </si>
  <si>
    <t>Professional fees</t>
  </si>
  <si>
    <t>Number of shares vested</t>
  </si>
  <si>
    <t>Agency Agreement [Member] | Mr. Douglas Solomon [Member]</t>
  </si>
  <si>
    <t>Description of non-exclusive sales agency</t>
  </si>
  <si>
    <t>A non-exclusive
sales agent for the Company’s products on an as needed basis for a term of three years in consideration of sales commissions
including a monthly non-refundable minimum commission to be paid for 24 months.</t>
  </si>
  <si>
    <t>Securities Purchase Agreements [Member] | Network 1 Financial Securities, Inc. [Member]</t>
  </si>
  <si>
    <t>Amended Agreement [Member] | Parity Labs LLC [Member]</t>
  </si>
  <si>
    <t>Vesting term</t>
  </si>
  <si>
    <t>Loan interest expense</t>
  </si>
  <si>
    <t>STOCKHOLDER' DEFICIT (Details) - Warrant [Member] - $ / shares</t>
  </si>
  <si>
    <t>Share-based Compensation Arrangement by Share-based Payment Award, Non-Option Equity Instruments, Outstanding [Roll Forward]</t>
  </si>
  <si>
    <t>Outstanding at beginning</t>
  </si>
  <si>
    <t>Granted</t>
  </si>
  <si>
    <t>Cancelled</t>
  </si>
  <si>
    <t>Outstanding at ending</t>
  </si>
  <si>
    <t>Share-based Compensation Arrangement by Share-based Payment Award, Equity Instruments Other than Options, Weighted Average Exercise Price [Roll Forward]</t>
  </si>
  <si>
    <t>Share-based Compensation Arrangement by Share-based Payment Award, Equity Instruments Other than Options, Weighted Average Remaining Life [Roll Forward]</t>
  </si>
  <si>
    <t>2 years 9 months 18 days</t>
  </si>
  <si>
    <t>Outstanding at end</t>
  </si>
  <si>
    <t>2 years 10 months 24 days</t>
  </si>
  <si>
    <t>STOCKHOLDER' DEFICIT (Details 1)</t>
  </si>
  <si>
    <t>Share-based Compensation Arrangement by Share-based Payment Award [Line Items]</t>
  </si>
  <si>
    <t>79.00%</t>
  </si>
  <si>
    <t>2 years 6 months</t>
  </si>
  <si>
    <t>1.16%</t>
  </si>
  <si>
    <t>93.00%</t>
  </si>
  <si>
    <t>5 years 10 months 24 days</t>
  </si>
  <si>
    <t>1.49%</t>
  </si>
  <si>
    <t>STOCKHOLDER' DEFICIT (Details 2) - USD ($)</t>
  </si>
  <si>
    <t>Oct. 31, 2016</t>
  </si>
  <si>
    <t>Number of Shares [Roll Forward]</t>
  </si>
  <si>
    <t>Forfeited</t>
  </si>
  <si>
    <t>Exercisable at end</t>
  </si>
  <si>
    <t>Weighted Average Exercise Price [Roll Forward]</t>
  </si>
  <si>
    <t>Weighted Average Contractual Term [Roll Forward]</t>
  </si>
  <si>
    <t>9 years 6 months</t>
  </si>
  <si>
    <t>8 years 8 months 12 days</t>
  </si>
  <si>
    <t>8 years 3 months 18 days</t>
  </si>
  <si>
    <t>8 years 2 months 12 days</t>
  </si>
  <si>
    <t>Aggregate Intrinsic Value [Roll Forward]</t>
  </si>
  <si>
    <t>STOCKHOLDER' DEFICIT (Details 3)</t>
  </si>
  <si>
    <t>Dec. 31, 2017shares</t>
  </si>
  <si>
    <t>Share-based Compensation, Shares Authorized under Stock Option Plans, Exercise Price Range [Line Items]</t>
  </si>
  <si>
    <t>Outstanding</t>
  </si>
  <si>
    <t>Weighted Average Contractual Life</t>
  </si>
  <si>
    <t>Exercisable</t>
  </si>
  <si>
    <t>Exercise Price $0.0001 [Member]</t>
  </si>
  <si>
    <t>7 years 9 months 18 days</t>
  </si>
  <si>
    <t>Exercise Price $0.05 [Member]</t>
  </si>
  <si>
    <t>8 years 7 months 6 days</t>
  </si>
  <si>
    <t>Exercise Price $0.10 [Member]</t>
  </si>
  <si>
    <t>8 years 9 months 18 days</t>
  </si>
  <si>
    <t>Exercise Price $0.13 [Member]</t>
  </si>
  <si>
    <t>9 years 9 months 18 days</t>
  </si>
  <si>
    <t>Exercise Price $0.15 [Member]</t>
  </si>
  <si>
    <t>7 years 7 months 6 days</t>
  </si>
  <si>
    <t>Exercise Price $0.25 [Member]</t>
  </si>
  <si>
    <t>Exercise Price $0.29 [Member]</t>
  </si>
  <si>
    <t>9 years 3 months 18 days</t>
  </si>
  <si>
    <t>Exercise Price $0.40 [Member]</t>
  </si>
  <si>
    <t>Exercise Price $0.45 [Member]</t>
  </si>
  <si>
    <t>STOCKHOLDER' DEFICIT (Details Narrative) - USD ($)</t>
  </si>
  <si>
    <t>Dec. 18, 2017</t>
  </si>
  <si>
    <t>Sep. 28, 2017</t>
  </si>
  <si>
    <t>Aug. 31, 2016</t>
  </si>
  <si>
    <t>Aug. 24, 2016</t>
  </si>
  <si>
    <t>Preferred stock, authorized</t>
  </si>
  <si>
    <t>Number of shares issued for services</t>
  </si>
  <si>
    <t>Number of shares issued for services, value</t>
  </si>
  <si>
    <t>Number of shares issued for acquisition, value</t>
  </si>
  <si>
    <t>Shares issued for services, value</t>
  </si>
  <si>
    <t>Number of shares issued on conversion, value</t>
  </si>
  <si>
    <t>Number of shares issued for aquisition</t>
  </si>
  <si>
    <t>Multipay S.A., a Colombian Corporation [Member]</t>
  </si>
  <si>
    <t>Warrant [Member] | Convertible Notes Payable [Member]</t>
  </si>
  <si>
    <t>Warrant 1 [Member] | Convertible Notes Payable [Member]</t>
  </si>
  <si>
    <t>Warrant 2 [Member] | Convertible Notes Payable [Member]</t>
  </si>
  <si>
    <t>Warrant 3 [Member] | Convertible Notes Payable [Member]</t>
  </si>
  <si>
    <t>Shares issued price per share (in dollars per share)</t>
  </si>
  <si>
    <t>Broker Dealer [Member]</t>
  </si>
  <si>
    <t>Investor [Member] | Warrant [Member]</t>
  </si>
  <si>
    <t>Securities Purchase Agreement [Member] | Accredited Investor [Member] | 10% Senior Unsecured Note Due January 2019 [Member]</t>
  </si>
  <si>
    <t>Securities Purchase Agreement [Member] | Network 1 Financial Securities, Inc. [Member]</t>
  </si>
  <si>
    <t>Cancellation of common stock</t>
  </si>
  <si>
    <t>Conversion Agreements [Member] | Several Accredited Investor [Member]</t>
  </si>
  <si>
    <t>Conversion Agreements [Member] | Several Accredited Investors (the "April 2016 Accredited Investors") [Member]</t>
  </si>
  <si>
    <t>Subscription Agreements [Member]</t>
  </si>
  <si>
    <t>Subscription Agreements [Member] | Several Accredited Investors (the "March 2017 Accredited Investors") [Member]</t>
  </si>
  <si>
    <t>Subscription Agreements [Member] | December 2017 Accredited Investors [Member]</t>
  </si>
  <si>
    <t>Subscription Agreements [Member] | December 2017 Accredited Investors [Member] | Warrant [Member]</t>
  </si>
  <si>
    <t>Subscription Agreements [Member] | Several Accredited Investors (the "April 2016 Accredited Investors") [Member]</t>
  </si>
  <si>
    <t>STOCKHOLDER' DEFICIT (Details Narrative 1) - USD ($)</t>
  </si>
  <si>
    <t>Mar. 31, 2016</t>
  </si>
  <si>
    <t>Number of options granted</t>
  </si>
  <si>
    <t>Performance based shares</t>
  </si>
  <si>
    <t>Number of forfeited shares</t>
  </si>
  <si>
    <t>Forfeited exercise price (in dollars per share)</t>
  </si>
  <si>
    <t>Number of options exercisable</t>
  </si>
  <si>
    <t>Exercise price of option (in dollars per share)</t>
  </si>
  <si>
    <t>Stock based compensation</t>
  </si>
  <si>
    <t>Employees [Member]</t>
  </si>
  <si>
    <t>Employees [Member] | Tranche One [Member]</t>
  </si>
  <si>
    <t>Employees [Member] | Tranche Two[Member]</t>
  </si>
  <si>
    <t>Employees [Member] | Tranche Three [Member]</t>
  </si>
  <si>
    <t>Two Employee [Member]</t>
  </si>
  <si>
    <t>Description Vesting period</t>
  </si>
  <si>
    <t>12
equal tranches of 833,333 shares per month commencing on September 1, 2016.</t>
  </si>
  <si>
    <t>Restricted Stock Purchase Agreements [Member] | Mr. Philip D. Beck [Member]</t>
  </si>
  <si>
    <t>Number of per share price</t>
  </si>
  <si>
    <t>Restricted Stock Purchase Agreements [Member] | Mr. Stuart P. Stoller [Member]</t>
  </si>
  <si>
    <t>Equity Compensation Plan [Member]</t>
  </si>
  <si>
    <t>Additional compensation cost related to the extension</t>
  </si>
  <si>
    <t>The Plan Options contain vesting
periods of 12 quarters commencing on October 1, 2016 as well as various vesting based on achieving certain performance milestones.
The Plan Options are exercisable for a period of ten years.</t>
  </si>
  <si>
    <t>Equity Compensation Plan [Member] | Minimum [Member]</t>
  </si>
  <si>
    <t>Equity Compensation Plan [Member] | Maximum [Member]</t>
  </si>
  <si>
    <t>Unrecognized compensation costs</t>
  </si>
  <si>
    <t>Non Employee Stock Option [Member]</t>
  </si>
  <si>
    <t>2017 Incentive Stock Plan [Member]</t>
  </si>
  <si>
    <t>Number of shares authorized</t>
  </si>
  <si>
    <t>2014 Equity Compensation Plan [Member]</t>
  </si>
  <si>
    <t>DIRECT FINANCING LEASE (Details)</t>
  </si>
  <si>
    <t>Gross investment in lease</t>
  </si>
  <si>
    <t>Less deferred revenue</t>
  </si>
  <si>
    <t>Net investment in lease</t>
  </si>
  <si>
    <t>DIRECT FINANCING LEASE (Details Narrative)</t>
  </si>
  <si>
    <t>Sep. 30, 2016USD ($)Number$ / Units</t>
  </si>
  <si>
    <t>Lease monthly rental</t>
  </si>
  <si>
    <t>Equipment under capital lease</t>
  </si>
  <si>
    <t>Aggregate minimum future lease payments</t>
  </si>
  <si>
    <t>Unearned income</t>
  </si>
  <si>
    <t>Cash Collection Services (the "Contract") [Member] | Recaudo Bogota S.A.S. [Member]</t>
  </si>
  <si>
    <t>Number of kiosks | Number</t>
  </si>
  <si>
    <t>Lease contract term</t>
  </si>
  <si>
    <t>Lease rent expense</t>
  </si>
  <si>
    <t>Estimated executory costs</t>
  </si>
  <si>
    <t>Purchase price at the end of lease term (in dollars per unit) | $ / Units</t>
  </si>
  <si>
    <t>Revenues</t>
  </si>
  <si>
    <t>LEASE OBLIGATION PAYABLE (Details)</t>
  </si>
  <si>
    <t>Lease Obligation Payable Details</t>
  </si>
  <si>
    <t>Total minimum lease payments</t>
  </si>
  <si>
    <t>Less: Amount representing interest</t>
  </si>
  <si>
    <t>Present value of minimum lease payments</t>
  </si>
  <si>
    <t>LEASE OBLIGATION PAYABLE (Details Narrative)</t>
  </si>
  <si>
    <t>Amortization of lease equipment</t>
  </si>
  <si>
    <t>Lease obligation interest rate</t>
  </si>
  <si>
    <t>Lease obligation maturity date</t>
  </si>
  <si>
    <t>Mar. 31,
		2022</t>
  </si>
  <si>
    <t>INCOME TAXES (Details) - USD ($)</t>
  </si>
  <si>
    <t>United States [Member]</t>
  </si>
  <si>
    <t>Outside United States [Member]</t>
  </si>
  <si>
    <t>INCOME TAXES (Details 1)</t>
  </si>
  <si>
    <t>US Federal Statutory Tax Rate</t>
  </si>
  <si>
    <t>34.00%</t>
  </si>
  <si>
    <t>State taxes</t>
  </si>
  <si>
    <t>3.63%</t>
  </si>
  <si>
    <t>Permanent items</t>
  </si>
  <si>
    <t>(5.94%)</t>
  </si>
  <si>
    <t>35.71%</t>
  </si>
  <si>
    <t>Amortization of Discount - APIC</t>
  </si>
  <si>
    <t>2.04%</t>
  </si>
  <si>
    <t>NOL True-Ups</t>
  </si>
  <si>
    <t>(2.78%)</t>
  </si>
  <si>
    <t>Change in tax rates</t>
  </si>
  <si>
    <t>(23.88%)</t>
  </si>
  <si>
    <t>Change in valuation allowance</t>
  </si>
  <si>
    <t>(7.07%)</t>
  </si>
  <si>
    <t>(73.34%)</t>
  </si>
  <si>
    <t>Totals</t>
  </si>
  <si>
    <t>INCOME TAXES (Details 2) - USD ($)</t>
  </si>
  <si>
    <t>Deferred Tax Assets</t>
  </si>
  <si>
    <t>Net operating loss</t>
  </si>
  <si>
    <t>Stock Options</t>
  </si>
  <si>
    <t>Charitable Contributions</t>
  </si>
  <si>
    <t>Basis Difference in Intangible Assets</t>
  </si>
  <si>
    <t>Accrued Payroll</t>
  </si>
  <si>
    <t>Valuation Allowance</t>
  </si>
  <si>
    <t>Total Deferred Tax Assets</t>
  </si>
  <si>
    <t>Basis Difference Fixed Assets</t>
  </si>
  <si>
    <t>Total Deferred Tax Liabilities</t>
  </si>
  <si>
    <t>Net deferred tax assets</t>
  </si>
  <si>
    <t>INCOME TAXES (Details Narrative) - USD ($)</t>
  </si>
  <si>
    <t>Federal operating loss carryforwards</t>
  </si>
  <si>
    <t>State operating loss carryforwards</t>
  </si>
  <si>
    <t>Valuation allowance</t>
  </si>
  <si>
    <t>Revised federal income tax rate</t>
  </si>
  <si>
    <t>21.00%</t>
  </si>
  <si>
    <t>Corporate tax rate</t>
  </si>
  <si>
    <t>35.00%</t>
  </si>
  <si>
    <t>Outside United States [Member] | Minimum [Member]</t>
  </si>
  <si>
    <t>Expiration Year</t>
  </si>
  <si>
    <t>Outside United States [Member] | Maximum [Member]</t>
  </si>
  <si>
    <t>FAIR VALUE MEASUREMENTS (Details) - USD ($)</t>
  </si>
  <si>
    <t>Fair Value, Assets and Liabilities Measured on Recurring and Nonrecurring Basis [Line Items]</t>
  </si>
  <si>
    <t>Derivative instruments (included in current liabilities)</t>
  </si>
  <si>
    <t>Recurring Basis [Member] | Level 1 [Member]</t>
  </si>
  <si>
    <t>Recurring Basis [Member] | Level 2 [Member]</t>
  </si>
  <si>
    <t>Recurring Basis [Member] | Level 3 [Member]</t>
  </si>
  <si>
    <t>FAIR VALUE MEASUREMENTS (Details 1) - USD ($)</t>
  </si>
  <si>
    <t>Level 1 [Member]</t>
  </si>
  <si>
    <t>Accounts payables and other current liabilities</t>
  </si>
  <si>
    <t>Level 2 [Member]</t>
  </si>
  <si>
    <t>Level 3 [Member]</t>
  </si>
  <si>
    <t>COMMITMENTS AND CONTINGENCIES (Details Narrative)</t>
  </si>
  <si>
    <t>Business Acquisition [Line Items]</t>
  </si>
  <si>
    <t>Contingent liability</t>
  </si>
  <si>
    <t>Common stock issued in settlement of contingent liability (in shares) | shares</t>
  </si>
  <si>
    <t>Contingent purchase consideration</t>
  </si>
  <si>
    <t>COMMITMENTS AND CONTINGENCIES (Details Narrative 1)</t>
  </si>
  <si>
    <t>Jul. 01, 2017USD ($)ft²</t>
  </si>
  <si>
    <t>Dec. 19, 2014USD ($)</t>
  </si>
  <si>
    <t>Apr. 30, 2017USD ($)</t>
  </si>
  <si>
    <t>Feb. 28, 2017USD ($)</t>
  </si>
  <si>
    <t>Rent expense</t>
  </si>
  <si>
    <t>Identity Consulting Organization [Member]</t>
  </si>
  <si>
    <t>Office Facilities [Member]</t>
  </si>
  <si>
    <t>Monthly rental payments</t>
  </si>
  <si>
    <t>New Office Facilities [Member] | Plantation Florida [Member]</t>
  </si>
  <si>
    <t>Area of land for rent | ft²</t>
  </si>
  <si>
    <t>Agreement term</t>
  </si>
  <si>
    <t>30 days</t>
  </si>
  <si>
    <t>New Office Facilities [Member] | COLOMBIA [Member]</t>
  </si>
  <si>
    <t>New Office Facilities [Member] | COLOMBIA [Member] | MultiPay S.A.S [Member]</t>
  </si>
  <si>
    <t>New Office Facilities [Member] | SOUTH AFRICA [Member]</t>
  </si>
  <si>
    <t>Warehouse [Member] | COLOMBIA [Member]</t>
  </si>
  <si>
    <t>Apartment [Member] | COLOMBIA [Member]</t>
  </si>
  <si>
    <t>SEGMENT INFORMATION (Details) - USD ($)</t>
  </si>
  <si>
    <t>Net Revenues:</t>
  </si>
  <si>
    <t>Loss from Operations</t>
  </si>
  <si>
    <t>Gain (loss) on derivative liability</t>
  </si>
  <si>
    <t>Identity Management [Member]</t>
  </si>
  <si>
    <t>Payment Processing [Member]</t>
  </si>
  <si>
    <t>North America [Member]</t>
  </si>
  <si>
    <t>South America [Member]</t>
  </si>
  <si>
    <t>Africa [Member]</t>
  </si>
  <si>
    <t>SEGMENT INFORMATION (Details Narrative)</t>
  </si>
  <si>
    <t>Dec. 31, 2015USD ($)</t>
  </si>
  <si>
    <t>Number of reportable segments | Number</t>
  </si>
  <si>
    <t>Gross long lived asse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_);(#,##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41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68876484</v>
      </c>
    </row>
    <row r="16" spans="1:4">
      <c r="A16" s="4" t="s">
        <v>27</v>
      </c>
      <c r="C16" s="5" t="n">
        <v>403311968</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4</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413822</v>
      </c>
      <c r="C3" s="6" t="n">
        <v>689105</v>
      </c>
    </row>
    <row r="4" spans="1:3">
      <c r="A4" s="4" t="s">
        <v>35</v>
      </c>
      <c r="B4" s="5" t="n">
        <v>165929</v>
      </c>
      <c r="C4" s="5" t="n">
        <v>138359</v>
      </c>
    </row>
    <row r="5" spans="1:3">
      <c r="A5" s="4" t="s">
        <v>36</v>
      </c>
      <c r="B5" s="5" t="n">
        <v>52790</v>
      </c>
      <c r="C5" s="5" t="n">
        <v>44990</v>
      </c>
    </row>
    <row r="6" spans="1:3">
      <c r="A6" s="4" t="s">
        <v>37</v>
      </c>
      <c r="B6" s="5" t="n">
        <v>492030</v>
      </c>
      <c r="C6" s="5" t="n">
        <v>150679</v>
      </c>
    </row>
    <row r="7" spans="1:3">
      <c r="A7" s="4" t="s">
        <v>38</v>
      </c>
      <c r="B7" s="5" t="n">
        <v>218537</v>
      </c>
      <c r="C7" s="5" t="n">
        <v>166479</v>
      </c>
    </row>
    <row r="8" spans="1:3">
      <c r="A8" s="4" t="s">
        <v>39</v>
      </c>
      <c r="B8" s="5" t="n">
        <v>5343108</v>
      </c>
      <c r="C8" s="5" t="n">
        <v>1189612</v>
      </c>
    </row>
    <row r="9" spans="1:3">
      <c r="A9" s="4" t="s">
        <v>40</v>
      </c>
      <c r="B9" s="5" t="n">
        <v>209719</v>
      </c>
      <c r="C9" s="5" t="n">
        <v>115682</v>
      </c>
    </row>
    <row r="10" spans="1:3">
      <c r="A10" s="4" t="s">
        <v>41</v>
      </c>
      <c r="B10" s="5" t="n">
        <v>1243531</v>
      </c>
      <c r="C10" s="5" t="n">
        <v>358343</v>
      </c>
    </row>
    <row r="11" spans="1:3">
      <c r="A11" s="4" t="s">
        <v>42</v>
      </c>
      <c r="B11" s="5" t="n">
        <v>2878080</v>
      </c>
      <c r="C11" s="5" t="n">
        <v>3474291</v>
      </c>
    </row>
    <row r="12" spans="1:3">
      <c r="A12" s="4" t="s">
        <v>43</v>
      </c>
      <c r="B12" s="5" t="n">
        <v>6736043</v>
      </c>
      <c r="C12" s="5" t="n">
        <v>6736043</v>
      </c>
    </row>
    <row r="13" spans="1:3">
      <c r="A13" s="4" t="s">
        <v>44</v>
      </c>
      <c r="B13" s="5" t="n">
        <v>618763</v>
      </c>
      <c r="C13" s="5" t="n">
        <v>674015</v>
      </c>
    </row>
    <row r="14" spans="1:3">
      <c r="A14" s="4" t="s">
        <v>45</v>
      </c>
      <c r="B14" s="5" t="n">
        <v>17029244</v>
      </c>
      <c r="C14" s="5" t="n">
        <v>12547986</v>
      </c>
    </row>
    <row r="15" spans="1:3">
      <c r="A15" s="3" t="s">
        <v>46</v>
      </c>
    </row>
    <row r="16" spans="1:3">
      <c r="A16" s="4" t="s">
        <v>47</v>
      </c>
      <c r="B16" s="5" t="n">
        <v>1447185</v>
      </c>
      <c r="C16" s="5" t="n">
        <v>1687900</v>
      </c>
    </row>
    <row r="17" spans="1:3">
      <c r="A17" s="4" t="s">
        <v>48</v>
      </c>
      <c r="B17" s="4" t="s">
        <v>49</v>
      </c>
      <c r="C17" s="5" t="n">
        <v>250000</v>
      </c>
    </row>
    <row r="18" spans="1:3">
      <c r="A18" s="4" t="s">
        <v>50</v>
      </c>
      <c r="B18" s="4" t="s">
        <v>49</v>
      </c>
      <c r="C18" s="5" t="n">
        <v>8388355</v>
      </c>
    </row>
    <row r="19" spans="1:3">
      <c r="A19" s="4" t="s">
        <v>51</v>
      </c>
      <c r="B19" s="4" t="s">
        <v>49</v>
      </c>
      <c r="C19" s="5" t="n">
        <v>109819</v>
      </c>
    </row>
    <row r="20" spans="1:3">
      <c r="A20" s="4" t="s">
        <v>52</v>
      </c>
      <c r="B20" s="5" t="n">
        <v>27420</v>
      </c>
      <c r="C20" s="4" t="s">
        <v>49</v>
      </c>
    </row>
    <row r="21" spans="1:3">
      <c r="A21" s="4" t="s">
        <v>53</v>
      </c>
      <c r="B21" s="5" t="n">
        <v>122511</v>
      </c>
      <c r="C21" s="5" t="n">
        <v>398680</v>
      </c>
    </row>
    <row r="22" spans="1:3">
      <c r="A22" s="4" t="s">
        <v>54</v>
      </c>
      <c r="B22" s="5" t="n">
        <v>1597116</v>
      </c>
      <c r="C22" s="5" t="n">
        <v>10834754</v>
      </c>
    </row>
    <row r="23" spans="1:3">
      <c r="A23" s="4" t="s">
        <v>55</v>
      </c>
      <c r="B23" s="4" t="s">
        <v>49</v>
      </c>
      <c r="C23" s="5" t="n">
        <v>2245596</v>
      </c>
    </row>
    <row r="24" spans="1:3">
      <c r="A24" s="4" t="s">
        <v>56</v>
      </c>
      <c r="B24" s="5" t="n">
        <v>2375720</v>
      </c>
      <c r="C24" s="5" t="n">
        <v>3051603</v>
      </c>
    </row>
    <row r="25" spans="1:3">
      <c r="A25" s="4" t="s">
        <v>57</v>
      </c>
      <c r="B25" s="5" t="n">
        <v>115509</v>
      </c>
    </row>
    <row r="26" spans="1:3">
      <c r="A26" s="4" t="s">
        <v>58</v>
      </c>
      <c r="B26" s="4" t="s">
        <v>49</v>
      </c>
      <c r="C26" s="5" t="n">
        <v>9668276</v>
      </c>
    </row>
    <row r="27" spans="1:3">
      <c r="A27" s="4" t="s">
        <v>59</v>
      </c>
      <c r="B27" s="5" t="n">
        <v>4088345</v>
      </c>
      <c r="C27" s="5" t="n">
        <v>25800229</v>
      </c>
    </row>
    <row r="28" spans="1:3">
      <c r="A28" s="4" t="s">
        <v>60</v>
      </c>
      <c r="B28" s="4" t="s">
        <v>49</v>
      </c>
      <c r="C28" s="4" t="s">
        <v>49</v>
      </c>
    </row>
    <row r="29" spans="1:3">
      <c r="A29" s="3" t="s">
        <v>61</v>
      </c>
    </row>
    <row r="30" spans="1:3">
      <c r="A30" s="4" t="s">
        <v>62</v>
      </c>
      <c r="B30" s="5" t="n">
        <v>40331</v>
      </c>
      <c r="C30" s="5" t="n">
        <v>23470</v>
      </c>
    </row>
    <row r="31" spans="1:3">
      <c r="A31" s="4" t="s">
        <v>63</v>
      </c>
      <c r="B31" s="5" t="n">
        <v>79053339</v>
      </c>
      <c r="C31" s="5" t="n">
        <v>35341669</v>
      </c>
    </row>
    <row r="32" spans="1:3">
      <c r="A32" s="4" t="s">
        <v>64</v>
      </c>
      <c r="B32" s="5" t="n">
        <v>-66407622</v>
      </c>
      <c r="C32" s="5" t="n">
        <v>-48925993</v>
      </c>
    </row>
    <row r="33" spans="1:3">
      <c r="A33" s="4" t="s">
        <v>65</v>
      </c>
      <c r="B33" s="5" t="n">
        <v>254851</v>
      </c>
      <c r="C33" s="5" t="n">
        <v>308611</v>
      </c>
    </row>
    <row r="34" spans="1:3">
      <c r="A34" s="4" t="s">
        <v>66</v>
      </c>
      <c r="B34" s="5" t="n">
        <v>12940899</v>
      </c>
      <c r="C34" s="5" t="n">
        <v>-13252243</v>
      </c>
    </row>
    <row r="35" spans="1:3">
      <c r="A35" s="4" t="s">
        <v>67</v>
      </c>
      <c r="B35" s="6" t="n">
        <v>17029244</v>
      </c>
      <c r="C35" s="6" t="n">
        <v>125479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39</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43</v>
      </c>
      <c r="B16" s="4" t="s">
        <v>281</v>
      </c>
    </row>
    <row r="17" spans="1:2">
      <c r="A17" s="4" t="s">
        <v>116</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293</v>
      </c>
      <c r="B23" s="4" t="s">
        <v>294</v>
      </c>
    </row>
    <row r="24" spans="1:2">
      <c r="A24" s="4" t="s">
        <v>295</v>
      </c>
      <c r="B24" s="4" t="s">
        <v>296</v>
      </c>
    </row>
    <row r="25" spans="1:2">
      <c r="A25" s="4" t="s">
        <v>297</v>
      </c>
      <c r="B25" s="4" t="s">
        <v>298</v>
      </c>
    </row>
    <row r="26" spans="1:2">
      <c r="A26" s="4" t="s">
        <v>299</v>
      </c>
      <c r="B26" s="4" t="s">
        <v>300</v>
      </c>
    </row>
    <row r="27" spans="1:2">
      <c r="A27" s="4" t="s">
        <v>301</v>
      </c>
      <c r="B27"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6</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311</v>
      </c>
    </row>
    <row r="6" spans="1:2">
      <c r="A6" s="4" t="s">
        <v>312</v>
      </c>
      <c r="B6"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12</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7" t="n">
        <v>0.0001</v>
      </c>
      <c r="C3" s="7" t="n">
        <v>0.0001</v>
      </c>
    </row>
    <row r="4" spans="1:3">
      <c r="A4" s="4" t="s">
        <v>71</v>
      </c>
      <c r="B4" s="5" t="n">
        <v>1000000000</v>
      </c>
      <c r="C4" s="5" t="n">
        <v>500000000</v>
      </c>
    </row>
    <row r="5" spans="1:3">
      <c r="A5" s="4" t="s">
        <v>72</v>
      </c>
      <c r="B5" s="5" t="n">
        <v>403311988</v>
      </c>
      <c r="C5" s="5" t="n">
        <v>234704655</v>
      </c>
    </row>
    <row r="6" spans="1:3">
      <c r="A6" s="4" t="s">
        <v>73</v>
      </c>
      <c r="B6" s="5" t="n">
        <v>403311988</v>
      </c>
      <c r="C6" s="5" t="n">
        <v>2347046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1</v>
      </c>
      <c r="B1" s="2" t="s">
        <v>1</v>
      </c>
    </row>
    <row r="2" spans="1:2">
      <c r="B2" s="2" t="s">
        <v>2</v>
      </c>
    </row>
    <row r="3" spans="1:2">
      <c r="A3" s="3" t="s">
        <v>218</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221</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224</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224</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46</v>
      </c>
      <c r="B1" s="2" t="s">
        <v>1</v>
      </c>
    </row>
    <row r="2" spans="1:2">
      <c r="B2" s="2" t="s">
        <v>2</v>
      </c>
    </row>
    <row r="3" spans="1:2">
      <c r="A3" s="3" t="s">
        <v>236</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5</v>
      </c>
      <c r="B1" s="2" t="s">
        <v>1</v>
      </c>
    </row>
    <row r="2" spans="1:2">
      <c r="B2" s="2" t="s">
        <v>2</v>
      </c>
    </row>
    <row r="3" spans="1:2">
      <c r="A3" s="3" t="s">
        <v>239</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8</v>
      </c>
      <c r="B1" s="2" t="s">
        <v>1</v>
      </c>
    </row>
    <row r="2" spans="1:2">
      <c r="B2" s="2" t="s">
        <v>2</v>
      </c>
    </row>
    <row r="3" spans="1:2">
      <c r="A3" s="3" t="s">
        <v>239</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61</v>
      </c>
      <c r="B1" s="2" t="s">
        <v>1</v>
      </c>
    </row>
    <row r="2" spans="1:2">
      <c r="B2" s="2" t="s">
        <v>2</v>
      </c>
    </row>
    <row r="3" spans="1:2">
      <c r="A3" s="3" t="s">
        <v>245</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8</v>
      </c>
      <c r="B1" s="2" t="s">
        <v>1</v>
      </c>
    </row>
    <row r="2" spans="1:2">
      <c r="B2" s="2" t="s">
        <v>2</v>
      </c>
    </row>
    <row r="3" spans="1:2">
      <c r="A3" s="3" t="s">
        <v>24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4</v>
      </c>
      <c r="B1" s="2" t="s">
        <v>1</v>
      </c>
    </row>
    <row r="2" spans="1:3">
      <c r="B2" s="2" t="s">
        <v>2</v>
      </c>
      <c r="C2" s="2" t="s">
        <v>32</v>
      </c>
    </row>
    <row r="3" spans="1:3">
      <c r="A3" s="3" t="s">
        <v>75</v>
      </c>
    </row>
    <row r="4" spans="1:3">
      <c r="A4" s="4" t="s">
        <v>76</v>
      </c>
      <c r="B4" s="6" t="n">
        <v>2228910</v>
      </c>
      <c r="C4" s="6" t="n">
        <v>1877446</v>
      </c>
    </row>
    <row r="5" spans="1:3">
      <c r="A5" s="4" t="s">
        <v>77</v>
      </c>
      <c r="B5" s="5" t="n">
        <v>74696</v>
      </c>
      <c r="C5" s="5" t="n">
        <v>52492</v>
      </c>
    </row>
    <row r="6" spans="1:3">
      <c r="A6" s="4" t="s">
        <v>78</v>
      </c>
      <c r="B6" s="5" t="n">
        <v>2303606</v>
      </c>
      <c r="C6" s="5" t="n">
        <v>1929938</v>
      </c>
    </row>
    <row r="7" spans="1:3">
      <c r="A7" s="3" t="s">
        <v>79</v>
      </c>
    </row>
    <row r="8" spans="1:3">
      <c r="A8" s="4" t="s">
        <v>80</v>
      </c>
      <c r="B8" s="5" t="n">
        <v>589254</v>
      </c>
      <c r="C8" s="5" t="n">
        <v>492237</v>
      </c>
    </row>
    <row r="9" spans="1:3">
      <c r="A9" s="4" t="s">
        <v>81</v>
      </c>
      <c r="B9" s="5" t="n">
        <v>13026188</v>
      </c>
      <c r="C9" s="5" t="n">
        <v>14243363</v>
      </c>
    </row>
    <row r="10" spans="1:3">
      <c r="A10" s="4" t="s">
        <v>82</v>
      </c>
      <c r="B10" s="5" t="n">
        <v>222068</v>
      </c>
      <c r="C10" s="5" t="n">
        <v>340317</v>
      </c>
    </row>
    <row r="11" spans="1:3">
      <c r="A11" s="4" t="s">
        <v>83</v>
      </c>
      <c r="B11" s="5" t="n">
        <v>475211</v>
      </c>
      <c r="C11" s="5" t="n">
        <v>421494</v>
      </c>
    </row>
    <row r="12" spans="1:3">
      <c r="A12" s="4" t="s">
        <v>84</v>
      </c>
      <c r="B12" s="5" t="n">
        <v>14312721</v>
      </c>
      <c r="C12" s="5" t="n">
        <v>15497411</v>
      </c>
    </row>
    <row r="13" spans="1:3">
      <c r="A13" s="4" t="s">
        <v>85</v>
      </c>
      <c r="B13" s="5" t="n">
        <v>-12009115</v>
      </c>
      <c r="C13" s="5" t="n">
        <v>-13567473</v>
      </c>
    </row>
    <row r="14" spans="1:3">
      <c r="A14" s="3" t="s">
        <v>86</v>
      </c>
    </row>
    <row r="15" spans="1:3">
      <c r="A15" s="4" t="s">
        <v>87</v>
      </c>
      <c r="B15" s="5" t="n">
        <v>-452146</v>
      </c>
      <c r="C15" s="5" t="n">
        <v>7345000</v>
      </c>
    </row>
    <row r="16" spans="1:3">
      <c r="A16" s="4" t="s">
        <v>88</v>
      </c>
      <c r="B16" s="5" t="n">
        <v>2802234</v>
      </c>
      <c r="C16" s="4" t="s">
        <v>49</v>
      </c>
    </row>
    <row r="17" spans="1:3">
      <c r="A17" s="4" t="s">
        <v>89</v>
      </c>
      <c r="B17" s="5" t="n">
        <v>-319770</v>
      </c>
      <c r="C17" s="4" t="s">
        <v>49</v>
      </c>
    </row>
    <row r="18" spans="1:3">
      <c r="A18" s="4" t="s">
        <v>90</v>
      </c>
      <c r="B18" s="5" t="n">
        <v>-158327</v>
      </c>
      <c r="C18" s="4" t="s">
        <v>49</v>
      </c>
    </row>
    <row r="19" spans="1:3">
      <c r="A19" s="4" t="s">
        <v>91</v>
      </c>
      <c r="B19" s="5" t="n">
        <v>-5978643</v>
      </c>
      <c r="C19" s="4" t="s">
        <v>49</v>
      </c>
    </row>
    <row r="20" spans="1:3">
      <c r="A20" s="4" t="s">
        <v>92</v>
      </c>
      <c r="B20" s="5" t="n">
        <v>-1337081</v>
      </c>
      <c r="C20" s="5" t="n">
        <v>-3625984</v>
      </c>
    </row>
    <row r="21" spans="1:3">
      <c r="A21" s="4" t="s">
        <v>93</v>
      </c>
      <c r="B21" s="5" t="n">
        <v>-5443733</v>
      </c>
      <c r="C21" s="5" t="n">
        <v>3719016</v>
      </c>
    </row>
    <row r="22" spans="1:3">
      <c r="A22" s="4" t="s">
        <v>94</v>
      </c>
      <c r="B22" s="5" t="n">
        <v>-17452848</v>
      </c>
      <c r="C22" s="5" t="n">
        <v>-9848457</v>
      </c>
    </row>
    <row r="23" spans="1:3">
      <c r="A23" s="4" t="s">
        <v>95</v>
      </c>
      <c r="B23" s="5" t="n">
        <v>28781</v>
      </c>
      <c r="C23" s="5" t="n">
        <v>2946</v>
      </c>
    </row>
    <row r="24" spans="1:3">
      <c r="A24" s="4" t="s">
        <v>96</v>
      </c>
      <c r="B24" s="6" t="n">
        <v>-17481629</v>
      </c>
      <c r="C24" s="6" t="n">
        <v>-9851403</v>
      </c>
    </row>
    <row r="25" spans="1:3">
      <c r="A25" s="4" t="s">
        <v>97</v>
      </c>
      <c r="B25" s="8" t="n">
        <v>-0.05</v>
      </c>
      <c r="C25" s="8" t="n">
        <v>-0.05</v>
      </c>
    </row>
    <row r="26" spans="1:3">
      <c r="A26" s="4" t="s">
        <v>98</v>
      </c>
      <c r="B26" s="5" t="n">
        <v>338485301</v>
      </c>
      <c r="C26" s="5" t="n">
        <v>2175706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3</v>
      </c>
      <c r="B1" s="2" t="s">
        <v>1</v>
      </c>
    </row>
    <row r="2" spans="1:2">
      <c r="B2" s="2" t="s">
        <v>2</v>
      </c>
    </row>
    <row r="3" spans="1:2">
      <c r="A3" s="3" t="s">
        <v>254</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2</v>
      </c>
    </row>
    <row r="3" spans="1:3">
      <c r="A3" s="4" t="s">
        <v>377</v>
      </c>
      <c r="B3" s="5" t="n">
        <v>151372874</v>
      </c>
      <c r="C3" s="5" t="n">
        <v>191207040</v>
      </c>
    </row>
    <row r="4" spans="1:3">
      <c r="A4" s="4" t="s">
        <v>378</v>
      </c>
    </row>
    <row r="5" spans="1:3">
      <c r="A5" s="4" t="s">
        <v>377</v>
      </c>
      <c r="B5" s="4" t="s">
        <v>49</v>
      </c>
      <c r="C5" s="5" t="n">
        <v>53143343</v>
      </c>
    </row>
    <row r="6" spans="1:3">
      <c r="A6" s="4" t="s">
        <v>379</v>
      </c>
    </row>
    <row r="7" spans="1:3">
      <c r="A7" s="4" t="s">
        <v>377</v>
      </c>
      <c r="B7" s="5" t="n">
        <v>103208331</v>
      </c>
      <c r="C7" s="5" t="n">
        <v>86925000</v>
      </c>
    </row>
    <row r="8" spans="1:3">
      <c r="A8" s="4" t="s">
        <v>380</v>
      </c>
    </row>
    <row r="9" spans="1:3">
      <c r="A9" s="4" t="s">
        <v>377</v>
      </c>
      <c r="B9" s="5" t="n">
        <v>48164543</v>
      </c>
      <c r="C9" s="5" t="n">
        <v>511386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381</v>
      </c>
      <c r="B1" s="2" t="s">
        <v>1</v>
      </c>
    </row>
    <row r="2" spans="1:3">
      <c r="B2" s="2" t="s">
        <v>382</v>
      </c>
      <c r="C2" s="2" t="s">
        <v>383</v>
      </c>
    </row>
    <row r="3" spans="1:3">
      <c r="A3" s="4" t="s">
        <v>384</v>
      </c>
      <c r="B3" s="6" t="n">
        <v>250000</v>
      </c>
    </row>
    <row r="4" spans="1:3">
      <c r="A4" s="4" t="s">
        <v>385</v>
      </c>
      <c r="B4" s="5" t="n">
        <v>38561000</v>
      </c>
    </row>
    <row r="5" spans="1:3">
      <c r="A5" s="4" t="s">
        <v>386</v>
      </c>
      <c r="B5" s="5" t="n">
        <v>2303606</v>
      </c>
      <c r="C5" s="6" t="n">
        <v>1929938</v>
      </c>
    </row>
    <row r="6" spans="1:3">
      <c r="A6" s="4" t="s">
        <v>64</v>
      </c>
      <c r="B6" s="5" t="n">
        <v>-66407622</v>
      </c>
      <c r="C6" s="5" t="n">
        <v>-48925993</v>
      </c>
    </row>
    <row r="7" spans="1:3">
      <c r="A7" s="4" t="s">
        <v>85</v>
      </c>
      <c r="B7" s="5" t="n">
        <v>-12009115</v>
      </c>
      <c r="C7" s="5" t="n">
        <v>-13567473</v>
      </c>
    </row>
    <row r="8" spans="1:3">
      <c r="A8" s="4" t="s">
        <v>387</v>
      </c>
      <c r="B8" s="5" t="n">
        <v>216000</v>
      </c>
      <c r="C8" s="6" t="n">
        <v>225000</v>
      </c>
    </row>
    <row r="9" spans="1:3">
      <c r="A9" s="4" t="s">
        <v>388</v>
      </c>
      <c r="B9" s="6" t="n">
        <v>353000</v>
      </c>
    </row>
    <row r="10" spans="1:3">
      <c r="A10" s="4" t="s">
        <v>389</v>
      </c>
    </row>
    <row r="11" spans="1:3">
      <c r="A11" s="4" t="s">
        <v>390</v>
      </c>
      <c r="B11" s="5" t="n">
        <v>78</v>
      </c>
    </row>
    <row r="12" spans="1:3">
      <c r="A12" s="4" t="s">
        <v>391</v>
      </c>
      <c r="B12" s="9" t="n">
        <v>0.107</v>
      </c>
    </row>
    <row r="13" spans="1:3">
      <c r="A13" s="4" t="s">
        <v>392</v>
      </c>
    </row>
    <row r="14" spans="1:3">
      <c r="A14" s="4" t="s">
        <v>393</v>
      </c>
      <c r="B14" s="6" t="n">
        <v>3000000</v>
      </c>
    </row>
    <row r="15" spans="1:3">
      <c r="A15" s="4" t="s">
        <v>394</v>
      </c>
      <c r="B15" s="6" t="n">
        <v>2375720</v>
      </c>
    </row>
    <row r="16" spans="1:3">
      <c r="A16" s="4" t="s">
        <v>395</v>
      </c>
    </row>
    <row r="17" spans="1:3">
      <c r="A17" s="4" t="s">
        <v>396</v>
      </c>
      <c r="B17" s="4" t="s">
        <v>397</v>
      </c>
    </row>
    <row r="18" spans="1:3">
      <c r="A18" s="4" t="s">
        <v>398</v>
      </c>
    </row>
    <row r="19" spans="1:3">
      <c r="A19" s="4" t="s">
        <v>396</v>
      </c>
      <c r="B19" s="4" t="s">
        <v>399</v>
      </c>
    </row>
    <row r="20" spans="1:3">
      <c r="A20" s="4" t="s">
        <v>400</v>
      </c>
    </row>
    <row r="21" spans="1:3">
      <c r="A21" s="4" t="s">
        <v>401</v>
      </c>
      <c r="B21" s="6" t="n">
        <v>124000</v>
      </c>
    </row>
    <row r="22" spans="1:3">
      <c r="A22" s="4" t="s">
        <v>402</v>
      </c>
    </row>
    <row r="23" spans="1:3">
      <c r="A23" s="4" t="s">
        <v>403</v>
      </c>
      <c r="B23" s="4" t="s">
        <v>404</v>
      </c>
      <c r="C23" s="4" t="s">
        <v>405</v>
      </c>
    </row>
    <row r="24" spans="1:3">
      <c r="A24" s="4" t="s">
        <v>406</v>
      </c>
    </row>
    <row r="25" spans="1:3">
      <c r="A25" s="4" t="s">
        <v>403</v>
      </c>
      <c r="B25" s="4" t="s">
        <v>407</v>
      </c>
      <c r="C25" s="4" t="s">
        <v>408</v>
      </c>
    </row>
    <row r="26" spans="1:3">
      <c r="A26" s="4" t="s">
        <v>409</v>
      </c>
    </row>
    <row r="27" spans="1:3">
      <c r="A27" s="4" t="s">
        <v>403</v>
      </c>
      <c r="B27" s="4" t="s">
        <v>410</v>
      </c>
      <c r="C27" s="4" t="s">
        <v>411</v>
      </c>
    </row>
    <row r="28" spans="1:3">
      <c r="A28" s="4" t="s">
        <v>412</v>
      </c>
    </row>
    <row r="29" spans="1:3">
      <c r="A29" s="4" t="s">
        <v>401</v>
      </c>
      <c r="B29" s="6" t="n">
        <v>173000</v>
      </c>
    </row>
    <row r="30" spans="1:3">
      <c r="A30" s="4" t="s">
        <v>413</v>
      </c>
    </row>
    <row r="31" spans="1:3">
      <c r="A31" s="4" t="s">
        <v>403</v>
      </c>
      <c r="B31" s="4" t="s">
        <v>414</v>
      </c>
      <c r="C31" s="4" t="s">
        <v>415</v>
      </c>
    </row>
    <row r="32" spans="1:3">
      <c r="A32" s="4" t="s">
        <v>416</v>
      </c>
    </row>
    <row r="33" spans="1:3">
      <c r="A33" s="4" t="s">
        <v>403</v>
      </c>
      <c r="B33" s="4" t="s">
        <v>417</v>
      </c>
      <c r="C33" s="4" t="s">
        <v>418</v>
      </c>
    </row>
    <row r="34" spans="1:3">
      <c r="A34" s="4" t="s">
        <v>419</v>
      </c>
    </row>
    <row r="35" spans="1:3">
      <c r="A35" s="4" t="s">
        <v>403</v>
      </c>
      <c r="B35" s="4" t="s">
        <v>420</v>
      </c>
      <c r="C35" s="4" t="s">
        <v>4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422</v>
      </c>
      <c r="B1" s="2" t="s">
        <v>1</v>
      </c>
    </row>
    <row r="2" spans="1:4">
      <c r="B2" s="2" t="s">
        <v>2</v>
      </c>
      <c r="C2" s="2" t="s">
        <v>32</v>
      </c>
      <c r="D2" s="2" t="s">
        <v>423</v>
      </c>
    </row>
    <row r="3" spans="1:4">
      <c r="A3" s="4" t="s">
        <v>43</v>
      </c>
      <c r="B3" s="6" t="n">
        <v>6736043</v>
      </c>
      <c r="C3" s="6" t="n">
        <v>6736043</v>
      </c>
      <c r="D3" s="6" t="n">
        <v>166689</v>
      </c>
    </row>
    <row r="4" spans="1:4">
      <c r="A4" s="4" t="s">
        <v>311</v>
      </c>
    </row>
    <row r="5" spans="1:4">
      <c r="A5" s="4" t="s">
        <v>424</v>
      </c>
      <c r="B5" s="5" t="n">
        <v>9000000</v>
      </c>
    </row>
    <row r="6" spans="1:4">
      <c r="A6" s="4" t="s">
        <v>425</v>
      </c>
      <c r="B6" s="5" t="n">
        <v>914218</v>
      </c>
    </row>
    <row r="7" spans="1:4">
      <c r="A7" s="4" t="s">
        <v>426</v>
      </c>
      <c r="B7" s="5" t="n">
        <v>9914218</v>
      </c>
    </row>
    <row r="8" spans="1:4">
      <c r="A8" s="4" t="s">
        <v>427</v>
      </c>
      <c r="B8" s="5" t="n">
        <v>-843317</v>
      </c>
    </row>
    <row r="9" spans="1:4">
      <c r="A9" s="4" t="s">
        <v>202</v>
      </c>
      <c r="B9" s="5" t="n">
        <v>-100339</v>
      </c>
    </row>
    <row r="10" spans="1:4">
      <c r="A10" s="4" t="s">
        <v>428</v>
      </c>
      <c r="B10" s="5" t="n">
        <v>-1587159</v>
      </c>
    </row>
    <row r="11" spans="1:4">
      <c r="A11" s="4" t="s">
        <v>429</v>
      </c>
      <c r="B11" s="5" t="n">
        <v>-814049</v>
      </c>
    </row>
    <row r="12" spans="1:4">
      <c r="A12" s="4" t="s">
        <v>43</v>
      </c>
      <c r="B12" s="6" t="n">
        <v>67360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30</v>
      </c>
      <c r="B1" s="2" t="s">
        <v>1</v>
      </c>
    </row>
    <row r="2" spans="1:2">
      <c r="B2" s="2" t="s">
        <v>383</v>
      </c>
    </row>
    <row r="3" spans="1:2">
      <c r="A3" s="4" t="s">
        <v>431</v>
      </c>
      <c r="B3" s="6" t="n">
        <v>2051494</v>
      </c>
    </row>
    <row r="4" spans="1:2">
      <c r="A4" s="4" t="s">
        <v>432</v>
      </c>
      <c r="B4" s="6" t="n">
        <v>-98589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33</v>
      </c>
      <c r="B1" s="2" t="s">
        <v>1</v>
      </c>
    </row>
    <row r="2" spans="1:3">
      <c r="B2" s="2" t="s">
        <v>2</v>
      </c>
      <c r="C2" s="2" t="s">
        <v>32</v>
      </c>
    </row>
    <row r="3" spans="1:3">
      <c r="A3" s="3" t="s">
        <v>434</v>
      </c>
    </row>
    <row r="4" spans="1:3">
      <c r="A4" s="4" t="s">
        <v>435</v>
      </c>
      <c r="B4" s="6" t="n">
        <v>6736043</v>
      </c>
      <c r="C4" s="6" t="n">
        <v>166689</v>
      </c>
    </row>
    <row r="5" spans="1:3">
      <c r="A5" s="4" t="s">
        <v>436</v>
      </c>
      <c r="B5" s="4" t="s">
        <v>49</v>
      </c>
      <c r="C5" s="5" t="n">
        <v>6569354</v>
      </c>
    </row>
    <row r="6" spans="1:3">
      <c r="A6" s="4" t="s">
        <v>437</v>
      </c>
      <c r="B6" s="6" t="n">
        <v>6736043</v>
      </c>
      <c r="C6" s="6" t="n">
        <v>67360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438</v>
      </c>
      <c r="B1" s="2" t="s">
        <v>439</v>
      </c>
      <c r="C1" s="2" t="s">
        <v>2</v>
      </c>
      <c r="D1" s="2" t="s">
        <v>32</v>
      </c>
      <c r="E1" s="2" t="s">
        <v>440</v>
      </c>
    </row>
    <row r="2" spans="1:5">
      <c r="A2" s="4" t="s">
        <v>386</v>
      </c>
      <c r="C2" s="6" t="n">
        <v>2303606</v>
      </c>
      <c r="D2" s="6" t="n">
        <v>1929938</v>
      </c>
    </row>
    <row r="3" spans="1:5">
      <c r="A3" s="4" t="s">
        <v>85</v>
      </c>
      <c r="C3" s="5" t="n">
        <v>-12009115</v>
      </c>
      <c r="D3" s="5" t="n">
        <v>-13567473</v>
      </c>
    </row>
    <row r="4" spans="1:5">
      <c r="A4" s="4" t="s">
        <v>311</v>
      </c>
    </row>
    <row r="5" spans="1:5">
      <c r="A5" s="4" t="s">
        <v>386</v>
      </c>
      <c r="C5" s="5" t="n">
        <v>1909000</v>
      </c>
      <c r="D5" s="5" t="n">
        <v>1583000</v>
      </c>
    </row>
    <row r="6" spans="1:5">
      <c r="A6" s="4" t="s">
        <v>85</v>
      </c>
      <c r="C6" s="6" t="n">
        <v>320000</v>
      </c>
      <c r="D6" s="6" t="n">
        <v>242000</v>
      </c>
    </row>
    <row r="7" spans="1:5">
      <c r="A7" s="4" t="s">
        <v>441</v>
      </c>
    </row>
    <row r="8" spans="1:5">
      <c r="A8" s="4" t="s">
        <v>442</v>
      </c>
      <c r="E8" s="4" t="s">
        <v>443</v>
      </c>
    </row>
    <row r="9" spans="1:5">
      <c r="A9" s="4" t="s">
        <v>444</v>
      </c>
    </row>
    <row r="10" spans="1:5">
      <c r="A10" s="4" t="s">
        <v>442</v>
      </c>
      <c r="E10" s="4" t="s">
        <v>445</v>
      </c>
    </row>
    <row r="11" spans="1:5">
      <c r="A11" s="4" t="s">
        <v>446</v>
      </c>
      <c r="B11" s="5" t="n">
        <v>22500000</v>
      </c>
    </row>
    <row r="12" spans="1:5">
      <c r="A12" s="4" t="s">
        <v>447</v>
      </c>
      <c r="E12" s="8" t="n">
        <v>0.4</v>
      </c>
    </row>
    <row r="13" spans="1:5">
      <c r="A13" s="4" t="s">
        <v>448</v>
      </c>
      <c r="E13" s="6" t="n">
        <v>9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49</v>
      </c>
      <c r="B1" s="2" t="s">
        <v>2</v>
      </c>
      <c r="C1" s="2" t="s">
        <v>32</v>
      </c>
    </row>
    <row r="2" spans="1:3">
      <c r="A2" s="3" t="s">
        <v>450</v>
      </c>
    </row>
    <row r="3" spans="1:3">
      <c r="A3" s="4" t="s">
        <v>451</v>
      </c>
      <c r="B3" s="6" t="n">
        <v>336218</v>
      </c>
      <c r="C3" s="6" t="n">
        <v>302128</v>
      </c>
    </row>
    <row r="4" spans="1:3">
      <c r="A4" s="4" t="s">
        <v>452</v>
      </c>
      <c r="B4" s="5" t="n">
        <v>126499</v>
      </c>
      <c r="C4" s="5" t="n">
        <v>186446</v>
      </c>
    </row>
    <row r="5" spans="1:3">
      <c r="A5" s="4" t="s">
        <v>40</v>
      </c>
      <c r="B5" s="5" t="n">
        <v>209719</v>
      </c>
      <c r="C5" s="5" t="n">
        <v>115682</v>
      </c>
    </row>
    <row r="6" spans="1:3">
      <c r="A6" s="4" t="s">
        <v>453</v>
      </c>
    </row>
    <row r="7" spans="1:3">
      <c r="A7" s="3" t="s">
        <v>450</v>
      </c>
    </row>
    <row r="8" spans="1:3">
      <c r="A8" s="4" t="s">
        <v>451</v>
      </c>
      <c r="B8" s="5" t="n">
        <v>179351</v>
      </c>
      <c r="C8" s="5" t="n">
        <v>302128</v>
      </c>
    </row>
    <row r="9" spans="1:3">
      <c r="A9" s="4" t="s">
        <v>454</v>
      </c>
    </row>
    <row r="10" spans="1:3">
      <c r="A10" s="3" t="s">
        <v>450</v>
      </c>
    </row>
    <row r="11" spans="1:3">
      <c r="A11" s="4" t="s">
        <v>451</v>
      </c>
      <c r="B11" s="6" t="n">
        <v>156867</v>
      </c>
      <c r="C11" s="4" t="s">
        <v>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55</v>
      </c>
      <c r="B1" s="2" t="s">
        <v>1</v>
      </c>
    </row>
    <row r="2" spans="1:3">
      <c r="B2" s="2" t="s">
        <v>2</v>
      </c>
      <c r="C2" s="2" t="s">
        <v>32</v>
      </c>
    </row>
    <row r="3" spans="1:3">
      <c r="A3" s="3" t="s">
        <v>212</v>
      </c>
    </row>
    <row r="4" spans="1:3">
      <c r="A4" s="4" t="s">
        <v>456</v>
      </c>
      <c r="B4" s="6" t="n">
        <v>82616</v>
      </c>
      <c r="C4" s="6" t="n">
        <v>388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57</v>
      </c>
      <c r="B1" s="2" t="s">
        <v>2</v>
      </c>
      <c r="C1" s="2" t="s">
        <v>32</v>
      </c>
    </row>
    <row r="2" spans="1:3">
      <c r="A2" s="3" t="s">
        <v>458</v>
      </c>
    </row>
    <row r="3" spans="1:3">
      <c r="A3" s="4" t="s">
        <v>459</v>
      </c>
      <c r="B3" s="6" t="n">
        <v>1139409</v>
      </c>
      <c r="C3" s="6" t="n">
        <v>358343</v>
      </c>
    </row>
    <row r="4" spans="1:3">
      <c r="A4" s="4" t="s">
        <v>460</v>
      </c>
      <c r="B4" s="5" t="n">
        <v>104122</v>
      </c>
    </row>
    <row r="5" spans="1:3">
      <c r="A5" s="4" t="s">
        <v>41</v>
      </c>
      <c r="B5" s="6" t="n">
        <v>1243531</v>
      </c>
      <c r="C5" s="6" t="n">
        <v>3583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9</v>
      </c>
      <c r="B1" s="2" t="s">
        <v>1</v>
      </c>
    </row>
    <row r="2" spans="1:3">
      <c r="B2" s="2" t="s">
        <v>2</v>
      </c>
      <c r="C2" s="2" t="s">
        <v>32</v>
      </c>
    </row>
    <row r="3" spans="1:3">
      <c r="A3" s="3" t="s">
        <v>100</v>
      </c>
    </row>
    <row r="4" spans="1:3">
      <c r="A4" s="4" t="s">
        <v>101</v>
      </c>
      <c r="B4" s="6" t="n">
        <v>-17481629</v>
      </c>
      <c r="C4" s="6" t="n">
        <v>-9851403</v>
      </c>
    </row>
    <row r="5" spans="1:3">
      <c r="A5" s="4" t="s">
        <v>102</v>
      </c>
      <c r="B5" s="5" t="n">
        <v>-53760</v>
      </c>
      <c r="C5" s="5" t="n">
        <v>257050</v>
      </c>
    </row>
    <row r="6" spans="1:3">
      <c r="A6" s="4" t="s">
        <v>103</v>
      </c>
      <c r="B6" s="6" t="n">
        <v>-17535389</v>
      </c>
      <c r="C6" s="6" t="n">
        <v>-95943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61</v>
      </c>
      <c r="B1" s="2" t="s">
        <v>1</v>
      </c>
    </row>
    <row r="2" spans="1:3">
      <c r="B2" s="2" t="s">
        <v>2</v>
      </c>
      <c r="C2" s="2" t="s">
        <v>32</v>
      </c>
    </row>
    <row r="3" spans="1:3">
      <c r="A3" s="3" t="s">
        <v>462</v>
      </c>
    </row>
    <row r="4" spans="1:3">
      <c r="A4" s="4" t="s">
        <v>463</v>
      </c>
      <c r="B4" s="6" t="n">
        <v>3474291</v>
      </c>
      <c r="C4" s="6" t="n">
        <v>1436534</v>
      </c>
    </row>
    <row r="5" spans="1:3">
      <c r="A5" s="4" t="s">
        <v>464</v>
      </c>
      <c r="B5" s="5" t="n">
        <v>9246</v>
      </c>
      <c r="C5" s="5" t="n">
        <v>2420408</v>
      </c>
    </row>
    <row r="6" spans="1:3">
      <c r="A6" s="4" t="s">
        <v>158</v>
      </c>
      <c r="B6" s="5" t="n">
        <v>-212862</v>
      </c>
    </row>
    <row r="7" spans="1:3">
      <c r="A7" s="4" t="s">
        <v>465</v>
      </c>
      <c r="B7" s="5" t="n">
        <v>-392595</v>
      </c>
      <c r="C7" s="5" t="n">
        <v>-382651</v>
      </c>
    </row>
    <row r="8" spans="1:3">
      <c r="A8" s="4" t="s">
        <v>466</v>
      </c>
      <c r="B8" s="6" t="n">
        <v>2878080</v>
      </c>
      <c r="C8" s="5" t="n">
        <v>3474291</v>
      </c>
    </row>
    <row r="9" spans="1:3">
      <c r="A9" s="4" t="s">
        <v>467</v>
      </c>
    </row>
    <row r="10" spans="1:3">
      <c r="A10" s="3" t="s">
        <v>462</v>
      </c>
    </row>
    <row r="11" spans="1:3">
      <c r="A11" s="4" t="s">
        <v>468</v>
      </c>
      <c r="B11" s="4" t="s">
        <v>469</v>
      </c>
    </row>
    <row r="12" spans="1:3">
      <c r="A12" s="4" t="s">
        <v>463</v>
      </c>
      <c r="B12" s="6" t="n">
        <v>1446166</v>
      </c>
      <c r="C12" s="4" t="s">
        <v>49</v>
      </c>
    </row>
    <row r="13" spans="1:3">
      <c r="A13" s="4" t="s">
        <v>464</v>
      </c>
      <c r="B13" s="4" t="s">
        <v>49</v>
      </c>
      <c r="C13" s="5" t="n">
        <v>1587159</v>
      </c>
    </row>
    <row r="14" spans="1:3">
      <c r="A14" s="4" t="s">
        <v>158</v>
      </c>
      <c r="B14" s="4" t="s">
        <v>49</v>
      </c>
    </row>
    <row r="15" spans="1:3">
      <c r="A15" s="4" t="s">
        <v>465</v>
      </c>
      <c r="B15" s="5" t="n">
        <v>-158716</v>
      </c>
      <c r="C15" s="5" t="n">
        <v>-140993</v>
      </c>
    </row>
    <row r="16" spans="1:3">
      <c r="A16" s="4" t="s">
        <v>466</v>
      </c>
      <c r="B16" s="6" t="n">
        <v>1287450</v>
      </c>
      <c r="C16" s="5" t="n">
        <v>1446166</v>
      </c>
    </row>
    <row r="17" spans="1:3">
      <c r="A17" s="4" t="s">
        <v>470</v>
      </c>
    </row>
    <row r="18" spans="1:3">
      <c r="A18" s="3" t="s">
        <v>462</v>
      </c>
    </row>
    <row r="19" spans="1:3">
      <c r="A19" s="4" t="s">
        <v>468</v>
      </c>
      <c r="B19" s="4" t="s">
        <v>469</v>
      </c>
    </row>
    <row r="20" spans="1:3">
      <c r="A20" s="4" t="s">
        <v>463</v>
      </c>
      <c r="B20" s="6" t="n">
        <v>2000858</v>
      </c>
      <c r="C20" s="5" t="n">
        <v>1423504</v>
      </c>
    </row>
    <row r="21" spans="1:3">
      <c r="A21" s="4" t="s">
        <v>464</v>
      </c>
      <c r="B21" s="4" t="s">
        <v>49</v>
      </c>
      <c r="C21" s="5" t="n">
        <v>814049</v>
      </c>
    </row>
    <row r="22" spans="1:3">
      <c r="A22" s="4" t="s">
        <v>158</v>
      </c>
      <c r="B22" s="5" t="n">
        <v>-212862</v>
      </c>
    </row>
    <row r="23" spans="1:3">
      <c r="A23" s="4" t="s">
        <v>465</v>
      </c>
      <c r="B23" s="5" t="n">
        <v>-231062</v>
      </c>
      <c r="C23" s="5" t="n">
        <v>-236695</v>
      </c>
    </row>
    <row r="24" spans="1:3">
      <c r="A24" s="4" t="s">
        <v>466</v>
      </c>
      <c r="B24" s="6" t="n">
        <v>1556934</v>
      </c>
      <c r="C24" s="5" t="n">
        <v>2000858</v>
      </c>
    </row>
    <row r="25" spans="1:3">
      <c r="A25" s="4" t="s">
        <v>471</v>
      </c>
    </row>
    <row r="26" spans="1:3">
      <c r="A26" s="3" t="s">
        <v>462</v>
      </c>
    </row>
    <row r="27" spans="1:3">
      <c r="A27" s="4" t="s">
        <v>468</v>
      </c>
      <c r="B27" s="4" t="s">
        <v>399</v>
      </c>
    </row>
    <row r="28" spans="1:3">
      <c r="A28" s="4" t="s">
        <v>463</v>
      </c>
      <c r="B28" s="6" t="n">
        <v>8067</v>
      </c>
      <c r="C28" s="5" t="n">
        <v>13030</v>
      </c>
    </row>
    <row r="29" spans="1:3">
      <c r="A29" s="4" t="s">
        <v>464</v>
      </c>
      <c r="B29" s="4" t="s">
        <v>49</v>
      </c>
      <c r="C29" s="4" t="s">
        <v>49</v>
      </c>
    </row>
    <row r="30" spans="1:3">
      <c r="A30" s="4" t="s">
        <v>158</v>
      </c>
      <c r="B30" s="4" t="s">
        <v>49</v>
      </c>
    </row>
    <row r="31" spans="1:3">
      <c r="A31" s="4" t="s">
        <v>465</v>
      </c>
      <c r="B31" s="5" t="n">
        <v>-2817</v>
      </c>
      <c r="C31" s="5" t="n">
        <v>-4963</v>
      </c>
    </row>
    <row r="32" spans="1:3">
      <c r="A32" s="4" t="s">
        <v>466</v>
      </c>
      <c r="B32" s="5" t="n">
        <v>5250</v>
      </c>
      <c r="C32" s="5" t="n">
        <v>8067</v>
      </c>
    </row>
    <row r="33" spans="1:3">
      <c r="A33" s="4" t="s">
        <v>472</v>
      </c>
    </row>
    <row r="34" spans="1:3">
      <c r="A34" s="3" t="s">
        <v>462</v>
      </c>
    </row>
    <row r="35" spans="1:3">
      <c r="A35" s="4" t="s">
        <v>463</v>
      </c>
      <c r="B35" s="5" t="n">
        <v>19200</v>
      </c>
      <c r="C35" s="4" t="s">
        <v>49</v>
      </c>
    </row>
    <row r="36" spans="1:3">
      <c r="A36" s="4" t="s">
        <v>464</v>
      </c>
      <c r="B36" s="5" t="n">
        <v>9246</v>
      </c>
      <c r="C36" s="5" t="n">
        <v>19200</v>
      </c>
    </row>
    <row r="37" spans="1:3">
      <c r="A37" s="4" t="s">
        <v>158</v>
      </c>
      <c r="B37" s="4" t="s">
        <v>49</v>
      </c>
    </row>
    <row r="38" spans="1:3">
      <c r="A38" s="4" t="s">
        <v>465</v>
      </c>
      <c r="B38" s="4" t="s">
        <v>49</v>
      </c>
      <c r="C38" s="4" t="s">
        <v>49</v>
      </c>
    </row>
    <row r="39" spans="1:3">
      <c r="A39" s="4" t="s">
        <v>466</v>
      </c>
      <c r="B39" s="6" t="n">
        <v>28446</v>
      </c>
      <c r="C39" s="6" t="n">
        <v>192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73</v>
      </c>
      <c r="B1" s="2" t="s">
        <v>2</v>
      </c>
      <c r="C1" s="2" t="s">
        <v>32</v>
      </c>
      <c r="D1" s="2" t="s">
        <v>423</v>
      </c>
    </row>
    <row r="2" spans="1:4">
      <c r="A2" s="3" t="s">
        <v>462</v>
      </c>
    </row>
    <row r="3" spans="1:4">
      <c r="A3" s="4" t="s">
        <v>474</v>
      </c>
      <c r="B3" s="6" t="n">
        <v>3776253</v>
      </c>
      <c r="C3" s="6" t="n">
        <v>4065092</v>
      </c>
    </row>
    <row r="4" spans="1:4">
      <c r="A4" s="4" t="s">
        <v>475</v>
      </c>
      <c r="B4" s="5" t="n">
        <v>-898173</v>
      </c>
      <c r="C4" s="5" t="n">
        <v>-590801</v>
      </c>
    </row>
    <row r="5" spans="1:4">
      <c r="A5" s="4" t="s">
        <v>476</v>
      </c>
      <c r="B5" s="5" t="n">
        <v>2878080</v>
      </c>
      <c r="C5" s="5" t="n">
        <v>3474291</v>
      </c>
      <c r="D5" s="6" t="n">
        <v>1436534</v>
      </c>
    </row>
    <row r="6" spans="1:4">
      <c r="A6" s="4" t="s">
        <v>467</v>
      </c>
    </row>
    <row r="7" spans="1:4">
      <c r="A7" s="3" t="s">
        <v>462</v>
      </c>
    </row>
    <row r="8" spans="1:4">
      <c r="A8" s="4" t="s">
        <v>474</v>
      </c>
      <c r="B8" s="5" t="n">
        <v>1587159</v>
      </c>
      <c r="C8" s="5" t="n">
        <v>1587159</v>
      </c>
    </row>
    <row r="9" spans="1:4">
      <c r="A9" s="4" t="s">
        <v>475</v>
      </c>
      <c r="B9" s="5" t="n">
        <v>-299709</v>
      </c>
      <c r="C9" s="5" t="n">
        <v>-140993</v>
      </c>
    </row>
    <row r="10" spans="1:4">
      <c r="A10" s="4" t="s">
        <v>476</v>
      </c>
      <c r="B10" s="5" t="n">
        <v>1287450</v>
      </c>
      <c r="C10" s="5" t="n">
        <v>1446166</v>
      </c>
      <c r="D10" s="4" t="s">
        <v>49</v>
      </c>
    </row>
    <row r="11" spans="1:4">
      <c r="A11" s="4" t="s">
        <v>470</v>
      </c>
    </row>
    <row r="12" spans="1:4">
      <c r="A12" s="3" t="s">
        <v>462</v>
      </c>
    </row>
    <row r="13" spans="1:4">
      <c r="A13" s="4" t="s">
        <v>474</v>
      </c>
      <c r="B13" s="5" t="n">
        <v>2146561</v>
      </c>
      <c r="C13" s="5" t="n">
        <v>2444646</v>
      </c>
    </row>
    <row r="14" spans="1:4">
      <c r="A14" s="4" t="s">
        <v>475</v>
      </c>
      <c r="B14" s="5" t="n">
        <v>-589627</v>
      </c>
      <c r="C14" s="5" t="n">
        <v>-443788</v>
      </c>
    </row>
    <row r="15" spans="1:4">
      <c r="A15" s="4" t="s">
        <v>476</v>
      </c>
      <c r="B15" s="5" t="n">
        <v>1556934</v>
      </c>
      <c r="C15" s="5" t="n">
        <v>2000858</v>
      </c>
      <c r="D15" s="5" t="n">
        <v>1423504</v>
      </c>
    </row>
    <row r="16" spans="1:4">
      <c r="A16" s="4" t="s">
        <v>471</v>
      </c>
    </row>
    <row r="17" spans="1:4">
      <c r="A17" s="3" t="s">
        <v>462</v>
      </c>
    </row>
    <row r="18" spans="1:4">
      <c r="A18" s="4" t="s">
        <v>474</v>
      </c>
      <c r="B18" s="5" t="n">
        <v>14087</v>
      </c>
      <c r="C18" s="5" t="n">
        <v>14087</v>
      </c>
    </row>
    <row r="19" spans="1:4">
      <c r="A19" s="4" t="s">
        <v>475</v>
      </c>
      <c r="B19" s="5" t="n">
        <v>-8837</v>
      </c>
      <c r="C19" s="5" t="n">
        <v>-6020</v>
      </c>
    </row>
    <row r="20" spans="1:4">
      <c r="A20" s="4" t="s">
        <v>476</v>
      </c>
      <c r="B20" s="5" t="n">
        <v>5250</v>
      </c>
      <c r="C20" s="5" t="n">
        <v>8067</v>
      </c>
      <c r="D20" s="5" t="n">
        <v>13030</v>
      </c>
    </row>
    <row r="21" spans="1:4">
      <c r="A21" s="4" t="s">
        <v>472</v>
      </c>
    </row>
    <row r="22" spans="1:4">
      <c r="A22" s="3" t="s">
        <v>462</v>
      </c>
    </row>
    <row r="23" spans="1:4">
      <c r="A23" s="4" t="s">
        <v>474</v>
      </c>
      <c r="B23" s="5" t="n">
        <v>2844</v>
      </c>
      <c r="C23" s="5" t="n">
        <v>19200</v>
      </c>
    </row>
    <row r="24" spans="1:4">
      <c r="A24" s="4" t="s">
        <v>475</v>
      </c>
      <c r="B24" s="4" t="s">
        <v>49</v>
      </c>
      <c r="C24" s="4" t="s">
        <v>49</v>
      </c>
    </row>
    <row r="25" spans="1:4">
      <c r="A25" s="4" t="s">
        <v>476</v>
      </c>
      <c r="B25" s="6" t="n">
        <v>28446</v>
      </c>
      <c r="C25" s="6" t="n">
        <v>19200</v>
      </c>
      <c r="D25" s="4" t="s">
        <v>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77</v>
      </c>
      <c r="B1" s="2" t="s">
        <v>2</v>
      </c>
      <c r="C1" s="2" t="s">
        <v>32</v>
      </c>
      <c r="D1" s="2" t="s">
        <v>423</v>
      </c>
    </row>
    <row r="2" spans="1:4">
      <c r="A2" s="3" t="s">
        <v>218</v>
      </c>
    </row>
    <row r="3" spans="1:4">
      <c r="A3" s="5" t="n">
        <v>2018</v>
      </c>
      <c r="B3" s="6" t="n">
        <v>373638</v>
      </c>
    </row>
    <row r="4" spans="1:4">
      <c r="A4" s="5" t="n">
        <v>2019</v>
      </c>
      <c r="B4" s="5" t="n">
        <v>373252</v>
      </c>
    </row>
    <row r="5" spans="1:4">
      <c r="A5" s="5" t="n">
        <v>2020</v>
      </c>
      <c r="B5" s="5" t="n">
        <v>366313</v>
      </c>
    </row>
    <row r="6" spans="1:4">
      <c r="A6" s="5" t="n">
        <v>2021</v>
      </c>
      <c r="B6" s="5" t="n">
        <v>364498</v>
      </c>
    </row>
    <row r="7" spans="1:4">
      <c r="A7" s="5" t="n">
        <v>2022</v>
      </c>
      <c r="B7" s="5" t="n">
        <v>355008</v>
      </c>
    </row>
    <row r="8" spans="1:4">
      <c r="A8" s="4" t="s">
        <v>478</v>
      </c>
      <c r="B8" s="5" t="n">
        <v>1045371</v>
      </c>
    </row>
    <row r="9" spans="1:4">
      <c r="A9" s="4" t="s">
        <v>476</v>
      </c>
      <c r="B9" s="6" t="n">
        <v>2878080</v>
      </c>
      <c r="C9" s="6" t="n">
        <v>3474291</v>
      </c>
      <c r="D9" s="6" t="n">
        <v>14365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9</v>
      </c>
      <c r="B1" s="2" t="s">
        <v>2</v>
      </c>
      <c r="C1" s="2" t="s">
        <v>32</v>
      </c>
    </row>
    <row r="2" spans="1:3">
      <c r="A2" s="3" t="s">
        <v>221</v>
      </c>
    </row>
    <row r="3" spans="1:3">
      <c r="A3" s="4" t="s">
        <v>480</v>
      </c>
      <c r="B3" s="6" t="n">
        <v>232842</v>
      </c>
      <c r="C3" s="6" t="n">
        <v>341002</v>
      </c>
    </row>
    <row r="4" spans="1:3">
      <c r="A4" s="4" t="s">
        <v>481</v>
      </c>
      <c r="B4" s="5" t="n">
        <v>275000</v>
      </c>
      <c r="C4" s="5" t="n">
        <v>600624</v>
      </c>
    </row>
    <row r="5" spans="1:3">
      <c r="A5" s="4" t="s">
        <v>482</v>
      </c>
      <c r="B5" s="5" t="n">
        <v>468012</v>
      </c>
      <c r="C5" s="5" t="n">
        <v>421771</v>
      </c>
    </row>
    <row r="6" spans="1:3">
      <c r="A6" s="4" t="s">
        <v>460</v>
      </c>
      <c r="B6" s="5" t="n">
        <v>471331</v>
      </c>
      <c r="C6" s="5" t="n">
        <v>324503</v>
      </c>
    </row>
    <row r="7" spans="1:3">
      <c r="A7" s="4" t="s">
        <v>109</v>
      </c>
      <c r="B7" s="6" t="n">
        <v>1447185</v>
      </c>
      <c r="C7" s="6" t="n">
        <v>1687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483</v>
      </c>
      <c r="B1" s="2" t="s">
        <v>2</v>
      </c>
      <c r="C1" s="2" t="s">
        <v>484</v>
      </c>
      <c r="D1" s="2" t="s">
        <v>32</v>
      </c>
      <c r="E1" s="2" t="s">
        <v>423</v>
      </c>
    </row>
    <row r="2" spans="1:5">
      <c r="A2" s="3" t="s">
        <v>485</v>
      </c>
    </row>
    <row r="3" spans="1:5">
      <c r="A3" s="4" t="s">
        <v>486</v>
      </c>
      <c r="B3" s="6" t="n">
        <v>3000000</v>
      </c>
      <c r="D3" s="6" t="n">
        <v>3497819</v>
      </c>
      <c r="E3" s="6" t="n">
        <v>2196669</v>
      </c>
    </row>
    <row r="4" spans="1:5">
      <c r="A4" s="4" t="s">
        <v>487</v>
      </c>
      <c r="B4" s="4" t="s">
        <v>49</v>
      </c>
      <c r="D4" s="5" t="n">
        <v>-109819</v>
      </c>
    </row>
    <row r="5" spans="1:5">
      <c r="A5" s="4" t="s">
        <v>488</v>
      </c>
      <c r="B5" s="5" t="n">
        <v>3000000</v>
      </c>
      <c r="D5" s="5" t="n">
        <v>3388000</v>
      </c>
    </row>
    <row r="6" spans="1:5">
      <c r="A6" s="4" t="s">
        <v>489</v>
      </c>
      <c r="B6" s="5" t="n">
        <v>-455935</v>
      </c>
      <c r="D6" s="5" t="n">
        <v>-159375</v>
      </c>
      <c r="E6" s="5" t="n">
        <v>-1193947</v>
      </c>
    </row>
    <row r="7" spans="1:5">
      <c r="A7" s="4" t="s">
        <v>490</v>
      </c>
      <c r="B7" s="5" t="n">
        <v>-168345</v>
      </c>
      <c r="D7" s="5" t="n">
        <v>-177022</v>
      </c>
      <c r="E7" s="6" t="n">
        <v>-368653</v>
      </c>
    </row>
    <row r="8" spans="1:5">
      <c r="A8" s="4" t="s">
        <v>491</v>
      </c>
      <c r="B8" s="5" t="n">
        <v>2375720</v>
      </c>
      <c r="D8" s="5" t="n">
        <v>3051603</v>
      </c>
    </row>
    <row r="9" spans="1:5">
      <c r="A9" s="4" t="s">
        <v>492</v>
      </c>
    </row>
    <row r="10" spans="1:5">
      <c r="A10" s="3" t="s">
        <v>485</v>
      </c>
    </row>
    <row r="11" spans="1:5">
      <c r="A11" s="4" t="s">
        <v>486</v>
      </c>
      <c r="B11" s="4" t="s">
        <v>49</v>
      </c>
      <c r="D11" s="5" t="n">
        <v>46210</v>
      </c>
    </row>
    <row r="12" spans="1:5">
      <c r="A12" s="4" t="s">
        <v>493</v>
      </c>
    </row>
    <row r="13" spans="1:5">
      <c r="A13" s="3" t="s">
        <v>485</v>
      </c>
    </row>
    <row r="14" spans="1:5">
      <c r="A14" s="4" t="s">
        <v>486</v>
      </c>
      <c r="B14" s="4" t="s">
        <v>49</v>
      </c>
      <c r="D14" s="5" t="n">
        <v>13609</v>
      </c>
    </row>
    <row r="15" spans="1:5">
      <c r="A15" s="4" t="s">
        <v>494</v>
      </c>
    </row>
    <row r="16" spans="1:5">
      <c r="A16" s="3" t="s">
        <v>485</v>
      </c>
    </row>
    <row r="17" spans="1:5">
      <c r="A17" s="4" t="s">
        <v>486</v>
      </c>
      <c r="B17" s="4" t="s">
        <v>49</v>
      </c>
      <c r="D17" s="5" t="n">
        <v>963000</v>
      </c>
    </row>
    <row r="18" spans="1:5">
      <c r="A18" s="4" t="s">
        <v>495</v>
      </c>
    </row>
    <row r="19" spans="1:5">
      <c r="A19" s="3" t="s">
        <v>485</v>
      </c>
    </row>
    <row r="20" spans="1:5">
      <c r="A20" s="4" t="s">
        <v>486</v>
      </c>
      <c r="B20" s="4" t="s">
        <v>49</v>
      </c>
      <c r="D20" s="5" t="n">
        <v>225000</v>
      </c>
    </row>
    <row r="21" spans="1:5">
      <c r="A21" s="4" t="s">
        <v>495</v>
      </c>
    </row>
    <row r="22" spans="1:5">
      <c r="A22" s="3" t="s">
        <v>485</v>
      </c>
    </row>
    <row r="23" spans="1:5">
      <c r="A23" s="4" t="s">
        <v>486</v>
      </c>
      <c r="B23" s="4" t="s">
        <v>49</v>
      </c>
      <c r="D23" s="5" t="n">
        <v>25000</v>
      </c>
    </row>
    <row r="24" spans="1:5">
      <c r="A24" s="4" t="s">
        <v>496</v>
      </c>
    </row>
    <row r="25" spans="1:5">
      <c r="A25" s="3" t="s">
        <v>485</v>
      </c>
    </row>
    <row r="26" spans="1:5">
      <c r="A26" s="4" t="s">
        <v>486</v>
      </c>
      <c r="B26" s="4" t="s">
        <v>49</v>
      </c>
      <c r="D26" s="5" t="n">
        <v>850000</v>
      </c>
    </row>
    <row r="27" spans="1:5">
      <c r="A27" s="4" t="s">
        <v>392</v>
      </c>
    </row>
    <row r="28" spans="1:5">
      <c r="A28" s="3" t="s">
        <v>485</v>
      </c>
    </row>
    <row r="29" spans="1:5">
      <c r="A29" s="4" t="s">
        <v>486</v>
      </c>
      <c r="B29" s="4" t="s">
        <v>49</v>
      </c>
      <c r="D29" s="5" t="n">
        <v>100000</v>
      </c>
    </row>
    <row r="30" spans="1:5">
      <c r="A30" s="4" t="s">
        <v>497</v>
      </c>
    </row>
    <row r="31" spans="1:5">
      <c r="A31" s="3" t="s">
        <v>485</v>
      </c>
    </row>
    <row r="32" spans="1:5">
      <c r="A32" s="4" t="s">
        <v>486</v>
      </c>
      <c r="B32" s="4" t="s">
        <v>49</v>
      </c>
    </row>
    <row r="33" spans="1:5">
      <c r="A33" s="4" t="s">
        <v>498</v>
      </c>
    </row>
    <row r="34" spans="1:5">
      <c r="A34" s="3" t="s">
        <v>485</v>
      </c>
    </row>
    <row r="35" spans="1:5">
      <c r="A35" s="4" t="s">
        <v>486</v>
      </c>
      <c r="B35" s="4" t="s">
        <v>49</v>
      </c>
      <c r="D35" s="5" t="n">
        <v>1275000</v>
      </c>
    </row>
    <row r="36" spans="1:5">
      <c r="A36" s="4" t="s">
        <v>489</v>
      </c>
      <c r="D36" s="5" t="n">
        <v>166304</v>
      </c>
    </row>
    <row r="37" spans="1:5">
      <c r="A37" s="4" t="s">
        <v>499</v>
      </c>
    </row>
    <row r="38" spans="1:5">
      <c r="A38" s="3" t="s">
        <v>485</v>
      </c>
    </row>
    <row r="39" spans="1:5">
      <c r="A39" s="4" t="s">
        <v>486</v>
      </c>
      <c r="B39" s="6" t="n">
        <v>3000000</v>
      </c>
      <c r="D39" s="4" t="s">
        <v>49</v>
      </c>
    </row>
    <row r="40" spans="1:5">
      <c r="A40" s="4" t="s">
        <v>489</v>
      </c>
      <c r="C40" s="6" t="n">
        <v>8417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00</v>
      </c>
      <c r="B1" s="2" t="s">
        <v>1</v>
      </c>
    </row>
    <row r="2" spans="1:3">
      <c r="B2" s="2" t="s">
        <v>2</v>
      </c>
      <c r="C2" s="2" t="s">
        <v>32</v>
      </c>
    </row>
    <row r="3" spans="1:3">
      <c r="A3" s="3" t="s">
        <v>501</v>
      </c>
    </row>
    <row r="4" spans="1:3">
      <c r="A4" s="4" t="s">
        <v>435</v>
      </c>
      <c r="B4" s="6" t="n">
        <v>3497819</v>
      </c>
      <c r="C4" s="6" t="n">
        <v>2196669</v>
      </c>
    </row>
    <row r="5" spans="1:3">
      <c r="A5" s="4" t="s">
        <v>502</v>
      </c>
      <c r="B5" s="5" t="n">
        <v>3000000</v>
      </c>
      <c r="C5" s="5" t="n">
        <v>1388609</v>
      </c>
    </row>
    <row r="6" spans="1:3">
      <c r="A6" s="4" t="s">
        <v>503</v>
      </c>
      <c r="B6" s="5" t="n">
        <v>-3497819</v>
      </c>
      <c r="C6" s="5" t="n">
        <v>-87459</v>
      </c>
    </row>
    <row r="7" spans="1:3">
      <c r="A7" s="4" t="s">
        <v>465</v>
      </c>
      <c r="B7" s="4" t="s">
        <v>49</v>
      </c>
      <c r="C7" s="4" t="s">
        <v>49</v>
      </c>
    </row>
    <row r="8" spans="1:3">
      <c r="A8" s="4" t="s">
        <v>437</v>
      </c>
      <c r="B8" s="5" t="n">
        <v>3000000</v>
      </c>
      <c r="C8" s="5" t="n">
        <v>3497819</v>
      </c>
    </row>
    <row r="9" spans="1:3">
      <c r="A9" s="3" t="s">
        <v>504</v>
      </c>
    </row>
    <row r="10" spans="1:3">
      <c r="A10" s="4" t="s">
        <v>435</v>
      </c>
      <c r="B10" s="5" t="n">
        <v>-177022</v>
      </c>
      <c r="C10" s="5" t="n">
        <v>-368653</v>
      </c>
    </row>
    <row r="11" spans="1:3">
      <c r="A11" s="4" t="s">
        <v>502</v>
      </c>
      <c r="B11" s="5" t="n">
        <v>-310790</v>
      </c>
      <c r="C11" s="5" t="n">
        <v>-260719</v>
      </c>
    </row>
    <row r="12" spans="1:3">
      <c r="A12" s="4" t="s">
        <v>503</v>
      </c>
      <c r="B12" s="4" t="s">
        <v>49</v>
      </c>
      <c r="C12" s="4" t="s">
        <v>49</v>
      </c>
    </row>
    <row r="13" spans="1:3">
      <c r="A13" s="4" t="s">
        <v>465</v>
      </c>
      <c r="B13" s="5" t="n">
        <v>319467</v>
      </c>
      <c r="C13" s="5" t="n">
        <v>452350</v>
      </c>
    </row>
    <row r="14" spans="1:3">
      <c r="A14" s="4" t="s">
        <v>437</v>
      </c>
      <c r="B14" s="5" t="n">
        <v>-168345</v>
      </c>
      <c r="C14" s="5" t="n">
        <v>-177022</v>
      </c>
    </row>
    <row r="15" spans="1:3">
      <c r="A15" s="3" t="s">
        <v>505</v>
      </c>
    </row>
    <row r="16" spans="1:3">
      <c r="A16" s="4" t="s">
        <v>435</v>
      </c>
      <c r="B16" s="5" t="n">
        <v>-159375</v>
      </c>
      <c r="C16" s="5" t="n">
        <v>-1193947</v>
      </c>
    </row>
    <row r="17" spans="1:3">
      <c r="A17" s="4" t="s">
        <v>502</v>
      </c>
      <c r="B17" s="5" t="n">
        <v>-841727</v>
      </c>
      <c r="C17" s="5" t="n">
        <v>-233134</v>
      </c>
    </row>
    <row r="18" spans="1:3">
      <c r="A18" s="4" t="s">
        <v>503</v>
      </c>
      <c r="B18" s="4" t="s">
        <v>49</v>
      </c>
      <c r="C18" s="4" t="s">
        <v>49</v>
      </c>
    </row>
    <row r="19" spans="1:3">
      <c r="A19" s="4" t="s">
        <v>465</v>
      </c>
      <c r="B19" s="5" t="n">
        <v>545167</v>
      </c>
      <c r="C19" s="5" t="n">
        <v>1267706</v>
      </c>
    </row>
    <row r="20" spans="1:3">
      <c r="A20" s="4" t="s">
        <v>437</v>
      </c>
      <c r="B20" s="5" t="n">
        <v>-455935</v>
      </c>
      <c r="C20" s="5" t="n">
        <v>-159375</v>
      </c>
    </row>
    <row r="21" spans="1:3">
      <c r="A21" s="3" t="s">
        <v>109</v>
      </c>
    </row>
    <row r="22" spans="1:3">
      <c r="A22" s="4" t="s">
        <v>435</v>
      </c>
      <c r="B22" s="5" t="n">
        <v>3161422</v>
      </c>
      <c r="C22" s="5" t="n">
        <v>634069</v>
      </c>
    </row>
    <row r="23" spans="1:3">
      <c r="A23" s="4" t="s">
        <v>502</v>
      </c>
      <c r="B23" s="5" t="n">
        <v>1847483</v>
      </c>
      <c r="C23" s="5" t="n">
        <v>894756</v>
      </c>
    </row>
    <row r="24" spans="1:3">
      <c r="A24" s="4" t="s">
        <v>503</v>
      </c>
      <c r="B24" s="5" t="n">
        <v>-3497819</v>
      </c>
      <c r="C24" s="5" t="n">
        <v>-87459</v>
      </c>
    </row>
    <row r="25" spans="1:3">
      <c r="A25" s="4" t="s">
        <v>465</v>
      </c>
      <c r="B25" s="5" t="n">
        <v>864634</v>
      </c>
      <c r="C25" s="5" t="n">
        <v>1720056</v>
      </c>
    </row>
    <row r="26" spans="1:3">
      <c r="A26" s="4" t="s">
        <v>437</v>
      </c>
      <c r="B26" s="6" t="n">
        <v>2375720</v>
      </c>
      <c r="C26" s="6" t="n">
        <v>31614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506</v>
      </c>
      <c r="B1" s="2" t="s">
        <v>507</v>
      </c>
    </row>
    <row r="2" spans="1:2">
      <c r="A2" s="3" t="s">
        <v>508</v>
      </c>
    </row>
    <row r="3" spans="1:2">
      <c r="A3" s="5" t="n">
        <v>2018</v>
      </c>
      <c r="B3" s="4" t="s">
        <v>49</v>
      </c>
    </row>
    <row r="4" spans="1:2">
      <c r="A4" s="5" t="n">
        <v>2019</v>
      </c>
      <c r="B4" s="5" t="n">
        <v>3000000</v>
      </c>
    </row>
    <row r="5" spans="1:2">
      <c r="A5" s="4" t="s">
        <v>509</v>
      </c>
      <c r="B5" s="6" t="n">
        <v>3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1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37"/>
    <col customWidth="1" max="6" min="6" width="80"/>
    <col customWidth="1" max="7" min="7" width="54"/>
    <col customWidth="1" max="8" min="8" width="53"/>
    <col customWidth="1" max="9" min="9" width="51"/>
    <col customWidth="1" max="10" min="10" width="52"/>
    <col customWidth="1" max="11" min="11" width="52"/>
    <col customWidth="1" max="12" min="12" width="27"/>
    <col customWidth="1" max="13" min="13" width="27"/>
  </cols>
  <sheetData>
    <row r="1" spans="1:13">
      <c r="A1" s="1" t="s">
        <v>510</v>
      </c>
      <c r="B1" s="2" t="s">
        <v>511</v>
      </c>
      <c r="C1" s="2" t="s">
        <v>512</v>
      </c>
      <c r="D1" s="2" t="s">
        <v>513</v>
      </c>
      <c r="E1" s="2" t="s">
        <v>514</v>
      </c>
      <c r="F1" s="2" t="s">
        <v>515</v>
      </c>
      <c r="G1" s="2" t="s">
        <v>516</v>
      </c>
      <c r="H1" s="2" t="s">
        <v>517</v>
      </c>
      <c r="I1" s="2" t="s">
        <v>518</v>
      </c>
      <c r="J1" s="2" t="s">
        <v>519</v>
      </c>
      <c r="K1" s="2" t="s">
        <v>520</v>
      </c>
      <c r="L1" s="2" t="s">
        <v>521</v>
      </c>
      <c r="M1" s="2" t="s">
        <v>515</v>
      </c>
    </row>
    <row r="2" spans="1:13">
      <c r="A2" s="3" t="s">
        <v>485</v>
      </c>
    </row>
    <row r="3" spans="1:13">
      <c r="A3" s="4" t="s">
        <v>486</v>
      </c>
      <c r="F3" s="6" t="n">
        <v>3497819</v>
      </c>
      <c r="H3" s="6" t="n">
        <v>2196669</v>
      </c>
      <c r="L3" s="6" t="n">
        <v>3000000</v>
      </c>
      <c r="M3" s="6" t="n">
        <v>3497819</v>
      </c>
    </row>
    <row r="4" spans="1:13">
      <c r="A4" s="4" t="s">
        <v>522</v>
      </c>
      <c r="F4" s="5" t="n">
        <v>-159375</v>
      </c>
      <c r="H4" s="5" t="n">
        <v>-1193947</v>
      </c>
      <c r="L4" s="5" t="n">
        <v>-455935</v>
      </c>
      <c r="M4" s="5" t="n">
        <v>-159375</v>
      </c>
    </row>
    <row r="5" spans="1:13">
      <c r="A5" s="4" t="s">
        <v>523</v>
      </c>
      <c r="F5" s="5" t="n">
        <v>222815</v>
      </c>
      <c r="M5" s="5" t="n">
        <v>222815</v>
      </c>
    </row>
    <row r="6" spans="1:13">
      <c r="A6" s="4" t="s">
        <v>524</v>
      </c>
      <c r="M6" s="5" t="n">
        <v>-120242</v>
      </c>
    </row>
    <row r="7" spans="1:13">
      <c r="A7" s="4" t="s">
        <v>525</v>
      </c>
      <c r="L7" s="4" t="s">
        <v>49</v>
      </c>
      <c r="M7" s="6" t="n">
        <v>358411</v>
      </c>
    </row>
    <row r="8" spans="1:13">
      <c r="A8" s="4" t="s">
        <v>526</v>
      </c>
      <c r="M8" s="5" t="n">
        <v>704074</v>
      </c>
    </row>
    <row r="9" spans="1:13">
      <c r="A9" s="4" t="s">
        <v>88</v>
      </c>
      <c r="L9" s="5" t="n">
        <v>2802234</v>
      </c>
      <c r="M9" s="4" t="s">
        <v>49</v>
      </c>
    </row>
    <row r="10" spans="1:13">
      <c r="A10" s="4" t="s">
        <v>89</v>
      </c>
      <c r="L10" s="5" t="n">
        <v>-319770</v>
      </c>
      <c r="M10" s="4" t="s">
        <v>49</v>
      </c>
    </row>
    <row r="11" spans="1:13">
      <c r="A11" s="4" t="s">
        <v>527</v>
      </c>
      <c r="L11" s="5" t="n">
        <v>-158327</v>
      </c>
      <c r="M11" s="4" t="s">
        <v>49</v>
      </c>
    </row>
    <row r="12" spans="1:13">
      <c r="A12" s="4" t="s">
        <v>528</v>
      </c>
      <c r="L12" s="6" t="n">
        <v>-5978643</v>
      </c>
      <c r="M12" s="4" t="s">
        <v>49</v>
      </c>
    </row>
    <row r="13" spans="1:13">
      <c r="A13" s="4" t="s">
        <v>529</v>
      </c>
      <c r="M13" s="5" t="n">
        <v>2966251</v>
      </c>
    </row>
    <row r="14" spans="1:13">
      <c r="A14" s="4" t="s">
        <v>492</v>
      </c>
    </row>
    <row r="15" spans="1:13">
      <c r="A15" s="3" t="s">
        <v>485</v>
      </c>
    </row>
    <row r="16" spans="1:13">
      <c r="A16" s="4" t="s">
        <v>530</v>
      </c>
      <c r="L16" s="5" t="n">
        <v>3</v>
      </c>
    </row>
    <row r="17" spans="1:13">
      <c r="A17" s="4" t="s">
        <v>486</v>
      </c>
      <c r="F17" s="5" t="n">
        <v>46210</v>
      </c>
      <c r="L17" s="4" t="s">
        <v>49</v>
      </c>
      <c r="M17" s="6" t="n">
        <v>46210</v>
      </c>
    </row>
    <row r="18" spans="1:13">
      <c r="A18" s="4" t="s">
        <v>531</v>
      </c>
      <c r="L18" s="6" t="n">
        <v>6300</v>
      </c>
    </row>
    <row r="19" spans="1:13">
      <c r="A19" s="4" t="s">
        <v>532</v>
      </c>
      <c r="L19" s="4" t="s">
        <v>533</v>
      </c>
    </row>
    <row r="20" spans="1:13">
      <c r="A20" s="4" t="s">
        <v>494</v>
      </c>
    </row>
    <row r="21" spans="1:13">
      <c r="A21" s="3" t="s">
        <v>485</v>
      </c>
    </row>
    <row r="22" spans="1:13">
      <c r="A22" s="4" t="s">
        <v>534</v>
      </c>
      <c r="K22" s="6" t="n">
        <v>973000</v>
      </c>
    </row>
    <row r="23" spans="1:13">
      <c r="A23" s="4" t="s">
        <v>486</v>
      </c>
      <c r="F23" s="5" t="n">
        <v>963000</v>
      </c>
      <c r="L23" s="4" t="s">
        <v>49</v>
      </c>
      <c r="M23" s="5" t="n">
        <v>963000</v>
      </c>
    </row>
    <row r="24" spans="1:13">
      <c r="A24" s="4" t="s">
        <v>532</v>
      </c>
      <c r="K24" s="4" t="s">
        <v>535</v>
      </c>
    </row>
    <row r="25" spans="1:13">
      <c r="A25" s="4" t="s">
        <v>536</v>
      </c>
      <c r="K25" s="4" t="s">
        <v>537</v>
      </c>
    </row>
    <row r="26" spans="1:13">
      <c r="A26" s="4" t="s">
        <v>538</v>
      </c>
      <c r="K26" s="8" t="n">
        <v>0.1</v>
      </c>
    </row>
    <row r="27" spans="1:13">
      <c r="A27" s="4" t="s">
        <v>523</v>
      </c>
      <c r="K27" s="6" t="n">
        <v>77840</v>
      </c>
    </row>
    <row r="28" spans="1:13">
      <c r="A28" s="4" t="s">
        <v>495</v>
      </c>
    </row>
    <row r="29" spans="1:13">
      <c r="A29" s="3" t="s">
        <v>485</v>
      </c>
    </row>
    <row r="30" spans="1:13">
      <c r="A30" s="4" t="s">
        <v>534</v>
      </c>
      <c r="J30" s="6" t="n">
        <v>225000</v>
      </c>
    </row>
    <row r="31" spans="1:13">
      <c r="A31" s="4" t="s">
        <v>486</v>
      </c>
      <c r="F31" s="5" t="n">
        <v>225000</v>
      </c>
      <c r="L31" s="4" t="s">
        <v>49</v>
      </c>
      <c r="M31" s="5" t="n">
        <v>225000</v>
      </c>
    </row>
    <row r="32" spans="1:13">
      <c r="A32" s="4" t="s">
        <v>532</v>
      </c>
      <c r="J32" s="4" t="s">
        <v>535</v>
      </c>
    </row>
    <row r="33" spans="1:13">
      <c r="A33" s="4" t="s">
        <v>536</v>
      </c>
      <c r="J33" s="4" t="s">
        <v>537</v>
      </c>
    </row>
    <row r="34" spans="1:13">
      <c r="A34" s="4" t="s">
        <v>538</v>
      </c>
      <c r="J34" s="8" t="n">
        <v>0.1</v>
      </c>
    </row>
    <row r="35" spans="1:13">
      <c r="A35" s="4" t="s">
        <v>523</v>
      </c>
      <c r="J35" s="6" t="n">
        <v>36400</v>
      </c>
    </row>
    <row r="36" spans="1:13">
      <c r="A36" s="4" t="s">
        <v>495</v>
      </c>
    </row>
    <row r="37" spans="1:13">
      <c r="A37" s="3" t="s">
        <v>485</v>
      </c>
    </row>
    <row r="38" spans="1:13">
      <c r="A38" s="4" t="s">
        <v>534</v>
      </c>
      <c r="I38" s="6" t="n">
        <v>25000</v>
      </c>
    </row>
    <row r="39" spans="1:13">
      <c r="A39" s="4" t="s">
        <v>486</v>
      </c>
      <c r="F39" s="5" t="n">
        <v>25000</v>
      </c>
      <c r="L39" s="4" t="s">
        <v>49</v>
      </c>
      <c r="M39" s="5" t="n">
        <v>25000</v>
      </c>
    </row>
    <row r="40" spans="1:13">
      <c r="A40" s="4" t="s">
        <v>532</v>
      </c>
      <c r="I40" s="4" t="s">
        <v>535</v>
      </c>
    </row>
    <row r="41" spans="1:13">
      <c r="A41" s="4" t="s">
        <v>536</v>
      </c>
      <c r="I41" s="4" t="s">
        <v>539</v>
      </c>
    </row>
    <row r="42" spans="1:13">
      <c r="A42" s="4" t="s">
        <v>538</v>
      </c>
      <c r="I42" s="8" t="n">
        <v>0.1</v>
      </c>
    </row>
    <row r="43" spans="1:13">
      <c r="A43" s="4" t="s">
        <v>523</v>
      </c>
      <c r="I43" s="6" t="n">
        <v>94400</v>
      </c>
    </row>
    <row r="44" spans="1:13">
      <c r="A44" s="4" t="s">
        <v>496</v>
      </c>
    </row>
    <row r="45" spans="1:13">
      <c r="A45" s="3" t="s">
        <v>485</v>
      </c>
    </row>
    <row r="46" spans="1:13">
      <c r="A46" s="4" t="s">
        <v>534</v>
      </c>
      <c r="H46" s="6" t="n">
        <v>850000</v>
      </c>
    </row>
    <row r="47" spans="1:13">
      <c r="A47" s="4" t="s">
        <v>486</v>
      </c>
      <c r="F47" s="5" t="n">
        <v>850000</v>
      </c>
      <c r="L47" s="4" t="s">
        <v>49</v>
      </c>
      <c r="M47" s="5" t="n">
        <v>850000</v>
      </c>
    </row>
    <row r="48" spans="1:13">
      <c r="A48" s="4" t="s">
        <v>532</v>
      </c>
      <c r="H48" s="4" t="s">
        <v>535</v>
      </c>
    </row>
    <row r="49" spans="1:13">
      <c r="A49" s="4" t="s">
        <v>536</v>
      </c>
      <c r="H49" s="4" t="s">
        <v>540</v>
      </c>
    </row>
    <row r="50" spans="1:13">
      <c r="A50" s="4" t="s">
        <v>538</v>
      </c>
      <c r="H50" s="8" t="n">
        <v>0.48</v>
      </c>
    </row>
    <row r="51" spans="1:13">
      <c r="A51" s="4" t="s">
        <v>523</v>
      </c>
      <c r="H51" s="6" t="n">
        <v>165300</v>
      </c>
    </row>
    <row r="52" spans="1:13">
      <c r="A52" s="4" t="s">
        <v>392</v>
      </c>
    </row>
    <row r="53" spans="1:13">
      <c r="A53" s="3" t="s">
        <v>485</v>
      </c>
    </row>
    <row r="54" spans="1:13">
      <c r="A54" s="4" t="s">
        <v>486</v>
      </c>
      <c r="F54" s="5" t="n">
        <v>100000</v>
      </c>
      <c r="L54" s="4" t="s">
        <v>49</v>
      </c>
      <c r="M54" s="5" t="n">
        <v>100000</v>
      </c>
    </row>
    <row r="55" spans="1:13">
      <c r="A55" s="4" t="s">
        <v>532</v>
      </c>
      <c r="G55" s="4" t="s">
        <v>535</v>
      </c>
    </row>
    <row r="56" spans="1:13">
      <c r="A56" s="4" t="s">
        <v>536</v>
      </c>
      <c r="G56" s="4" t="s">
        <v>541</v>
      </c>
    </row>
    <row r="57" spans="1:13">
      <c r="A57" s="4" t="s">
        <v>538</v>
      </c>
      <c r="G57" s="8" t="n">
        <v>0.48</v>
      </c>
    </row>
    <row r="58" spans="1:13">
      <c r="A58" s="4" t="s">
        <v>542</v>
      </c>
    </row>
    <row r="59" spans="1:13">
      <c r="A59" s="3" t="s">
        <v>485</v>
      </c>
    </row>
    <row r="60" spans="1:13">
      <c r="A60" s="4" t="s">
        <v>486</v>
      </c>
      <c r="F60" s="5" t="n">
        <v>1275000</v>
      </c>
      <c r="L60" s="4" t="s">
        <v>49</v>
      </c>
      <c r="M60" s="5" t="n">
        <v>1275000</v>
      </c>
    </row>
    <row r="61" spans="1:13">
      <c r="A61" s="4" t="s">
        <v>522</v>
      </c>
      <c r="F61" s="5" t="n">
        <v>166304</v>
      </c>
      <c r="M61" s="5" t="n">
        <v>166304</v>
      </c>
    </row>
    <row r="62" spans="1:13">
      <c r="A62" s="4" t="s">
        <v>523</v>
      </c>
      <c r="F62" s="5" t="n">
        <v>212427</v>
      </c>
      <c r="M62" s="5" t="n">
        <v>212427</v>
      </c>
    </row>
    <row r="63" spans="1:13">
      <c r="A63" s="4" t="s">
        <v>543</v>
      </c>
      <c r="F63" s="6" t="n">
        <v>184719</v>
      </c>
      <c r="M63" s="6" t="n">
        <v>184719</v>
      </c>
    </row>
    <row r="64" spans="1:13">
      <c r="A64" s="4" t="s">
        <v>544</v>
      </c>
      <c r="F64" s="4" t="s">
        <v>545</v>
      </c>
    </row>
    <row r="65" spans="1:13">
      <c r="A65" s="4" t="s">
        <v>532</v>
      </c>
      <c r="F65" s="4" t="s">
        <v>546</v>
      </c>
      <c r="M65" s="4" t="s">
        <v>546</v>
      </c>
    </row>
    <row r="66" spans="1:13">
      <c r="A66" s="4" t="s">
        <v>524</v>
      </c>
      <c r="F66" s="6" t="n">
        <v>191250</v>
      </c>
    </row>
    <row r="67" spans="1:13">
      <c r="A67" s="4" t="s">
        <v>547</v>
      </c>
      <c r="F67" s="4" t="s">
        <v>548</v>
      </c>
    </row>
    <row r="68" spans="1:13">
      <c r="A68" s="4" t="s">
        <v>529</v>
      </c>
      <c r="F68" s="5" t="n">
        <v>1912500</v>
      </c>
    </row>
    <row r="69" spans="1:13">
      <c r="A69" s="4" t="s">
        <v>549</v>
      </c>
    </row>
    <row r="70" spans="1:13">
      <c r="A70" s="3" t="s">
        <v>485</v>
      </c>
    </row>
    <row r="71" spans="1:13">
      <c r="A71" s="4" t="s">
        <v>534</v>
      </c>
      <c r="E71" s="6" t="n">
        <v>3000000</v>
      </c>
    </row>
    <row r="72" spans="1:13">
      <c r="A72" s="4" t="s">
        <v>486</v>
      </c>
      <c r="F72" s="4" t="s">
        <v>49</v>
      </c>
      <c r="L72" s="5" t="n">
        <v>3000000</v>
      </c>
      <c r="M72" s="4" t="s">
        <v>49</v>
      </c>
    </row>
    <row r="73" spans="1:13">
      <c r="A73" s="4" t="s">
        <v>522</v>
      </c>
      <c r="E73" s="5" t="n">
        <v>841727</v>
      </c>
    </row>
    <row r="74" spans="1:13">
      <c r="A74" s="4" t="s">
        <v>523</v>
      </c>
      <c r="E74" s="5" t="n">
        <v>312000</v>
      </c>
    </row>
    <row r="75" spans="1:13">
      <c r="A75" s="4" t="s">
        <v>550</v>
      </c>
      <c r="E75" s="6" t="n">
        <v>120000</v>
      </c>
    </row>
    <row r="76" spans="1:13">
      <c r="A76" s="4" t="s">
        <v>551</v>
      </c>
      <c r="E76" s="5" t="n">
        <v>1020000</v>
      </c>
    </row>
    <row r="77" spans="1:13">
      <c r="A77" s="4" t="s">
        <v>543</v>
      </c>
      <c r="E77" s="6" t="n">
        <v>310790</v>
      </c>
    </row>
    <row r="78" spans="1:13">
      <c r="A78" s="4" t="s">
        <v>524</v>
      </c>
      <c r="E78" s="6" t="n">
        <v>1170000</v>
      </c>
    </row>
    <row r="79" spans="1:13">
      <c r="A79" s="4" t="s">
        <v>547</v>
      </c>
      <c r="E79" s="4" t="s">
        <v>552</v>
      </c>
    </row>
    <row r="80" spans="1:13">
      <c r="A80" s="4" t="s">
        <v>529</v>
      </c>
      <c r="E80" s="5" t="n">
        <v>4500000</v>
      </c>
    </row>
    <row r="81" spans="1:13">
      <c r="A81" s="4" t="s">
        <v>493</v>
      </c>
    </row>
    <row r="82" spans="1:13">
      <c r="A82" s="3" t="s">
        <v>485</v>
      </c>
    </row>
    <row r="83" spans="1:13">
      <c r="A83" s="4" t="s">
        <v>534</v>
      </c>
      <c r="C83" s="6" t="n">
        <v>13609</v>
      </c>
    </row>
    <row r="84" spans="1:13">
      <c r="A84" s="4" t="s">
        <v>486</v>
      </c>
      <c r="F84" s="6" t="n">
        <v>13609</v>
      </c>
      <c r="L84" s="4" t="s">
        <v>49</v>
      </c>
      <c r="M84" s="6" t="n">
        <v>13609</v>
      </c>
    </row>
    <row r="85" spans="1:13">
      <c r="A85" s="4" t="s">
        <v>532</v>
      </c>
      <c r="C85" s="4" t="s">
        <v>535</v>
      </c>
    </row>
    <row r="86" spans="1:13">
      <c r="A86" s="4" t="s">
        <v>553</v>
      </c>
      <c r="C86" s="5" t="n">
        <v>20414</v>
      </c>
    </row>
    <row r="87" spans="1:13">
      <c r="A87" s="4" t="s">
        <v>524</v>
      </c>
      <c r="C87" s="6" t="n">
        <v>2041</v>
      </c>
      <c r="D87" s="6" t="n">
        <v>2041</v>
      </c>
    </row>
    <row r="88" spans="1:13">
      <c r="A88" s="4" t="s">
        <v>529</v>
      </c>
      <c r="C88" s="5" t="n">
        <v>20414</v>
      </c>
    </row>
    <row r="89" spans="1:13">
      <c r="A89" s="4" t="s">
        <v>554</v>
      </c>
    </row>
    <row r="90" spans="1:13">
      <c r="A90" s="3" t="s">
        <v>485</v>
      </c>
    </row>
    <row r="91" spans="1:13">
      <c r="A91" s="4" t="s">
        <v>553</v>
      </c>
      <c r="K91" s="5" t="n">
        <v>6486667</v>
      </c>
    </row>
    <row r="92" spans="1:13">
      <c r="A92" s="4" t="s">
        <v>555</v>
      </c>
      <c r="K92" s="8" t="n">
        <v>0.15</v>
      </c>
    </row>
    <row r="93" spans="1:13">
      <c r="A93" s="4" t="s">
        <v>547</v>
      </c>
      <c r="K93" s="4" t="s">
        <v>399</v>
      </c>
    </row>
    <row r="94" spans="1:13">
      <c r="A94" s="4" t="s">
        <v>556</v>
      </c>
    </row>
    <row r="95" spans="1:13">
      <c r="A95" s="3" t="s">
        <v>485</v>
      </c>
    </row>
    <row r="96" spans="1:13">
      <c r="A96" s="4" t="s">
        <v>553</v>
      </c>
      <c r="J96" s="5" t="n">
        <v>1500000</v>
      </c>
    </row>
    <row r="97" spans="1:13">
      <c r="A97" s="4" t="s">
        <v>555</v>
      </c>
      <c r="J97" s="8" t="n">
        <v>0.15</v>
      </c>
    </row>
    <row r="98" spans="1:13">
      <c r="A98" s="4" t="s">
        <v>547</v>
      </c>
      <c r="J98" s="4" t="s">
        <v>399</v>
      </c>
    </row>
    <row r="99" spans="1:13">
      <c r="A99" s="4" t="s">
        <v>556</v>
      </c>
    </row>
    <row r="100" spans="1:13">
      <c r="A100" s="3" t="s">
        <v>485</v>
      </c>
    </row>
    <row r="101" spans="1:13">
      <c r="A101" s="4" t="s">
        <v>553</v>
      </c>
      <c r="I101" s="5" t="n">
        <v>166667</v>
      </c>
    </row>
    <row r="102" spans="1:13">
      <c r="A102" s="4" t="s">
        <v>555</v>
      </c>
      <c r="I102" s="8" t="n">
        <v>0.15</v>
      </c>
    </row>
    <row r="103" spans="1:13">
      <c r="A103" s="4" t="s">
        <v>547</v>
      </c>
      <c r="I103" s="4" t="s">
        <v>399</v>
      </c>
    </row>
    <row r="104" spans="1:13">
      <c r="A104" s="4" t="s">
        <v>557</v>
      </c>
    </row>
    <row r="105" spans="1:13">
      <c r="A105" s="3" t="s">
        <v>485</v>
      </c>
    </row>
    <row r="106" spans="1:13">
      <c r="A106" s="4" t="s">
        <v>553</v>
      </c>
      <c r="H106" s="5" t="n">
        <v>1770834</v>
      </c>
    </row>
    <row r="107" spans="1:13">
      <c r="A107" s="4" t="s">
        <v>555</v>
      </c>
      <c r="H107" s="8" t="n">
        <v>0.48</v>
      </c>
    </row>
    <row r="108" spans="1:13">
      <c r="A108" s="4" t="s">
        <v>547</v>
      </c>
      <c r="H108" s="4" t="s">
        <v>399</v>
      </c>
    </row>
    <row r="109" spans="1:13">
      <c r="A109" s="4" t="s">
        <v>558</v>
      </c>
    </row>
    <row r="110" spans="1:13">
      <c r="A110" s="3" t="s">
        <v>485</v>
      </c>
    </row>
    <row r="111" spans="1:13">
      <c r="A111" s="4" t="s">
        <v>553</v>
      </c>
      <c r="G111" s="5" t="n">
        <v>208332</v>
      </c>
    </row>
    <row r="112" spans="1:13">
      <c r="A112" s="4" t="s">
        <v>555</v>
      </c>
      <c r="G112" s="8" t="n">
        <v>0.48</v>
      </c>
    </row>
    <row r="113" spans="1:13">
      <c r="A113" s="4" t="s">
        <v>547</v>
      </c>
      <c r="G113" s="4" t="s">
        <v>399</v>
      </c>
    </row>
    <row r="114" spans="1:13">
      <c r="A114" s="4" t="s">
        <v>559</v>
      </c>
    </row>
    <row r="115" spans="1:13">
      <c r="A115" s="3" t="s">
        <v>485</v>
      </c>
    </row>
    <row r="116" spans="1:13">
      <c r="A116" s="4" t="s">
        <v>534</v>
      </c>
      <c r="B116" s="6" t="n">
        <v>300000</v>
      </c>
    </row>
    <row r="117" spans="1:13">
      <c r="A117" s="4" t="s">
        <v>560</v>
      </c>
      <c r="B117" s="6" t="n">
        <v>31000</v>
      </c>
    </row>
    <row r="118" spans="1:13">
      <c r="A118" s="4" t="s">
        <v>561</v>
      </c>
      <c r="B118" s="5" t="n">
        <v>2500000</v>
      </c>
    </row>
    <row r="119" spans="1:13">
      <c r="A119" s="4" t="s">
        <v>562</v>
      </c>
      <c r="B119" s="6" t="n">
        <v>300000</v>
      </c>
    </row>
    <row r="120" spans="1:13">
      <c r="A120" s="4" t="s">
        <v>563</v>
      </c>
      <c r="B120" s="6" t="n">
        <v>2800000</v>
      </c>
    </row>
    <row r="121" spans="1:13">
      <c r="A121" s="4" t="s">
        <v>89</v>
      </c>
      <c r="L121" s="5" t="n">
        <v>300000</v>
      </c>
    </row>
    <row r="122" spans="1:13">
      <c r="A122" s="4" t="s">
        <v>527</v>
      </c>
      <c r="L122" s="5" t="n">
        <v>200000</v>
      </c>
    </row>
    <row r="123" spans="1:13">
      <c r="A123" s="4" t="s">
        <v>528</v>
      </c>
      <c r="L123" s="6" t="n">
        <v>6000000</v>
      </c>
    </row>
    <row r="124" spans="1:13">
      <c r="A124" s="4" t="s">
        <v>564</v>
      </c>
    </row>
    <row r="125" spans="1:13">
      <c r="A125" s="3" t="s">
        <v>485</v>
      </c>
    </row>
    <row r="126" spans="1:13">
      <c r="A126" s="4" t="s">
        <v>538</v>
      </c>
      <c r="E126" s="8" t="n">
        <v>0.1</v>
      </c>
    </row>
    <row r="127" spans="1:13">
      <c r="A127" s="4" t="s">
        <v>555</v>
      </c>
      <c r="E127" s="8" t="n">
        <v>0.1</v>
      </c>
    </row>
    <row r="128" spans="1:13">
      <c r="A128" s="4" t="s">
        <v>525</v>
      </c>
      <c r="E128" s="6" t="n">
        <v>6331000</v>
      </c>
    </row>
    <row r="129" spans="1:13">
      <c r="A129" s="4" t="s">
        <v>526</v>
      </c>
      <c r="E129" s="5" t="n">
        <v>84822006</v>
      </c>
    </row>
    <row r="130" spans="1:13">
      <c r="A130" s="4" t="s">
        <v>393</v>
      </c>
      <c r="E130" s="6" t="n">
        <v>21610000</v>
      </c>
    </row>
    <row r="131" spans="1:13">
      <c r="A131" s="4" t="s">
        <v>565</v>
      </c>
    </row>
    <row r="132" spans="1:13">
      <c r="A132" s="3" t="s">
        <v>485</v>
      </c>
    </row>
    <row r="133" spans="1:13">
      <c r="A133" s="4" t="s">
        <v>561</v>
      </c>
      <c r="B133" s="5" t="n">
        <v>36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66</v>
      </c>
      <c r="B1" s="2" t="s">
        <v>2</v>
      </c>
      <c r="C1" s="2" t="s">
        <v>32</v>
      </c>
      <c r="D1" s="2" t="s">
        <v>423</v>
      </c>
    </row>
    <row r="2" spans="1:4">
      <c r="A2" s="3" t="s">
        <v>485</v>
      </c>
    </row>
    <row r="3" spans="1:4">
      <c r="A3" s="4" t="s">
        <v>486</v>
      </c>
      <c r="B3" s="4" t="s">
        <v>49</v>
      </c>
      <c r="C3" s="6" t="n">
        <v>2568095</v>
      </c>
      <c r="D3" s="6" t="n">
        <v>1038095</v>
      </c>
    </row>
    <row r="4" spans="1:4">
      <c r="A4" s="4" t="s">
        <v>487</v>
      </c>
      <c r="B4" s="4" t="s">
        <v>49</v>
      </c>
      <c r="C4" s="5" t="n">
        <v>-250000</v>
      </c>
    </row>
    <row r="5" spans="1:4">
      <c r="A5" s="4" t="s">
        <v>567</v>
      </c>
      <c r="B5" s="4" t="s">
        <v>49</v>
      </c>
      <c r="C5" s="5" t="n">
        <v>2318095</v>
      </c>
    </row>
    <row r="6" spans="1:4">
      <c r="A6" s="4" t="s">
        <v>489</v>
      </c>
      <c r="B6" s="4" t="s">
        <v>49</v>
      </c>
      <c r="C6" s="5" t="n">
        <v>-6466</v>
      </c>
      <c r="D6" s="5" t="n">
        <v>-583049</v>
      </c>
    </row>
    <row r="7" spans="1:4">
      <c r="A7" s="4" t="s">
        <v>490</v>
      </c>
      <c r="B7" s="4" t="s">
        <v>49</v>
      </c>
      <c r="C7" s="5" t="n">
        <v>-66033</v>
      </c>
      <c r="D7" s="6" t="n">
        <v>-71700</v>
      </c>
    </row>
    <row r="8" spans="1:4">
      <c r="A8" s="4" t="s">
        <v>568</v>
      </c>
      <c r="B8" s="4" t="s">
        <v>49</v>
      </c>
      <c r="C8" s="5" t="n">
        <v>2245596</v>
      </c>
    </row>
    <row r="9" spans="1:4">
      <c r="A9" s="4" t="s">
        <v>378</v>
      </c>
    </row>
    <row r="10" spans="1:4">
      <c r="A10" s="3" t="s">
        <v>485</v>
      </c>
    </row>
    <row r="11" spans="1:4">
      <c r="A11" s="4" t="s">
        <v>486</v>
      </c>
      <c r="B11" s="4" t="s">
        <v>49</v>
      </c>
      <c r="C11" s="5" t="n">
        <v>680000</v>
      </c>
    </row>
    <row r="12" spans="1:4">
      <c r="A12" s="4" t="s">
        <v>569</v>
      </c>
    </row>
    <row r="13" spans="1:4">
      <c r="A13" s="3" t="s">
        <v>485</v>
      </c>
    </row>
    <row r="14" spans="1:4">
      <c r="A14" s="4" t="s">
        <v>486</v>
      </c>
      <c r="B14" s="4" t="s">
        <v>49</v>
      </c>
      <c r="C14" s="5" t="n">
        <v>166000</v>
      </c>
    </row>
    <row r="15" spans="1:4">
      <c r="A15" s="4" t="s">
        <v>570</v>
      </c>
    </row>
    <row r="16" spans="1:4">
      <c r="A16" s="3" t="s">
        <v>485</v>
      </c>
    </row>
    <row r="17" spans="1:4">
      <c r="A17" s="4" t="s">
        <v>486</v>
      </c>
      <c r="B17" s="4" t="s">
        <v>49</v>
      </c>
      <c r="C17" s="5" t="n">
        <v>172095</v>
      </c>
    </row>
    <row r="18" spans="1:4">
      <c r="A18" s="4" t="s">
        <v>571</v>
      </c>
    </row>
    <row r="19" spans="1:4">
      <c r="A19" s="3" t="s">
        <v>485</v>
      </c>
    </row>
    <row r="20" spans="1:4">
      <c r="A20" s="4" t="s">
        <v>486</v>
      </c>
      <c r="B20" s="4" t="s">
        <v>49</v>
      </c>
      <c r="C20" s="6" t="n">
        <v>155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72</v>
      </c>
      <c r="B1" s="2" t="s">
        <v>1</v>
      </c>
    </row>
    <row r="2" spans="1:3">
      <c r="B2" s="2" t="s">
        <v>2</v>
      </c>
      <c r="C2" s="2" t="s">
        <v>32</v>
      </c>
    </row>
    <row r="3" spans="1:3">
      <c r="A3" s="3" t="s">
        <v>501</v>
      </c>
    </row>
    <row r="4" spans="1:3">
      <c r="A4" s="4" t="s">
        <v>435</v>
      </c>
      <c r="B4" s="6" t="n">
        <v>2568095</v>
      </c>
      <c r="C4" s="6" t="n">
        <v>1038095</v>
      </c>
    </row>
    <row r="5" spans="1:3">
      <c r="A5" s="4" t="s">
        <v>502</v>
      </c>
      <c r="C5" s="5" t="n">
        <v>1550000</v>
      </c>
    </row>
    <row r="6" spans="1:3">
      <c r="A6" s="4" t="s">
        <v>573</v>
      </c>
      <c r="B6" s="5" t="n">
        <v>-2568095</v>
      </c>
      <c r="C6" s="5" t="n">
        <v>-20000</v>
      </c>
    </row>
    <row r="7" spans="1:3">
      <c r="A7" s="4" t="s">
        <v>465</v>
      </c>
      <c r="B7" s="4" t="s">
        <v>49</v>
      </c>
      <c r="C7" s="4" t="s">
        <v>49</v>
      </c>
    </row>
    <row r="8" spans="1:3">
      <c r="A8" s="4" t="s">
        <v>437</v>
      </c>
      <c r="B8" s="4" t="s">
        <v>49</v>
      </c>
      <c r="C8" s="5" t="n">
        <v>2568095</v>
      </c>
    </row>
    <row r="9" spans="1:3">
      <c r="A9" s="3" t="s">
        <v>504</v>
      </c>
    </row>
    <row r="10" spans="1:3">
      <c r="A10" s="4" t="s">
        <v>435</v>
      </c>
      <c r="B10" s="5" t="n">
        <v>-66033</v>
      </c>
      <c r="C10" s="5" t="n">
        <v>-71700</v>
      </c>
    </row>
    <row r="11" spans="1:3">
      <c r="A11" s="4" t="s">
        <v>502</v>
      </c>
      <c r="C11" s="5" t="n">
        <v>-226400</v>
      </c>
    </row>
    <row r="12" spans="1:3">
      <c r="A12" s="4" t="s">
        <v>573</v>
      </c>
      <c r="B12" s="4" t="s">
        <v>49</v>
      </c>
      <c r="C12" s="4" t="s">
        <v>49</v>
      </c>
    </row>
    <row r="13" spans="1:3">
      <c r="A13" s="4" t="s">
        <v>465</v>
      </c>
      <c r="B13" s="5" t="n">
        <v>66033</v>
      </c>
      <c r="C13" s="5" t="n">
        <v>232067</v>
      </c>
    </row>
    <row r="14" spans="1:3">
      <c r="A14" s="4" t="s">
        <v>437</v>
      </c>
      <c r="B14" s="4" t="s">
        <v>49</v>
      </c>
      <c r="C14" s="5" t="n">
        <v>-66033</v>
      </c>
    </row>
    <row r="15" spans="1:3">
      <c r="A15" s="3" t="s">
        <v>505</v>
      </c>
    </row>
    <row r="16" spans="1:3">
      <c r="A16" s="4" t="s">
        <v>435</v>
      </c>
      <c r="B16" s="5" t="n">
        <v>-6466</v>
      </c>
      <c r="C16" s="5" t="n">
        <v>-583049</v>
      </c>
    </row>
    <row r="17" spans="1:3">
      <c r="A17" s="4" t="s">
        <v>502</v>
      </c>
      <c r="C17" s="5" t="n">
        <v>-636373</v>
      </c>
    </row>
    <row r="18" spans="1:3">
      <c r="A18" s="4" t="s">
        <v>573</v>
      </c>
      <c r="B18" s="4" t="s">
        <v>49</v>
      </c>
      <c r="C18" s="4" t="s">
        <v>49</v>
      </c>
    </row>
    <row r="19" spans="1:3">
      <c r="A19" s="4" t="s">
        <v>465</v>
      </c>
      <c r="B19" s="5" t="n">
        <v>6466</v>
      </c>
      <c r="C19" s="5" t="n">
        <v>1212956</v>
      </c>
    </row>
    <row r="20" spans="1:3">
      <c r="A20" s="4" t="s">
        <v>437</v>
      </c>
      <c r="B20" s="4" t="s">
        <v>49</v>
      </c>
      <c r="C20" s="5" t="n">
        <v>-6466</v>
      </c>
    </row>
    <row r="21" spans="1:3">
      <c r="A21" s="3" t="s">
        <v>109</v>
      </c>
    </row>
    <row r="22" spans="1:3">
      <c r="A22" s="4" t="s">
        <v>435</v>
      </c>
      <c r="B22" s="5" t="n">
        <v>2495596</v>
      </c>
      <c r="C22" s="5" t="n">
        <v>383346</v>
      </c>
    </row>
    <row r="23" spans="1:3">
      <c r="A23" s="4" t="s">
        <v>502</v>
      </c>
      <c r="C23" s="5" t="n">
        <v>-687227</v>
      </c>
    </row>
    <row r="24" spans="1:3">
      <c r="A24" s="4" t="s">
        <v>573</v>
      </c>
      <c r="B24" s="5" t="n">
        <v>-2568095</v>
      </c>
      <c r="C24" s="5" t="n">
        <v>-20000</v>
      </c>
    </row>
    <row r="25" spans="1:3">
      <c r="A25" s="4" t="s">
        <v>465</v>
      </c>
      <c r="B25" s="5" t="n">
        <v>72499</v>
      </c>
      <c r="C25" s="5" t="n">
        <v>1445023</v>
      </c>
    </row>
    <row r="26" spans="1:3">
      <c r="A26" s="4" t="s">
        <v>437</v>
      </c>
      <c r="B26" s="4" t="s">
        <v>49</v>
      </c>
      <c r="C26" s="6" t="n">
        <v>24955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8"/>
    <col customWidth="1" max="6" min="6" width="13"/>
  </cols>
  <sheetData>
    <row r="1" spans="1:6">
      <c r="A1" s="1" t="s">
        <v>104</v>
      </c>
      <c r="B1" s="2" t="s">
        <v>105</v>
      </c>
      <c r="C1" s="2" t="s">
        <v>106</v>
      </c>
      <c r="D1" s="2" t="s">
        <v>107</v>
      </c>
      <c r="E1" s="2" t="s">
        <v>108</v>
      </c>
      <c r="F1" s="2" t="s">
        <v>109</v>
      </c>
    </row>
    <row r="2" spans="1:6">
      <c r="A2" s="4" t="s">
        <v>110</v>
      </c>
      <c r="B2" s="6" t="n">
        <v>18785</v>
      </c>
      <c r="C2" s="6" t="n">
        <v>14923936</v>
      </c>
      <c r="D2" s="6" t="n">
        <v>-39074590</v>
      </c>
      <c r="E2" s="6" t="n">
        <v>51561</v>
      </c>
      <c r="F2" s="6" t="n">
        <v>-24080308</v>
      </c>
    </row>
    <row r="3" spans="1:6">
      <c r="A3" s="4" t="s">
        <v>111</v>
      </c>
      <c r="B3" s="5" t="n">
        <v>187854139</v>
      </c>
    </row>
    <row r="4" spans="1:6">
      <c r="A4" s="3" t="s">
        <v>112</v>
      </c>
    </row>
    <row r="5" spans="1:6">
      <c r="A5" s="4" t="s">
        <v>113</v>
      </c>
      <c r="B5" s="4" t="s">
        <v>49</v>
      </c>
      <c r="C5" s="5" t="n">
        <v>692850</v>
      </c>
      <c r="D5" s="4" t="s">
        <v>49</v>
      </c>
      <c r="E5" s="4" t="s">
        <v>49</v>
      </c>
      <c r="F5" s="5" t="n">
        <v>692850</v>
      </c>
    </row>
    <row r="6" spans="1:6">
      <c r="A6" s="4" t="s">
        <v>114</v>
      </c>
      <c r="B6" s="6" t="n">
        <v>70</v>
      </c>
      <c r="C6" s="5" t="n">
        <v>21152</v>
      </c>
      <c r="D6" s="4" t="s">
        <v>49</v>
      </c>
      <c r="E6" s="4" t="s">
        <v>49</v>
      </c>
      <c r="F6" s="5" t="n">
        <v>21222</v>
      </c>
    </row>
    <row r="7" spans="1:6">
      <c r="A7" s="4" t="s">
        <v>115</v>
      </c>
      <c r="B7" s="5" t="n">
        <v>704074</v>
      </c>
    </row>
    <row r="8" spans="1:6">
      <c r="A8" s="4" t="s">
        <v>116</v>
      </c>
      <c r="C8" s="5" t="n">
        <v>8648212</v>
      </c>
      <c r="F8" s="5" t="n">
        <v>8648212</v>
      </c>
    </row>
    <row r="9" spans="1:6">
      <c r="A9" s="4" t="s">
        <v>117</v>
      </c>
      <c r="B9" s="6" t="n">
        <v>97</v>
      </c>
      <c r="C9" s="5" t="n">
        <v>311006</v>
      </c>
      <c r="D9" s="4" t="s">
        <v>49</v>
      </c>
      <c r="E9" s="4" t="s">
        <v>49</v>
      </c>
      <c r="F9" s="5" t="n">
        <v>311103</v>
      </c>
    </row>
    <row r="10" spans="1:6">
      <c r="A10" s="4" t="s">
        <v>118</v>
      </c>
      <c r="B10" s="5" t="n">
        <v>969654</v>
      </c>
    </row>
    <row r="11" spans="1:6">
      <c r="A11" s="4" t="s">
        <v>119</v>
      </c>
      <c r="B11" s="6" t="n">
        <v>26</v>
      </c>
      <c r="C11" s="5" t="n">
        <v>59655</v>
      </c>
      <c r="D11" s="4" t="s">
        <v>49</v>
      </c>
      <c r="E11" s="4" t="s">
        <v>49</v>
      </c>
      <c r="F11" s="5" t="n">
        <v>59681</v>
      </c>
    </row>
    <row r="12" spans="1:6">
      <c r="A12" s="4" t="s">
        <v>120</v>
      </c>
      <c r="B12" s="5" t="n">
        <v>260537</v>
      </c>
    </row>
    <row r="13" spans="1:6">
      <c r="A13" s="4" t="s">
        <v>121</v>
      </c>
      <c r="B13" s="6" t="n">
        <v>103</v>
      </c>
      <c r="C13" s="5" t="n">
        <v>54367</v>
      </c>
      <c r="D13" s="4" t="s">
        <v>49</v>
      </c>
      <c r="E13" s="4" t="s">
        <v>49</v>
      </c>
      <c r="F13" s="5" t="n">
        <v>54470</v>
      </c>
    </row>
    <row r="14" spans="1:6">
      <c r="A14" s="4" t="s">
        <v>122</v>
      </c>
      <c r="B14" s="5" t="n">
        <v>1033337</v>
      </c>
    </row>
    <row r="15" spans="1:6">
      <c r="A15" s="4" t="s">
        <v>123</v>
      </c>
      <c r="B15" s="6" t="n">
        <v>193</v>
      </c>
      <c r="C15" s="5" t="n">
        <v>168152</v>
      </c>
      <c r="D15" s="4" t="s">
        <v>49</v>
      </c>
      <c r="E15" s="4" t="s">
        <v>49</v>
      </c>
      <c r="F15" s="5" t="n">
        <v>168345</v>
      </c>
    </row>
    <row r="16" spans="1:6">
      <c r="A16" s="4" t="s">
        <v>124</v>
      </c>
      <c r="B16" s="5" t="n">
        <v>1932914</v>
      </c>
    </row>
    <row r="17" spans="1:6">
      <c r="A17" s="4" t="s">
        <v>125</v>
      </c>
      <c r="B17" s="6" t="n">
        <v>245</v>
      </c>
      <c r="C17" s="5" t="n">
        <v>257451</v>
      </c>
      <c r="D17" s="4" t="s">
        <v>49</v>
      </c>
      <c r="E17" s="4" t="s">
        <v>49</v>
      </c>
      <c r="F17" s="5" t="n">
        <v>257696</v>
      </c>
    </row>
    <row r="18" spans="1:6">
      <c r="A18" s="4" t="s">
        <v>126</v>
      </c>
      <c r="B18" s="5" t="n">
        <v>2450000</v>
      </c>
    </row>
    <row r="19" spans="1:6">
      <c r="A19" s="4" t="s">
        <v>127</v>
      </c>
      <c r="B19" s="6" t="n">
        <v>2250</v>
      </c>
      <c r="C19" s="5" t="n">
        <v>8997750</v>
      </c>
      <c r="D19" s="4" t="s">
        <v>49</v>
      </c>
      <c r="E19" s="4" t="s">
        <v>49</v>
      </c>
      <c r="F19" s="5" t="n">
        <v>9000000</v>
      </c>
    </row>
    <row r="20" spans="1:6">
      <c r="A20" s="4" t="s">
        <v>128</v>
      </c>
      <c r="B20" s="5" t="n">
        <v>22500000</v>
      </c>
    </row>
    <row r="21" spans="1:6">
      <c r="A21" s="4" t="s">
        <v>129</v>
      </c>
      <c r="B21" s="6" t="n">
        <v>2500</v>
      </c>
      <c r="C21" s="5" t="n">
        <v>1247500</v>
      </c>
      <c r="D21" s="4" t="s">
        <v>49</v>
      </c>
      <c r="E21" s="4" t="s">
        <v>49</v>
      </c>
      <c r="F21" s="5" t="n">
        <v>1250000</v>
      </c>
    </row>
    <row r="22" spans="1:6">
      <c r="A22" s="4" t="s">
        <v>130</v>
      </c>
      <c r="B22" s="5" t="n">
        <v>25000000</v>
      </c>
    </row>
    <row r="23" spans="1:6">
      <c r="A23" s="4" t="s">
        <v>131</v>
      </c>
      <c r="B23" s="6" t="n">
        <v>200</v>
      </c>
      <c r="C23" s="5" t="n">
        <v>-120442</v>
      </c>
      <c r="D23" s="4" t="s">
        <v>49</v>
      </c>
      <c r="E23" s="4" t="s">
        <v>49</v>
      </c>
      <c r="F23" s="6" t="n">
        <v>-120242</v>
      </c>
    </row>
    <row r="24" spans="1:6">
      <c r="A24" s="4" t="s">
        <v>132</v>
      </c>
      <c r="B24" s="5" t="n">
        <v>2000000</v>
      </c>
      <c r="F24" s="5" t="n">
        <v>2966251</v>
      </c>
    </row>
    <row r="25" spans="1:6">
      <c r="A25" s="4" t="s">
        <v>133</v>
      </c>
      <c r="B25" s="6" t="n">
        <v>-1000</v>
      </c>
      <c r="C25" s="5" t="n">
        <v>1000</v>
      </c>
      <c r="D25" s="4" t="s">
        <v>49</v>
      </c>
      <c r="E25" s="4" t="s">
        <v>49</v>
      </c>
      <c r="F25" s="4" t="s">
        <v>49</v>
      </c>
    </row>
    <row r="26" spans="1:6">
      <c r="A26" s="4" t="s">
        <v>134</v>
      </c>
      <c r="B26" s="5" t="n">
        <v>-10000000</v>
      </c>
    </row>
    <row r="27" spans="1:6">
      <c r="A27" s="4" t="s">
        <v>135</v>
      </c>
      <c r="B27" s="4" t="s">
        <v>49</v>
      </c>
      <c r="C27" s="5" t="n">
        <v>79081</v>
      </c>
      <c r="D27" s="4" t="s">
        <v>49</v>
      </c>
      <c r="E27" s="4" t="s">
        <v>49</v>
      </c>
      <c r="F27" s="5" t="n">
        <v>79081</v>
      </c>
    </row>
    <row r="28" spans="1:6">
      <c r="A28" s="4" t="s">
        <v>96</v>
      </c>
      <c r="B28" s="4" t="s">
        <v>49</v>
      </c>
      <c r="C28" s="4" t="s">
        <v>49</v>
      </c>
      <c r="D28" s="5" t="n">
        <v>-9851403</v>
      </c>
      <c r="E28" s="4" t="s">
        <v>49</v>
      </c>
      <c r="F28" s="5" t="n">
        <v>-9851403</v>
      </c>
    </row>
    <row r="29" spans="1:6">
      <c r="A29" s="4" t="s">
        <v>136</v>
      </c>
      <c r="E29" s="5" t="n">
        <v>257050</v>
      </c>
      <c r="F29" s="5" t="n">
        <v>257050</v>
      </c>
    </row>
    <row r="30" spans="1:6">
      <c r="A30" s="4" t="s">
        <v>137</v>
      </c>
      <c r="B30" s="6" t="n">
        <v>23470</v>
      </c>
      <c r="C30" s="5" t="n">
        <v>35341669</v>
      </c>
      <c r="D30" s="5" t="n">
        <v>-48925993</v>
      </c>
      <c r="E30" s="5" t="n">
        <v>308611</v>
      </c>
      <c r="F30" s="6" t="n">
        <v>-13252243</v>
      </c>
    </row>
    <row r="31" spans="1:6">
      <c r="A31" s="4" t="s">
        <v>138</v>
      </c>
      <c r="B31" s="5" t="n">
        <v>234704655</v>
      </c>
      <c r="F31" s="5" t="n">
        <v>234704655</v>
      </c>
    </row>
    <row r="32" spans="1:6">
      <c r="A32" s="3" t="s">
        <v>112</v>
      </c>
    </row>
    <row r="33" spans="1:6">
      <c r="A33" s="4" t="s">
        <v>139</v>
      </c>
      <c r="B33" s="4" t="s">
        <v>49</v>
      </c>
      <c r="C33" s="5" t="n">
        <v>7614974</v>
      </c>
      <c r="D33" s="4" t="s">
        <v>49</v>
      </c>
      <c r="E33" s="4" t="s">
        <v>49</v>
      </c>
      <c r="F33" s="6" t="n">
        <v>7614974</v>
      </c>
    </row>
    <row r="34" spans="1:6">
      <c r="A34" s="4" t="s">
        <v>114</v>
      </c>
      <c r="B34" s="6" t="n">
        <v>8482</v>
      </c>
      <c r="C34" s="5" t="n">
        <v>21601191</v>
      </c>
      <c r="D34" s="4" t="s">
        <v>49</v>
      </c>
      <c r="E34" s="4" t="s">
        <v>49</v>
      </c>
      <c r="F34" s="5" t="n">
        <v>21609673</v>
      </c>
    </row>
    <row r="35" spans="1:6">
      <c r="A35" s="4" t="s">
        <v>115</v>
      </c>
      <c r="B35" s="5" t="n">
        <v>84822006</v>
      </c>
    </row>
    <row r="36" spans="1:6">
      <c r="A36" s="4" t="s">
        <v>116</v>
      </c>
      <c r="B36" s="4" t="s">
        <v>49</v>
      </c>
      <c r="C36" s="5" t="n">
        <v>5650072</v>
      </c>
      <c r="D36" s="4" t="s">
        <v>49</v>
      </c>
      <c r="E36" s="4" t="s">
        <v>49</v>
      </c>
      <c r="F36" s="5" t="n">
        <v>5650072</v>
      </c>
    </row>
    <row r="37" spans="1:6">
      <c r="A37" s="4" t="s">
        <v>117</v>
      </c>
      <c r="B37" s="6" t="n">
        <v>60</v>
      </c>
      <c r="C37" s="5" t="n">
        <v>140091</v>
      </c>
      <c r="D37" s="4" t="s">
        <v>49</v>
      </c>
      <c r="E37" s="4" t="s">
        <v>49</v>
      </c>
      <c r="F37" s="6" t="n">
        <v>140151</v>
      </c>
    </row>
    <row r="38" spans="1:6">
      <c r="A38" s="4" t="s">
        <v>118</v>
      </c>
      <c r="B38" s="5" t="n">
        <v>593557</v>
      </c>
      <c r="F38" s="5" t="n">
        <v>594000</v>
      </c>
    </row>
    <row r="39" spans="1:6">
      <c r="A39" s="4" t="s">
        <v>123</v>
      </c>
      <c r="B39" s="6" t="n">
        <v>450</v>
      </c>
      <c r="C39" s="5" t="n">
        <v>841277</v>
      </c>
      <c r="D39" s="4" t="s">
        <v>49</v>
      </c>
      <c r="E39" s="4" t="s">
        <v>49</v>
      </c>
      <c r="F39" s="6" t="n">
        <v>841727</v>
      </c>
    </row>
    <row r="40" spans="1:6">
      <c r="A40" s="4" t="s">
        <v>124</v>
      </c>
      <c r="B40" s="5" t="n">
        <v>4500000</v>
      </c>
    </row>
    <row r="41" spans="1:6">
      <c r="A41" s="4" t="s">
        <v>125</v>
      </c>
      <c r="B41" s="6" t="n">
        <v>120</v>
      </c>
      <c r="C41" s="5" t="n">
        <v>224340</v>
      </c>
      <c r="D41" s="4" t="s">
        <v>49</v>
      </c>
      <c r="E41" s="4" t="s">
        <v>49</v>
      </c>
      <c r="F41" s="5" t="n">
        <v>224460</v>
      </c>
    </row>
    <row r="42" spans="1:6">
      <c r="A42" s="4" t="s">
        <v>126</v>
      </c>
      <c r="B42" s="5" t="n">
        <v>1200000</v>
      </c>
    </row>
    <row r="43" spans="1:6">
      <c r="A43" s="4" t="s">
        <v>129</v>
      </c>
      <c r="B43" s="6" t="n">
        <v>5846</v>
      </c>
      <c r="C43" s="5" t="n">
        <v>8994444</v>
      </c>
      <c r="D43" s="4" t="s">
        <v>49</v>
      </c>
      <c r="E43" s="4" t="s">
        <v>49</v>
      </c>
      <c r="F43" s="5" t="n">
        <v>9000290</v>
      </c>
    </row>
    <row r="44" spans="1:6">
      <c r="A44" s="4" t="s">
        <v>130</v>
      </c>
      <c r="B44" s="5" t="n">
        <v>58463770</v>
      </c>
    </row>
    <row r="45" spans="1:6">
      <c r="A45" s="4" t="s">
        <v>140</v>
      </c>
      <c r="B45" s="6" t="n">
        <v>100</v>
      </c>
      <c r="C45" s="5" t="n">
        <v>-664644</v>
      </c>
      <c r="F45" s="5" t="n">
        <v>-664544</v>
      </c>
    </row>
    <row r="46" spans="1:6">
      <c r="A46" s="4" t="s">
        <v>141</v>
      </c>
      <c r="B46" s="5" t="n">
        <v>1000000</v>
      </c>
    </row>
    <row r="47" spans="1:6">
      <c r="A47" s="4" t="s">
        <v>142</v>
      </c>
      <c r="B47" s="6" t="n">
        <v>-250</v>
      </c>
      <c r="C47" s="5" t="n">
        <v>-874750</v>
      </c>
      <c r="F47" s="5" t="n">
        <v>-875000</v>
      </c>
    </row>
    <row r="48" spans="1:6">
      <c r="A48" s="4" t="s">
        <v>143</v>
      </c>
      <c r="B48" s="5" t="n">
        <v>-2500000</v>
      </c>
    </row>
    <row r="49" spans="1:6">
      <c r="A49" s="4" t="s">
        <v>144</v>
      </c>
      <c r="B49" s="6" t="n">
        <v>2000</v>
      </c>
      <c r="C49" s="4" t="s">
        <v>49</v>
      </c>
      <c r="D49" s="4" t="s">
        <v>49</v>
      </c>
      <c r="E49" s="4" t="s">
        <v>49</v>
      </c>
      <c r="F49" s="5" t="n">
        <v>2000</v>
      </c>
    </row>
    <row r="50" spans="1:6">
      <c r="A50" s="4" t="s">
        <v>145</v>
      </c>
      <c r="B50" s="5" t="n">
        <v>20000000</v>
      </c>
    </row>
    <row r="51" spans="1:6">
      <c r="A51" s="4" t="s">
        <v>90</v>
      </c>
      <c r="B51" s="4" t="s">
        <v>49</v>
      </c>
      <c r="C51" s="5" t="n">
        <v>158327</v>
      </c>
      <c r="D51" s="4" t="s">
        <v>49</v>
      </c>
      <c r="E51" s="4" t="s">
        <v>49</v>
      </c>
      <c r="F51" s="5" t="n">
        <v>158327</v>
      </c>
    </row>
    <row r="52" spans="1:6">
      <c r="A52" s="4" t="s">
        <v>146</v>
      </c>
      <c r="B52" s="6" t="n">
        <v>53</v>
      </c>
      <c r="C52" s="5" t="n">
        <v>26347</v>
      </c>
      <c r="F52" s="5" t="n">
        <v>26400</v>
      </c>
    </row>
    <row r="53" spans="1:6">
      <c r="A53" s="4" t="s">
        <v>147</v>
      </c>
      <c r="B53" s="5" t="n">
        <v>528000</v>
      </c>
    </row>
    <row r="54" spans="1:6">
      <c r="A54" s="4" t="s">
        <v>96</v>
      </c>
      <c r="B54" s="4" t="s">
        <v>49</v>
      </c>
      <c r="C54" s="4" t="s">
        <v>49</v>
      </c>
      <c r="D54" s="5" t="n">
        <v>-17481629</v>
      </c>
      <c r="E54" s="4" t="s">
        <v>49</v>
      </c>
      <c r="F54" s="5" t="n">
        <v>-17481629</v>
      </c>
    </row>
    <row r="55" spans="1:6">
      <c r="A55" s="4" t="s">
        <v>136</v>
      </c>
      <c r="E55" s="5" t="n">
        <v>-53760</v>
      </c>
      <c r="F55" s="5" t="n">
        <v>-53760</v>
      </c>
    </row>
    <row r="56" spans="1:6">
      <c r="A56" s="4" t="s">
        <v>148</v>
      </c>
      <c r="B56" s="6" t="n">
        <v>40331</v>
      </c>
      <c r="C56" s="6" t="n">
        <v>79053339</v>
      </c>
      <c r="D56" s="6" t="n">
        <v>-66407622</v>
      </c>
      <c r="E56" s="6" t="n">
        <v>254851</v>
      </c>
      <c r="F56" s="6" t="n">
        <v>12940899</v>
      </c>
    </row>
    <row r="57" spans="1:6">
      <c r="A57" s="4" t="s">
        <v>149</v>
      </c>
      <c r="B57" s="5" t="n">
        <v>403311988</v>
      </c>
      <c r="F57" s="5" t="n">
        <v>4033119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52"/>
    <col customWidth="1" max="3" min="3" width="50"/>
    <col customWidth="1" max="4" min="4" width="51"/>
    <col customWidth="1" max="5" min="5" width="52"/>
    <col customWidth="1" max="6" min="6" width="16"/>
    <col customWidth="1" max="7" min="7" width="14"/>
  </cols>
  <sheetData>
    <row r="1" spans="1:7">
      <c r="A1" s="1" t="s">
        <v>574</v>
      </c>
      <c r="B1" s="2" t="s">
        <v>575</v>
      </c>
      <c r="F1" s="2" t="s">
        <v>1</v>
      </c>
    </row>
    <row r="2" spans="1:7">
      <c r="B2" s="2" t="s">
        <v>576</v>
      </c>
      <c r="C2" s="2" t="s">
        <v>577</v>
      </c>
      <c r="D2" s="2" t="s">
        <v>578</v>
      </c>
      <c r="E2" s="2" t="s">
        <v>579</v>
      </c>
      <c r="F2" s="2" t="s">
        <v>32</v>
      </c>
      <c r="G2" s="2" t="s">
        <v>580</v>
      </c>
    </row>
    <row r="3" spans="1:7">
      <c r="A3" s="3" t="s">
        <v>485</v>
      </c>
    </row>
    <row r="4" spans="1:7">
      <c r="A4" s="4" t="s">
        <v>523</v>
      </c>
      <c r="F4" s="6" t="n">
        <v>222815</v>
      </c>
    </row>
    <row r="5" spans="1:7">
      <c r="A5" s="4" t="s">
        <v>446</v>
      </c>
      <c r="F5" s="5" t="n">
        <v>2966251</v>
      </c>
    </row>
    <row r="6" spans="1:7">
      <c r="A6" s="4" t="s">
        <v>581</v>
      </c>
      <c r="F6" s="5" t="n">
        <v>704074</v>
      </c>
    </row>
    <row r="7" spans="1:7">
      <c r="A7" s="4" t="s">
        <v>105</v>
      </c>
    </row>
    <row r="8" spans="1:7">
      <c r="A8" s="3" t="s">
        <v>485</v>
      </c>
    </row>
    <row r="9" spans="1:7">
      <c r="A9" s="4" t="s">
        <v>446</v>
      </c>
      <c r="F9" s="5" t="n">
        <v>2000000</v>
      </c>
    </row>
    <row r="10" spans="1:7">
      <c r="A10" s="4" t="s">
        <v>378</v>
      </c>
    </row>
    <row r="11" spans="1:7">
      <c r="A11" s="3" t="s">
        <v>485</v>
      </c>
    </row>
    <row r="12" spans="1:7">
      <c r="A12" s="4" t="s">
        <v>582</v>
      </c>
      <c r="E12" s="6" t="n">
        <v>700000</v>
      </c>
    </row>
    <row r="13" spans="1:7">
      <c r="A13" s="4" t="s">
        <v>532</v>
      </c>
      <c r="E13" s="4" t="s">
        <v>546</v>
      </c>
    </row>
    <row r="14" spans="1:7">
      <c r="A14" s="4" t="s">
        <v>536</v>
      </c>
      <c r="E14" s="4" t="s">
        <v>583</v>
      </c>
    </row>
    <row r="15" spans="1:7">
      <c r="A15" s="4" t="s">
        <v>584</v>
      </c>
      <c r="E15" s="8" t="n">
        <v>0.03</v>
      </c>
    </row>
    <row r="16" spans="1:7">
      <c r="A16" s="4" t="s">
        <v>523</v>
      </c>
      <c r="E16" s="6" t="n">
        <v>124000</v>
      </c>
    </row>
    <row r="17" spans="1:7">
      <c r="A17" s="4" t="s">
        <v>560</v>
      </c>
      <c r="F17" s="6" t="n">
        <v>21222</v>
      </c>
    </row>
    <row r="18" spans="1:7">
      <c r="A18" s="4" t="s">
        <v>581</v>
      </c>
      <c r="F18" s="5" t="n">
        <v>704074</v>
      </c>
    </row>
    <row r="19" spans="1:7">
      <c r="A19" s="4" t="s">
        <v>585</v>
      </c>
    </row>
    <row r="20" spans="1:7">
      <c r="A20" s="3" t="s">
        <v>485</v>
      </c>
    </row>
    <row r="21" spans="1:7">
      <c r="A21" s="4" t="s">
        <v>586</v>
      </c>
      <c r="E21" s="5" t="n">
        <v>15400000</v>
      </c>
    </row>
    <row r="22" spans="1:7">
      <c r="A22" s="4" t="s">
        <v>587</v>
      </c>
      <c r="E22" s="8" t="n">
        <v>0.05</v>
      </c>
    </row>
    <row r="23" spans="1:7">
      <c r="A23" s="4" t="s">
        <v>547</v>
      </c>
      <c r="E23" s="4" t="s">
        <v>399</v>
      </c>
    </row>
    <row r="24" spans="1:7">
      <c r="A24" s="4" t="s">
        <v>569</v>
      </c>
    </row>
    <row r="25" spans="1:7">
      <c r="A25" s="3" t="s">
        <v>485</v>
      </c>
    </row>
    <row r="26" spans="1:7">
      <c r="A26" s="4" t="s">
        <v>582</v>
      </c>
      <c r="D26" s="6" t="n">
        <v>190000</v>
      </c>
    </row>
    <row r="27" spans="1:7">
      <c r="A27" s="4" t="s">
        <v>532</v>
      </c>
      <c r="D27" s="4" t="s">
        <v>546</v>
      </c>
    </row>
    <row r="28" spans="1:7">
      <c r="A28" s="4" t="s">
        <v>536</v>
      </c>
      <c r="D28" s="4" t="s">
        <v>588</v>
      </c>
    </row>
    <row r="29" spans="1:7">
      <c r="A29" s="4" t="s">
        <v>584</v>
      </c>
      <c r="D29" s="8" t="n">
        <v>0.03</v>
      </c>
    </row>
    <row r="30" spans="1:7">
      <c r="A30" s="4" t="s">
        <v>523</v>
      </c>
      <c r="D30" s="6" t="n">
        <v>16200</v>
      </c>
    </row>
    <row r="31" spans="1:7">
      <c r="A31" s="4" t="s">
        <v>589</v>
      </c>
    </row>
    <row r="32" spans="1:7">
      <c r="A32" s="3" t="s">
        <v>485</v>
      </c>
    </row>
    <row r="33" spans="1:7">
      <c r="A33" s="4" t="s">
        <v>586</v>
      </c>
      <c r="D33" s="5" t="n">
        <v>4180000</v>
      </c>
    </row>
    <row r="34" spans="1:7">
      <c r="A34" s="4" t="s">
        <v>587</v>
      </c>
      <c r="D34" s="8" t="n">
        <v>0.05</v>
      </c>
    </row>
    <row r="35" spans="1:7">
      <c r="A35" s="4" t="s">
        <v>547</v>
      </c>
      <c r="D35" s="4" t="s">
        <v>399</v>
      </c>
    </row>
    <row r="36" spans="1:7">
      <c r="A36" s="4" t="s">
        <v>570</v>
      </c>
    </row>
    <row r="37" spans="1:7">
      <c r="A37" s="3" t="s">
        <v>485</v>
      </c>
    </row>
    <row r="38" spans="1:7">
      <c r="A38" s="4" t="s">
        <v>582</v>
      </c>
      <c r="C38" s="6" t="n">
        <v>172095</v>
      </c>
    </row>
    <row r="39" spans="1:7">
      <c r="A39" s="4" t="s">
        <v>532</v>
      </c>
      <c r="C39" s="4" t="s">
        <v>535</v>
      </c>
    </row>
    <row r="40" spans="1:7">
      <c r="A40" s="4" t="s">
        <v>536</v>
      </c>
      <c r="C40" s="4" t="s">
        <v>590</v>
      </c>
    </row>
    <row r="41" spans="1:7">
      <c r="A41" s="4" t="s">
        <v>584</v>
      </c>
      <c r="C41" s="8" t="n">
        <v>0.1</v>
      </c>
    </row>
    <row r="42" spans="1:7">
      <c r="A42" s="4" t="s">
        <v>591</v>
      </c>
    </row>
    <row r="43" spans="1:7">
      <c r="A43" s="3" t="s">
        <v>485</v>
      </c>
    </row>
    <row r="44" spans="1:7">
      <c r="A44" s="4" t="s">
        <v>586</v>
      </c>
      <c r="C44" s="5" t="n">
        <v>1146667</v>
      </c>
    </row>
    <row r="45" spans="1:7">
      <c r="A45" s="4" t="s">
        <v>587</v>
      </c>
      <c r="C45" s="8" t="n">
        <v>0.15</v>
      </c>
    </row>
    <row r="46" spans="1:7">
      <c r="A46" s="4" t="s">
        <v>547</v>
      </c>
      <c r="C46" s="4" t="s">
        <v>399</v>
      </c>
    </row>
    <row r="47" spans="1:7">
      <c r="A47" s="4" t="s">
        <v>571</v>
      </c>
    </row>
    <row r="48" spans="1:7">
      <c r="A48" s="3" t="s">
        <v>485</v>
      </c>
    </row>
    <row r="49" spans="1:7">
      <c r="A49" s="4" t="s">
        <v>582</v>
      </c>
      <c r="B49" s="6" t="n">
        <v>1550000</v>
      </c>
    </row>
    <row r="50" spans="1:7">
      <c r="A50" s="4" t="s">
        <v>532</v>
      </c>
      <c r="B50" s="4" t="s">
        <v>535</v>
      </c>
    </row>
    <row r="51" spans="1:7">
      <c r="A51" s="4" t="s">
        <v>536</v>
      </c>
      <c r="B51" s="4" t="s">
        <v>583</v>
      </c>
    </row>
    <row r="52" spans="1:7">
      <c r="A52" s="4" t="s">
        <v>584</v>
      </c>
      <c r="B52" s="8" t="n">
        <v>0.25</v>
      </c>
    </row>
    <row r="53" spans="1:7">
      <c r="A53" s="4" t="s">
        <v>523</v>
      </c>
      <c r="B53" s="6" t="n">
        <v>226400</v>
      </c>
    </row>
    <row r="54" spans="1:7">
      <c r="A54" s="4" t="s">
        <v>592</v>
      </c>
    </row>
    <row r="55" spans="1:7">
      <c r="A55" s="3" t="s">
        <v>485</v>
      </c>
    </row>
    <row r="56" spans="1:7">
      <c r="A56" s="4" t="s">
        <v>586</v>
      </c>
      <c r="B56" s="5" t="n">
        <v>6200000</v>
      </c>
    </row>
    <row r="57" spans="1:7">
      <c r="A57" s="4" t="s">
        <v>587</v>
      </c>
      <c r="B57" s="8" t="n">
        <v>0.25</v>
      </c>
    </row>
    <row r="58" spans="1:7">
      <c r="A58" s="4" t="s">
        <v>547</v>
      </c>
      <c r="B58" s="4" t="s">
        <v>399</v>
      </c>
    </row>
    <row r="59" spans="1:7">
      <c r="A59" s="4" t="s">
        <v>593</v>
      </c>
    </row>
    <row r="60" spans="1:7">
      <c r="A60" s="3" t="s">
        <v>485</v>
      </c>
    </row>
    <row r="61" spans="1:7">
      <c r="A61" s="4" t="s">
        <v>586</v>
      </c>
      <c r="G61" s="5" t="n">
        <v>15500000</v>
      </c>
    </row>
    <row r="62" spans="1:7">
      <c r="A62" s="4" t="s">
        <v>587</v>
      </c>
      <c r="G62" s="8" t="n">
        <v>0.1</v>
      </c>
    </row>
    <row r="63" spans="1:7">
      <c r="A63" s="4" t="s">
        <v>594</v>
      </c>
    </row>
    <row r="64" spans="1:7">
      <c r="A64" s="3" t="s">
        <v>485</v>
      </c>
    </row>
    <row r="65" spans="1:7">
      <c r="A65" s="4" t="s">
        <v>446</v>
      </c>
      <c r="B65" s="5" t="n">
        <v>1033337</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95</v>
      </c>
      <c r="B1" s="2" t="s">
        <v>1</v>
      </c>
    </row>
    <row r="2" spans="1:3">
      <c r="B2" s="2" t="s">
        <v>2</v>
      </c>
      <c r="C2" s="2" t="s">
        <v>32</v>
      </c>
    </row>
    <row r="3" spans="1:3">
      <c r="A3" s="4" t="s">
        <v>596</v>
      </c>
      <c r="B3" s="4" t="s">
        <v>597</v>
      </c>
      <c r="C3" s="4" t="s">
        <v>597</v>
      </c>
    </row>
    <row r="4" spans="1:3">
      <c r="A4" s="4" t="s">
        <v>395</v>
      </c>
    </row>
    <row r="5" spans="1:3">
      <c r="A5" s="4" t="s">
        <v>598</v>
      </c>
      <c r="B5" s="4" t="s">
        <v>599</v>
      </c>
      <c r="C5" s="4" t="s">
        <v>599</v>
      </c>
    </row>
    <row r="6" spans="1:3">
      <c r="A6" s="4" t="s">
        <v>600</v>
      </c>
      <c r="B6" s="4" t="s">
        <v>601</v>
      </c>
      <c r="C6" s="4" t="s">
        <v>601</v>
      </c>
    </row>
    <row r="7" spans="1:3">
      <c r="A7" s="4" t="s">
        <v>602</v>
      </c>
      <c r="B7" s="4" t="s">
        <v>603</v>
      </c>
      <c r="C7" s="4" t="s">
        <v>603</v>
      </c>
    </row>
    <row r="8" spans="1:3">
      <c r="A8" s="4" t="s">
        <v>604</v>
      </c>
      <c r="B8" s="4" t="s">
        <v>605</v>
      </c>
      <c r="C8" s="4" t="s">
        <v>605</v>
      </c>
    </row>
    <row r="9" spans="1:3">
      <c r="A9" s="4" t="s">
        <v>398</v>
      </c>
    </row>
    <row r="10" spans="1:3">
      <c r="A10" s="4" t="s">
        <v>598</v>
      </c>
      <c r="B10" s="4" t="s">
        <v>606</v>
      </c>
      <c r="C10" s="4" t="s">
        <v>606</v>
      </c>
    </row>
    <row r="11" spans="1:3">
      <c r="A11" s="4" t="s">
        <v>600</v>
      </c>
      <c r="B11" s="4" t="s">
        <v>399</v>
      </c>
      <c r="C11" s="4" t="s">
        <v>399</v>
      </c>
    </row>
    <row r="12" spans="1:3">
      <c r="A12" s="4" t="s">
        <v>602</v>
      </c>
      <c r="B12" s="4" t="s">
        <v>607</v>
      </c>
      <c r="C12" s="4" t="s">
        <v>607</v>
      </c>
    </row>
    <row r="13" spans="1:3">
      <c r="A13" s="4" t="s">
        <v>604</v>
      </c>
      <c r="B13" s="4" t="s">
        <v>608</v>
      </c>
      <c r="C13" s="4" t="s">
        <v>6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2</v>
      </c>
    </row>
    <row r="3" spans="1:3">
      <c r="A3" s="3" t="s">
        <v>230</v>
      </c>
    </row>
    <row r="4" spans="1:3">
      <c r="A4" s="4" t="s">
        <v>435</v>
      </c>
      <c r="B4" s="6" t="n">
        <v>8388355</v>
      </c>
      <c r="C4" s="6" t="n">
        <v>25445645</v>
      </c>
    </row>
    <row r="5" spans="1:3">
      <c r="A5" s="4" t="s">
        <v>502</v>
      </c>
      <c r="C5" s="5" t="n">
        <v>648836</v>
      </c>
    </row>
    <row r="6" spans="1:3">
      <c r="A6" s="4" t="s">
        <v>610</v>
      </c>
      <c r="C6" s="5" t="n">
        <v>-692850</v>
      </c>
    </row>
    <row r="7" spans="1:3">
      <c r="A7" s="4" t="s">
        <v>611</v>
      </c>
      <c r="B7" s="5" t="n">
        <v>319770</v>
      </c>
    </row>
    <row r="8" spans="1:3">
      <c r="A8" s="4" t="s">
        <v>612</v>
      </c>
      <c r="B8" s="5" t="n">
        <v>-11213573</v>
      </c>
    </row>
    <row r="9" spans="1:3">
      <c r="A9" s="4" t="s">
        <v>613</v>
      </c>
      <c r="B9" s="5" t="n">
        <v>-7614974</v>
      </c>
    </row>
    <row r="10" spans="1:3">
      <c r="A10" s="4" t="s">
        <v>614</v>
      </c>
      <c r="B10" s="5" t="n">
        <v>452146</v>
      </c>
      <c r="C10" s="5" t="n">
        <v>-7345000</v>
      </c>
    </row>
    <row r="11" spans="1:3">
      <c r="A11" s="4" t="s">
        <v>615</v>
      </c>
      <c r="B11" s="4" t="s">
        <v>49</v>
      </c>
      <c r="C11" s="6" t="n">
        <v>838835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617</v>
      </c>
      <c r="C1" s="2" t="s">
        <v>484</v>
      </c>
    </row>
    <row r="2" spans="1:3">
      <c r="A2" s="4" t="s">
        <v>560</v>
      </c>
      <c r="B2" s="6" t="n">
        <v>31000</v>
      </c>
    </row>
    <row r="3" spans="1:3">
      <c r="A3" s="4" t="s">
        <v>618</v>
      </c>
      <c r="B3" s="5" t="n">
        <v>2500000</v>
      </c>
    </row>
    <row r="4" spans="1:3">
      <c r="A4" s="4" t="s">
        <v>619</v>
      </c>
      <c r="B4" s="6" t="n">
        <v>300000</v>
      </c>
    </row>
    <row r="5" spans="1:3">
      <c r="A5" s="4" t="s">
        <v>534</v>
      </c>
      <c r="B5" s="6" t="n">
        <v>300000</v>
      </c>
    </row>
    <row r="6" spans="1:3">
      <c r="A6" s="4" t="s">
        <v>380</v>
      </c>
    </row>
    <row r="7" spans="1:3">
      <c r="A7" s="4" t="s">
        <v>618</v>
      </c>
      <c r="B7" s="5" t="n">
        <v>3600000</v>
      </c>
    </row>
    <row r="8" spans="1:3">
      <c r="A8" s="4" t="s">
        <v>620</v>
      </c>
    </row>
    <row r="9" spans="1:3">
      <c r="A9" s="4" t="s">
        <v>621</v>
      </c>
      <c r="C9" s="8" t="n">
        <v>0.1</v>
      </c>
    </row>
    <row r="10" spans="1:3">
      <c r="A10" s="4" t="s">
        <v>622</v>
      </c>
    </row>
    <row r="11" spans="1:3">
      <c r="A11" s="4" t="s">
        <v>623</v>
      </c>
      <c r="C11" s="8" t="n">
        <v>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24</v>
      </c>
      <c r="B1" s="2" t="s">
        <v>625</v>
      </c>
      <c r="C1" s="2" t="s">
        <v>626</v>
      </c>
      <c r="D1" s="2" t="s">
        <v>627</v>
      </c>
      <c r="E1" s="2" t="s">
        <v>484</v>
      </c>
      <c r="F1" s="2" t="s">
        <v>628</v>
      </c>
      <c r="G1" s="2" t="s">
        <v>629</v>
      </c>
      <c r="H1" s="2" t="s">
        <v>630</v>
      </c>
      <c r="I1" s="2" t="s">
        <v>631</v>
      </c>
      <c r="J1" s="2" t="s">
        <v>484</v>
      </c>
      <c r="K1" s="2" t="s">
        <v>632</v>
      </c>
      <c r="L1" s="2" t="s">
        <v>633</v>
      </c>
      <c r="M1" s="2" t="s">
        <v>2</v>
      </c>
      <c r="N1" s="2" t="s">
        <v>32</v>
      </c>
      <c r="O1" s="2" t="s">
        <v>634</v>
      </c>
      <c r="P1" s="2" t="s">
        <v>617</v>
      </c>
      <c r="Q1" s="2" t="s">
        <v>440</v>
      </c>
    </row>
    <row r="2" spans="1:17">
      <c r="A2" s="4" t="s">
        <v>524</v>
      </c>
      <c r="N2" s="6" t="n">
        <v>-120242</v>
      </c>
    </row>
    <row r="3" spans="1:17">
      <c r="A3" s="4" t="s">
        <v>581</v>
      </c>
      <c r="N3" s="5" t="n">
        <v>704074</v>
      </c>
    </row>
    <row r="4" spans="1:17">
      <c r="A4" s="4" t="s">
        <v>446</v>
      </c>
      <c r="N4" s="5" t="n">
        <v>2966251</v>
      </c>
    </row>
    <row r="5" spans="1:17">
      <c r="A5" s="4" t="s">
        <v>635</v>
      </c>
      <c r="M5" s="5" t="n">
        <v>594000</v>
      </c>
    </row>
    <row r="6" spans="1:17">
      <c r="A6" s="4" t="s">
        <v>636</v>
      </c>
    </row>
    <row r="7" spans="1:17">
      <c r="A7" s="4" t="s">
        <v>637</v>
      </c>
      <c r="I7" s="6" t="n">
        <v>4500</v>
      </c>
      <c r="M7" s="6" t="n">
        <v>7425</v>
      </c>
    </row>
    <row r="8" spans="1:17">
      <c r="A8" s="4" t="s">
        <v>105</v>
      </c>
    </row>
    <row r="9" spans="1:17">
      <c r="A9" s="4" t="s">
        <v>524</v>
      </c>
      <c r="N9" s="6" t="n">
        <v>200</v>
      </c>
    </row>
    <row r="10" spans="1:17">
      <c r="A10" s="4" t="s">
        <v>446</v>
      </c>
      <c r="N10" s="5" t="n">
        <v>2000000</v>
      </c>
    </row>
    <row r="11" spans="1:17">
      <c r="A11" s="4" t="s">
        <v>635</v>
      </c>
      <c r="M11" s="5" t="n">
        <v>593557</v>
      </c>
      <c r="N11" s="5" t="n">
        <v>969654</v>
      </c>
    </row>
    <row r="12" spans="1:17">
      <c r="A12" s="4" t="s">
        <v>638</v>
      </c>
    </row>
    <row r="13" spans="1:17">
      <c r="A13" s="4" t="s">
        <v>639</v>
      </c>
      <c r="M13" s="6" t="n">
        <v>710000</v>
      </c>
    </row>
    <row r="14" spans="1:17">
      <c r="A14" s="4" t="s">
        <v>446</v>
      </c>
      <c r="M14" s="5" t="n">
        <v>38461500</v>
      </c>
    </row>
    <row r="15" spans="1:17">
      <c r="A15" s="4" t="s">
        <v>635</v>
      </c>
      <c r="M15" s="5" t="n">
        <v>4450000</v>
      </c>
    </row>
    <row r="16" spans="1:17">
      <c r="A16" s="4" t="s">
        <v>640</v>
      </c>
      <c r="M16" s="4" t="s">
        <v>641</v>
      </c>
    </row>
    <row r="17" spans="1:17">
      <c r="A17" s="4" t="s">
        <v>642</v>
      </c>
    </row>
    <row r="18" spans="1:17">
      <c r="A18" s="4" t="s">
        <v>446</v>
      </c>
      <c r="M18" s="5" t="n">
        <v>2200000</v>
      </c>
    </row>
    <row r="19" spans="1:17">
      <c r="A19" s="4" t="s">
        <v>643</v>
      </c>
    </row>
    <row r="20" spans="1:17">
      <c r="A20" s="4" t="s">
        <v>446</v>
      </c>
      <c r="M20" s="5" t="n">
        <v>1153846</v>
      </c>
    </row>
    <row r="21" spans="1:17">
      <c r="A21" s="4" t="s">
        <v>547</v>
      </c>
      <c r="M21" s="4" t="s">
        <v>399</v>
      </c>
    </row>
    <row r="22" spans="1:17">
      <c r="A22" s="4" t="s">
        <v>644</v>
      </c>
      <c r="M22" s="10" t="n">
        <v>0.143</v>
      </c>
    </row>
    <row r="23" spans="1:17">
      <c r="A23" s="4" t="s">
        <v>645</v>
      </c>
    </row>
    <row r="24" spans="1:17">
      <c r="A24" s="4" t="s">
        <v>646</v>
      </c>
      <c r="M24" s="6" t="n">
        <v>71950</v>
      </c>
    </row>
    <row r="25" spans="1:17">
      <c r="A25" s="4" t="s">
        <v>647</v>
      </c>
    </row>
    <row r="26" spans="1:17">
      <c r="A26" s="4" t="s">
        <v>648</v>
      </c>
      <c r="M26" s="6" t="n">
        <v>34964</v>
      </c>
    </row>
    <row r="27" spans="1:17">
      <c r="A27" s="4" t="s">
        <v>649</v>
      </c>
    </row>
    <row r="28" spans="1:17">
      <c r="A28" s="4" t="s">
        <v>650</v>
      </c>
      <c r="Q28" s="4" t="s">
        <v>443</v>
      </c>
    </row>
    <row r="29" spans="1:17">
      <c r="A29" s="4" t="s">
        <v>651</v>
      </c>
    </row>
    <row r="30" spans="1:17">
      <c r="A30" s="4" t="s">
        <v>652</v>
      </c>
      <c r="N30" s="6" t="n">
        <v>190000</v>
      </c>
    </row>
    <row r="31" spans="1:17">
      <c r="A31" s="4" t="s">
        <v>559</v>
      </c>
    </row>
    <row r="32" spans="1:17">
      <c r="A32" s="4" t="s">
        <v>534</v>
      </c>
      <c r="P32" s="6" t="n">
        <v>300000</v>
      </c>
    </row>
    <row r="33" spans="1:17">
      <c r="A33" s="4" t="s">
        <v>653</v>
      </c>
    </row>
    <row r="34" spans="1:17">
      <c r="A34" s="4" t="s">
        <v>654</v>
      </c>
      <c r="E34" s="6" t="n">
        <v>150000</v>
      </c>
      <c r="J34" s="6" t="n">
        <v>150000</v>
      </c>
    </row>
    <row r="35" spans="1:17">
      <c r="A35" s="4" t="s">
        <v>581</v>
      </c>
      <c r="E35" s="5" t="n">
        <v>1753500</v>
      </c>
    </row>
    <row r="36" spans="1:17">
      <c r="A36" s="4" t="s">
        <v>655</v>
      </c>
    </row>
    <row r="37" spans="1:17">
      <c r="A37" s="4" t="s">
        <v>654</v>
      </c>
      <c r="E37" s="6" t="n">
        <v>40000</v>
      </c>
      <c r="J37" s="5" t="n">
        <v>40000</v>
      </c>
    </row>
    <row r="38" spans="1:17">
      <c r="A38" s="4" t="s">
        <v>581</v>
      </c>
      <c r="E38" s="5" t="n">
        <v>1537778</v>
      </c>
    </row>
    <row r="39" spans="1:17">
      <c r="A39" s="4" t="s">
        <v>656</v>
      </c>
    </row>
    <row r="40" spans="1:17">
      <c r="A40" s="4" t="s">
        <v>657</v>
      </c>
      <c r="O40" s="5" t="n">
        <v>500000</v>
      </c>
    </row>
    <row r="41" spans="1:17">
      <c r="A41" s="4" t="s">
        <v>658</v>
      </c>
    </row>
    <row r="42" spans="1:17">
      <c r="A42" s="4" t="s">
        <v>657</v>
      </c>
      <c r="M42" s="5" t="n">
        <v>2000000</v>
      </c>
    </row>
    <row r="43" spans="1:17">
      <c r="A43" s="4" t="s">
        <v>659</v>
      </c>
    </row>
    <row r="44" spans="1:17">
      <c r="A44" s="4" t="s">
        <v>639</v>
      </c>
      <c r="D44" s="6" t="n">
        <v>240000</v>
      </c>
    </row>
    <row r="45" spans="1:17">
      <c r="A45" s="4" t="s">
        <v>446</v>
      </c>
      <c r="D45" s="5" t="n">
        <v>1000000</v>
      </c>
      <c r="K45" s="5" t="n">
        <v>2000000</v>
      </c>
    </row>
    <row r="46" spans="1:17">
      <c r="A46" s="4" t="s">
        <v>660</v>
      </c>
    </row>
    <row r="47" spans="1:17">
      <c r="A47" s="4" t="s">
        <v>661</v>
      </c>
      <c r="B47" s="8" t="n">
        <v>8048.13</v>
      </c>
    </row>
    <row r="48" spans="1:17">
      <c r="A48" s="4" t="s">
        <v>662</v>
      </c>
      <c r="C48" s="5" t="n">
        <v>20000000</v>
      </c>
    </row>
    <row r="49" spans="1:17">
      <c r="A49" s="4" t="s">
        <v>663</v>
      </c>
    </row>
    <row r="50" spans="1:17">
      <c r="A50" s="4" t="s">
        <v>661</v>
      </c>
      <c r="L50" s="6" t="n">
        <v>13028</v>
      </c>
    </row>
    <row r="51" spans="1:17">
      <c r="A51" s="4" t="s">
        <v>664</v>
      </c>
      <c r="B51" s="4" t="s">
        <v>665</v>
      </c>
    </row>
    <row r="52" spans="1:17">
      <c r="A52" s="4" t="s">
        <v>666</v>
      </c>
    </row>
    <row r="53" spans="1:17">
      <c r="A53" s="4" t="s">
        <v>639</v>
      </c>
      <c r="M53" s="6" t="n">
        <v>364000</v>
      </c>
    </row>
    <row r="54" spans="1:17">
      <c r="A54" s="4" t="s">
        <v>667</v>
      </c>
    </row>
    <row r="55" spans="1:17">
      <c r="A55" s="4" t="s">
        <v>446</v>
      </c>
      <c r="G55" s="5" t="n">
        <v>20000000</v>
      </c>
    </row>
    <row r="56" spans="1:17">
      <c r="A56" s="4" t="s">
        <v>587</v>
      </c>
      <c r="G56" s="8" t="n">
        <v>0.05</v>
      </c>
    </row>
    <row r="57" spans="1:17">
      <c r="A57" s="4" t="s">
        <v>668</v>
      </c>
      <c r="G57" s="4" t="s">
        <v>469</v>
      </c>
    </row>
    <row r="58" spans="1:17">
      <c r="A58" s="4" t="s">
        <v>493</v>
      </c>
    </row>
    <row r="59" spans="1:17">
      <c r="A59" s="4" t="s">
        <v>534</v>
      </c>
      <c r="F59" s="6" t="n">
        <v>13609</v>
      </c>
    </row>
    <row r="60" spans="1:17">
      <c r="A60" s="4" t="s">
        <v>524</v>
      </c>
      <c r="F60" s="6" t="n">
        <v>2041</v>
      </c>
      <c r="H60" s="6" t="n">
        <v>2041</v>
      </c>
    </row>
    <row r="61" spans="1:17">
      <c r="A61" s="4" t="s">
        <v>446</v>
      </c>
      <c r="F61" s="5" t="n">
        <v>20414</v>
      </c>
    </row>
    <row r="62" spans="1:17">
      <c r="A62" s="4" t="s">
        <v>549</v>
      </c>
    </row>
    <row r="63" spans="1:17">
      <c r="A63" s="4" t="s">
        <v>534</v>
      </c>
      <c r="E63" s="6" t="n">
        <v>3000000</v>
      </c>
      <c r="J63" s="5" t="n">
        <v>3000000</v>
      </c>
    </row>
    <row r="64" spans="1:17">
      <c r="A64" s="4" t="s">
        <v>524</v>
      </c>
      <c r="J64" s="6" t="n">
        <v>1170000</v>
      </c>
    </row>
    <row r="65" spans="1:17">
      <c r="A65" s="4" t="s">
        <v>446</v>
      </c>
      <c r="J65" s="5" t="n">
        <v>4500000</v>
      </c>
    </row>
    <row r="66" spans="1:17">
      <c r="A66" s="4" t="s">
        <v>669</v>
      </c>
      <c r="J66" s="6" t="n">
        <v>27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70</v>
      </c>
      <c r="B1" s="2" t="s">
        <v>1</v>
      </c>
    </row>
    <row r="2" spans="1:3">
      <c r="B2" s="2" t="s">
        <v>2</v>
      </c>
      <c r="C2" s="2" t="s">
        <v>32</v>
      </c>
    </row>
    <row r="3" spans="1:3">
      <c r="A3" s="3" t="s">
        <v>671</v>
      </c>
    </row>
    <row r="4" spans="1:3">
      <c r="A4" s="4" t="s">
        <v>672</v>
      </c>
      <c r="B4" s="5" t="n">
        <v>51138697</v>
      </c>
      <c r="C4" s="5" t="n">
        <v>35171744</v>
      </c>
    </row>
    <row r="5" spans="1:3">
      <c r="A5" s="4" t="s">
        <v>673</v>
      </c>
      <c r="B5" s="5" t="n">
        <v>1153846</v>
      </c>
      <c r="C5" s="5" t="n">
        <v>15966953</v>
      </c>
    </row>
    <row r="6" spans="1:3">
      <c r="A6" s="4" t="s">
        <v>674</v>
      </c>
      <c r="B6" s="5" t="n">
        <v>-4128000</v>
      </c>
    </row>
    <row r="7" spans="1:3">
      <c r="A7" s="4" t="s">
        <v>675</v>
      </c>
      <c r="B7" s="5" t="n">
        <v>48164543</v>
      </c>
      <c r="C7" s="5" t="n">
        <v>51138697</v>
      </c>
    </row>
    <row r="8" spans="1:3">
      <c r="A8" s="3" t="s">
        <v>676</v>
      </c>
    </row>
    <row r="9" spans="1:3">
      <c r="A9" s="4" t="s">
        <v>672</v>
      </c>
      <c r="B9" s="8" t="n">
        <v>0.11</v>
      </c>
      <c r="C9" s="8" t="n">
        <v>0.1</v>
      </c>
    </row>
    <row r="10" spans="1:3">
      <c r="A10" s="4" t="s">
        <v>673</v>
      </c>
      <c r="B10" s="11" t="n">
        <v>0.14</v>
      </c>
      <c r="C10" s="11" t="n">
        <v>0.11</v>
      </c>
    </row>
    <row r="11" spans="1:3">
      <c r="A11" s="4" t="s">
        <v>674</v>
      </c>
      <c r="B11" s="11" t="n">
        <v>0.08</v>
      </c>
    </row>
    <row r="12" spans="1:3">
      <c r="A12" s="4" t="s">
        <v>675</v>
      </c>
      <c r="B12" s="8" t="n">
        <v>0.08</v>
      </c>
      <c r="C12" s="8" t="n">
        <v>0.11</v>
      </c>
    </row>
    <row r="13" spans="1:3">
      <c r="A13" s="3" t="s">
        <v>677</v>
      </c>
    </row>
    <row r="14" spans="1:3">
      <c r="A14" s="4" t="s">
        <v>672</v>
      </c>
      <c r="B14" s="4" t="s">
        <v>678</v>
      </c>
    </row>
    <row r="15" spans="1:3">
      <c r="A15" s="4" t="s">
        <v>673</v>
      </c>
      <c r="B15" s="4" t="s">
        <v>399</v>
      </c>
    </row>
    <row r="16" spans="1:3">
      <c r="A16" s="4" t="s">
        <v>679</v>
      </c>
      <c r="B16" s="4" t="s">
        <v>680</v>
      </c>
      <c r="C16" s="4" t="s">
        <v>67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26"/>
    <col customWidth="1" max="3" min="3" width="26"/>
  </cols>
  <sheetData>
    <row r="1" spans="1:3">
      <c r="A1" s="1" t="s">
        <v>681</v>
      </c>
      <c r="B1" s="2" t="s">
        <v>1</v>
      </c>
    </row>
    <row r="2" spans="1:3">
      <c r="B2" s="2" t="s">
        <v>2</v>
      </c>
      <c r="C2" s="2" t="s">
        <v>32</v>
      </c>
    </row>
    <row r="3" spans="1:3">
      <c r="A3" s="3" t="s">
        <v>682</v>
      </c>
    </row>
    <row r="4" spans="1:3">
      <c r="A4" s="4" t="s">
        <v>596</v>
      </c>
      <c r="B4" s="4" t="s">
        <v>597</v>
      </c>
      <c r="C4" s="4" t="s">
        <v>597</v>
      </c>
    </row>
    <row r="5" spans="1:3">
      <c r="A5" s="4" t="s">
        <v>395</v>
      </c>
    </row>
    <row r="6" spans="1:3">
      <c r="A6" s="3" t="s">
        <v>682</v>
      </c>
    </row>
    <row r="7" spans="1:3">
      <c r="A7" s="4" t="s">
        <v>598</v>
      </c>
      <c r="B7" s="4" t="s">
        <v>683</v>
      </c>
      <c r="C7" s="4" t="s">
        <v>683</v>
      </c>
    </row>
    <row r="8" spans="1:3">
      <c r="A8" s="4" t="s">
        <v>600</v>
      </c>
      <c r="B8" s="4" t="s">
        <v>684</v>
      </c>
      <c r="C8" s="4" t="s">
        <v>684</v>
      </c>
    </row>
    <row r="9" spans="1:3">
      <c r="A9" s="4" t="s">
        <v>602</v>
      </c>
      <c r="B9" s="4" t="s">
        <v>685</v>
      </c>
      <c r="C9" s="4" t="s">
        <v>685</v>
      </c>
    </row>
    <row r="10" spans="1:3">
      <c r="A10" s="4" t="s">
        <v>398</v>
      </c>
    </row>
    <row r="11" spans="1:3">
      <c r="A11" s="3" t="s">
        <v>682</v>
      </c>
    </row>
    <row r="12" spans="1:3">
      <c r="A12" s="4" t="s">
        <v>598</v>
      </c>
      <c r="B12" s="4" t="s">
        <v>686</v>
      </c>
      <c r="C12" s="4" t="s">
        <v>686</v>
      </c>
    </row>
    <row r="13" spans="1:3">
      <c r="A13" s="4" t="s">
        <v>600</v>
      </c>
      <c r="B13" s="4" t="s">
        <v>687</v>
      </c>
      <c r="C13" s="4" t="s">
        <v>687</v>
      </c>
    </row>
    <row r="14" spans="1:3">
      <c r="A14" s="4" t="s">
        <v>602</v>
      </c>
      <c r="B14" s="4" t="s">
        <v>688</v>
      </c>
      <c r="C14" s="4" t="s">
        <v>68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9"/>
    <col customWidth="1" max="2" min="2" width="15"/>
    <col customWidth="1" max="3" min="3" width="25"/>
    <col customWidth="1" max="4" min="4" width="25"/>
  </cols>
  <sheetData>
    <row r="1" spans="1:4">
      <c r="A1" s="1" t="s">
        <v>689</v>
      </c>
      <c r="B1" s="2" t="s">
        <v>575</v>
      </c>
      <c r="C1" s="2" t="s">
        <v>1</v>
      </c>
    </row>
    <row r="2" spans="1:4">
      <c r="B2" s="2" t="s">
        <v>690</v>
      </c>
      <c r="C2" s="2" t="s">
        <v>2</v>
      </c>
      <c r="D2" s="2" t="s">
        <v>32</v>
      </c>
    </row>
    <row r="3" spans="1:4">
      <c r="A3" s="3" t="s">
        <v>691</v>
      </c>
    </row>
    <row r="4" spans="1:4">
      <c r="A4" s="4" t="s">
        <v>672</v>
      </c>
      <c r="C4" s="5" t="n">
        <v>86925000</v>
      </c>
      <c r="D4" s="5" t="n">
        <v>47800000</v>
      </c>
    </row>
    <row r="5" spans="1:4">
      <c r="A5" s="4" t="s">
        <v>673</v>
      </c>
      <c r="C5" s="5" t="n">
        <v>21250000</v>
      </c>
      <c r="D5" s="5" t="n">
        <v>40000000</v>
      </c>
    </row>
    <row r="6" spans="1:4">
      <c r="A6" s="4" t="s">
        <v>692</v>
      </c>
      <c r="B6" s="5" t="n">
        <v>-875000</v>
      </c>
      <c r="C6" s="5" t="n">
        <v>-4966669</v>
      </c>
      <c r="D6" s="5" t="n">
        <v>-875000</v>
      </c>
    </row>
    <row r="7" spans="1:4">
      <c r="A7" s="4" t="s">
        <v>679</v>
      </c>
      <c r="C7" s="5" t="n">
        <v>103208331</v>
      </c>
      <c r="D7" s="5" t="n">
        <v>86925000</v>
      </c>
    </row>
    <row r="8" spans="1:4">
      <c r="A8" s="4" t="s">
        <v>693</v>
      </c>
      <c r="C8" s="5" t="n">
        <v>81787506</v>
      </c>
    </row>
    <row r="9" spans="1:4">
      <c r="A9" s="3" t="s">
        <v>694</v>
      </c>
    </row>
    <row r="10" spans="1:4">
      <c r="A10" s="4" t="s">
        <v>672</v>
      </c>
      <c r="C10" s="8" t="n">
        <v>0.21</v>
      </c>
      <c r="D10" s="8" t="n">
        <v>0.32</v>
      </c>
    </row>
    <row r="11" spans="1:4">
      <c r="A11" s="4" t="s">
        <v>673</v>
      </c>
      <c r="C11" s="11" t="n">
        <v>0.11</v>
      </c>
      <c r="D11" s="11" t="n">
        <v>0.32</v>
      </c>
    </row>
    <row r="12" spans="1:4">
      <c r="A12" s="4" t="s">
        <v>692</v>
      </c>
      <c r="B12" s="8" t="n">
        <v>0.1</v>
      </c>
      <c r="C12" s="11" t="n">
        <v>0.08</v>
      </c>
      <c r="D12" s="11" t="n">
        <v>0.07000000000000001</v>
      </c>
    </row>
    <row r="13" spans="1:4">
      <c r="A13" s="4" t="s">
        <v>679</v>
      </c>
      <c r="C13" s="11" t="n">
        <v>0.19</v>
      </c>
      <c r="D13" s="8" t="n">
        <v>0.21</v>
      </c>
    </row>
    <row r="14" spans="1:4">
      <c r="A14" s="4" t="s">
        <v>693</v>
      </c>
      <c r="C14" s="8" t="n">
        <v>0.22</v>
      </c>
    </row>
    <row r="15" spans="1:4">
      <c r="A15" s="3" t="s">
        <v>695</v>
      </c>
    </row>
    <row r="16" spans="1:4">
      <c r="A16" s="4" t="s">
        <v>672</v>
      </c>
      <c r="C16" s="4" t="s">
        <v>696</v>
      </c>
      <c r="D16" s="4" t="s">
        <v>697</v>
      </c>
    </row>
    <row r="17" spans="1:4">
      <c r="A17" s="4" t="s">
        <v>673</v>
      </c>
      <c r="C17" s="4" t="s">
        <v>469</v>
      </c>
      <c r="D17" s="4" t="s">
        <v>469</v>
      </c>
    </row>
    <row r="18" spans="1:4">
      <c r="A18" s="4" t="s">
        <v>679</v>
      </c>
      <c r="C18" s="4" t="s">
        <v>698</v>
      </c>
      <c r="D18" s="4" t="s">
        <v>696</v>
      </c>
    </row>
    <row r="19" spans="1:4">
      <c r="A19" s="4" t="s">
        <v>693</v>
      </c>
      <c r="C19" s="4" t="s">
        <v>699</v>
      </c>
    </row>
    <row r="20" spans="1:4">
      <c r="A20" s="3" t="s">
        <v>700</v>
      </c>
    </row>
    <row r="21" spans="1:4">
      <c r="A21" s="4" t="s">
        <v>672</v>
      </c>
      <c r="C21" s="6" t="n">
        <v>10023400</v>
      </c>
      <c r="D21" s="6" t="n">
        <v>7698650</v>
      </c>
    </row>
    <row r="22" spans="1:4">
      <c r="A22" s="4" t="s">
        <v>673</v>
      </c>
      <c r="C22" s="5" t="n">
        <v>2868750</v>
      </c>
      <c r="D22" s="5" t="n">
        <v>7475000</v>
      </c>
    </row>
    <row r="23" spans="1:4">
      <c r="A23" s="4" t="s">
        <v>679</v>
      </c>
      <c r="C23" s="5" t="n">
        <v>11457291</v>
      </c>
      <c r="D23" s="6" t="n">
        <v>10023400</v>
      </c>
    </row>
    <row r="24" spans="1:4">
      <c r="A24" s="4" t="s">
        <v>693</v>
      </c>
      <c r="C24" s="6" t="n">
        <v>3316208</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5"/>
  </cols>
  <sheetData>
    <row r="1" spans="1:2">
      <c r="A1" s="1" t="s">
        <v>701</v>
      </c>
      <c r="B1" s="2" t="s">
        <v>1</v>
      </c>
    </row>
    <row r="2" spans="1:2">
      <c r="B2" s="2" t="s">
        <v>702</v>
      </c>
    </row>
    <row r="3" spans="1:2">
      <c r="A3" s="3" t="s">
        <v>703</v>
      </c>
    </row>
    <row r="4" spans="1:2">
      <c r="A4" s="4" t="s">
        <v>704</v>
      </c>
      <c r="B4" s="5" t="n">
        <v>103208331</v>
      </c>
    </row>
    <row r="5" spans="1:2">
      <c r="A5" s="4" t="s">
        <v>705</v>
      </c>
      <c r="B5" s="4" t="s">
        <v>698</v>
      </c>
    </row>
    <row r="6" spans="1:2">
      <c r="A6" s="4" t="s">
        <v>706</v>
      </c>
      <c r="B6" s="5" t="n">
        <v>81787506</v>
      </c>
    </row>
    <row r="7" spans="1:2">
      <c r="A7" s="4" t="s">
        <v>707</v>
      </c>
    </row>
    <row r="8" spans="1:2">
      <c r="A8" s="3" t="s">
        <v>703</v>
      </c>
    </row>
    <row r="9" spans="1:2">
      <c r="A9" s="4" t="s">
        <v>704</v>
      </c>
      <c r="B9" s="5" t="n">
        <v>3500000</v>
      </c>
    </row>
    <row r="10" spans="1:2">
      <c r="A10" s="4" t="s">
        <v>705</v>
      </c>
      <c r="B10" s="4" t="s">
        <v>708</v>
      </c>
    </row>
    <row r="11" spans="1:2">
      <c r="A11" s="4" t="s">
        <v>706</v>
      </c>
      <c r="B11" s="5" t="n">
        <v>3500000</v>
      </c>
    </row>
    <row r="12" spans="1:2">
      <c r="A12" s="4" t="s">
        <v>709</v>
      </c>
    </row>
    <row r="13" spans="1:2">
      <c r="A13" s="3" t="s">
        <v>703</v>
      </c>
    </row>
    <row r="14" spans="1:2">
      <c r="A14" s="4" t="s">
        <v>704</v>
      </c>
      <c r="B14" s="5" t="n">
        <v>33450000</v>
      </c>
    </row>
    <row r="15" spans="1:2">
      <c r="A15" s="4" t="s">
        <v>705</v>
      </c>
      <c r="B15" s="4" t="s">
        <v>710</v>
      </c>
    </row>
    <row r="16" spans="1:2">
      <c r="A16" s="4" t="s">
        <v>706</v>
      </c>
      <c r="B16" s="5" t="n">
        <v>25020838</v>
      </c>
    </row>
    <row r="17" spans="1:2">
      <c r="A17" s="4" t="s">
        <v>711</v>
      </c>
    </row>
    <row r="18" spans="1:2">
      <c r="A18" s="3" t="s">
        <v>703</v>
      </c>
    </row>
    <row r="19" spans="1:2">
      <c r="A19" s="4" t="s">
        <v>704</v>
      </c>
      <c r="B19" s="5" t="n">
        <v>27250000</v>
      </c>
    </row>
    <row r="20" spans="1:2">
      <c r="A20" s="4" t="s">
        <v>705</v>
      </c>
      <c r="B20" s="4" t="s">
        <v>712</v>
      </c>
    </row>
    <row r="21" spans="1:2">
      <c r="A21" s="4" t="s">
        <v>706</v>
      </c>
      <c r="B21" s="5" t="n">
        <v>16833336</v>
      </c>
    </row>
    <row r="22" spans="1:2">
      <c r="A22" s="4" t="s">
        <v>713</v>
      </c>
    </row>
    <row r="23" spans="1:2">
      <c r="A23" s="3" t="s">
        <v>703</v>
      </c>
    </row>
    <row r="24" spans="1:2">
      <c r="A24" s="4" t="s">
        <v>704</v>
      </c>
      <c r="B24" s="5" t="n">
        <v>250000</v>
      </c>
    </row>
    <row r="25" spans="1:2">
      <c r="A25" s="4" t="s">
        <v>705</v>
      </c>
      <c r="B25" s="4" t="s">
        <v>714</v>
      </c>
    </row>
    <row r="26" spans="1:2">
      <c r="A26" s="4" t="s">
        <v>706</v>
      </c>
      <c r="B26" s="4" t="s">
        <v>49</v>
      </c>
    </row>
    <row r="27" spans="1:2">
      <c r="A27" s="4" t="s">
        <v>715</v>
      </c>
    </row>
    <row r="28" spans="1:2">
      <c r="A28" s="3" t="s">
        <v>703</v>
      </c>
    </row>
    <row r="29" spans="1:2">
      <c r="A29" s="4" t="s">
        <v>704</v>
      </c>
      <c r="B29" s="5" t="n">
        <v>5258331</v>
      </c>
    </row>
    <row r="30" spans="1:2">
      <c r="A30" s="4" t="s">
        <v>705</v>
      </c>
      <c r="B30" s="4" t="s">
        <v>716</v>
      </c>
    </row>
    <row r="31" spans="1:2">
      <c r="A31" s="4" t="s">
        <v>706</v>
      </c>
      <c r="B31" s="5" t="n">
        <v>4258332</v>
      </c>
    </row>
    <row r="32" spans="1:2">
      <c r="A32" s="4" t="s">
        <v>717</v>
      </c>
    </row>
    <row r="33" spans="1:2">
      <c r="A33" s="3" t="s">
        <v>703</v>
      </c>
    </row>
    <row r="34" spans="1:2">
      <c r="A34" s="4" t="s">
        <v>704</v>
      </c>
      <c r="B34" s="5" t="n">
        <v>500000</v>
      </c>
    </row>
    <row r="35" spans="1:2">
      <c r="A35" s="4" t="s">
        <v>705</v>
      </c>
      <c r="B35" s="4" t="s">
        <v>698</v>
      </c>
    </row>
    <row r="36" spans="1:2">
      <c r="A36" s="4" t="s">
        <v>706</v>
      </c>
      <c r="B36" s="5" t="n">
        <v>300000</v>
      </c>
    </row>
    <row r="37" spans="1:2">
      <c r="A37" s="4" t="s">
        <v>718</v>
      </c>
    </row>
    <row r="38" spans="1:2">
      <c r="A38" s="3" t="s">
        <v>703</v>
      </c>
    </row>
    <row r="39" spans="1:2">
      <c r="A39" s="4" t="s">
        <v>704</v>
      </c>
      <c r="B39" s="5" t="n">
        <v>1000000</v>
      </c>
    </row>
    <row r="40" spans="1:2">
      <c r="A40" s="4" t="s">
        <v>705</v>
      </c>
      <c r="B40" s="4" t="s">
        <v>719</v>
      </c>
    </row>
    <row r="41" spans="1:2">
      <c r="A41" s="4" t="s">
        <v>706</v>
      </c>
      <c r="B41" s="4" t="s">
        <v>49</v>
      </c>
    </row>
    <row r="42" spans="1:2">
      <c r="A42" s="4" t="s">
        <v>720</v>
      </c>
    </row>
    <row r="43" spans="1:2">
      <c r="A43" s="3" t="s">
        <v>703</v>
      </c>
    </row>
    <row r="44" spans="1:2">
      <c r="A44" s="4" t="s">
        <v>704</v>
      </c>
      <c r="B44" s="5" t="n">
        <v>1000000</v>
      </c>
    </row>
    <row r="45" spans="1:2">
      <c r="A45" s="4" t="s">
        <v>705</v>
      </c>
      <c r="B45" s="4" t="s">
        <v>699</v>
      </c>
    </row>
    <row r="46" spans="1:2">
      <c r="A46" s="4" t="s">
        <v>706</v>
      </c>
      <c r="B46" s="5" t="n">
        <v>1000000</v>
      </c>
    </row>
    <row r="47" spans="1:2">
      <c r="A47" s="4" t="s">
        <v>721</v>
      </c>
    </row>
    <row r="48" spans="1:2">
      <c r="A48" s="3" t="s">
        <v>703</v>
      </c>
    </row>
    <row r="49" spans="1:2">
      <c r="A49" s="4" t="s">
        <v>704</v>
      </c>
      <c r="B49" s="5" t="n">
        <v>31000000</v>
      </c>
    </row>
    <row r="50" spans="1:2">
      <c r="A50" s="4" t="s">
        <v>705</v>
      </c>
      <c r="B50" s="4" t="s">
        <v>708</v>
      </c>
    </row>
    <row r="51" spans="1:2">
      <c r="A51" s="4" t="s">
        <v>706</v>
      </c>
      <c r="B51" s="5" t="n">
        <v>30875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22</v>
      </c>
      <c r="B1" s="2" t="s">
        <v>723</v>
      </c>
      <c r="C1" s="2" t="s">
        <v>627</v>
      </c>
      <c r="D1" s="2" t="s">
        <v>617</v>
      </c>
      <c r="E1" s="2" t="s">
        <v>484</v>
      </c>
      <c r="F1" s="2" t="s">
        <v>484</v>
      </c>
      <c r="G1" s="2" t="s">
        <v>632</v>
      </c>
      <c r="H1" s="2" t="s">
        <v>2</v>
      </c>
      <c r="I1" s="2" t="s">
        <v>32</v>
      </c>
      <c r="J1" s="2" t="s">
        <v>724</v>
      </c>
      <c r="K1" s="2" t="s">
        <v>725</v>
      </c>
      <c r="L1" s="2" t="s">
        <v>726</v>
      </c>
    </row>
    <row r="2" spans="1:12">
      <c r="A2" s="4" t="s">
        <v>71</v>
      </c>
      <c r="H2" s="5" t="n">
        <v>1000000000</v>
      </c>
      <c r="I2" s="5" t="n">
        <v>500000000</v>
      </c>
      <c r="J2" s="5" t="n">
        <v>500000000</v>
      </c>
      <c r="L2" s="5" t="n">
        <v>300000000</v>
      </c>
    </row>
    <row r="3" spans="1:12">
      <c r="A3" s="4" t="s">
        <v>72</v>
      </c>
      <c r="H3" s="5" t="n">
        <v>403311988</v>
      </c>
      <c r="I3" s="5" t="n">
        <v>234704655</v>
      </c>
    </row>
    <row r="4" spans="1:12">
      <c r="A4" s="4" t="s">
        <v>73</v>
      </c>
      <c r="H4" s="5" t="n">
        <v>403311988</v>
      </c>
      <c r="I4" s="5" t="n">
        <v>234704655</v>
      </c>
    </row>
    <row r="5" spans="1:12">
      <c r="A5" s="4" t="s">
        <v>727</v>
      </c>
      <c r="H5" s="5" t="n">
        <v>20000000</v>
      </c>
    </row>
    <row r="6" spans="1:12">
      <c r="A6" s="4" t="s">
        <v>446</v>
      </c>
      <c r="I6" s="5" t="n">
        <v>2966251</v>
      </c>
    </row>
    <row r="7" spans="1:12">
      <c r="A7" s="4" t="s">
        <v>524</v>
      </c>
      <c r="I7" s="6" t="n">
        <v>-120242</v>
      </c>
    </row>
    <row r="8" spans="1:12">
      <c r="A8" s="4" t="s">
        <v>581</v>
      </c>
      <c r="I8" s="5" t="n">
        <v>704074</v>
      </c>
    </row>
    <row r="9" spans="1:12">
      <c r="A9" s="4" t="s">
        <v>728</v>
      </c>
      <c r="H9" s="5" t="n">
        <v>594000</v>
      </c>
    </row>
    <row r="10" spans="1:12">
      <c r="A10" s="4" t="s">
        <v>729</v>
      </c>
      <c r="H10" s="6" t="n">
        <v>140151</v>
      </c>
      <c r="I10" s="6" t="n">
        <v>311103</v>
      </c>
    </row>
    <row r="11" spans="1:12">
      <c r="A11" s="4" t="s">
        <v>730</v>
      </c>
      <c r="I11" s="5" t="n">
        <v>9000000</v>
      </c>
    </row>
    <row r="12" spans="1:12">
      <c r="A12" s="4" t="s">
        <v>731</v>
      </c>
      <c r="I12" s="5" t="n">
        <v>311103</v>
      </c>
    </row>
    <row r="13" spans="1:12">
      <c r="A13" s="4" t="s">
        <v>732</v>
      </c>
      <c r="I13" s="5" t="n">
        <v>21222</v>
      </c>
    </row>
    <row r="14" spans="1:12">
      <c r="A14" s="4" t="s">
        <v>119</v>
      </c>
      <c r="I14" s="5" t="n">
        <v>59681</v>
      </c>
    </row>
    <row r="15" spans="1:12">
      <c r="A15" s="4" t="s">
        <v>523</v>
      </c>
      <c r="I15" s="6" t="n">
        <v>222815</v>
      </c>
    </row>
    <row r="16" spans="1:12">
      <c r="A16" s="4" t="s">
        <v>146</v>
      </c>
      <c r="H16" s="6" t="n">
        <v>26400</v>
      </c>
    </row>
    <row r="17" spans="1:12">
      <c r="A17" s="4" t="s">
        <v>311</v>
      </c>
    </row>
    <row r="18" spans="1:12">
      <c r="A18" s="4" t="s">
        <v>733</v>
      </c>
      <c r="I18" s="5" t="n">
        <v>22500000</v>
      </c>
    </row>
    <row r="19" spans="1:12">
      <c r="A19" s="4" t="s">
        <v>730</v>
      </c>
      <c r="I19" s="6" t="n">
        <v>9000000</v>
      </c>
    </row>
    <row r="20" spans="1:12">
      <c r="A20" s="4" t="s">
        <v>734</v>
      </c>
    </row>
    <row r="21" spans="1:12">
      <c r="A21" s="4" t="s">
        <v>119</v>
      </c>
      <c r="I21" s="6" t="n">
        <v>59681</v>
      </c>
    </row>
    <row r="22" spans="1:12">
      <c r="A22" s="4" t="s">
        <v>120</v>
      </c>
      <c r="I22" s="5" t="n">
        <v>260537</v>
      </c>
    </row>
    <row r="23" spans="1:12">
      <c r="A23" s="4" t="s">
        <v>735</v>
      </c>
    </row>
    <row r="24" spans="1:12">
      <c r="A24" s="4" t="s">
        <v>547</v>
      </c>
      <c r="H24" s="4" t="s">
        <v>399</v>
      </c>
    </row>
    <row r="25" spans="1:12">
      <c r="A25" s="4" t="s">
        <v>586</v>
      </c>
      <c r="I25" s="5" t="n">
        <v>15708332</v>
      </c>
    </row>
    <row r="26" spans="1:12">
      <c r="A26" s="4" t="s">
        <v>736</v>
      </c>
    </row>
    <row r="27" spans="1:12">
      <c r="A27" s="4" t="s">
        <v>586</v>
      </c>
      <c r="I27" s="5" t="n">
        <v>208332</v>
      </c>
    </row>
    <row r="28" spans="1:12">
      <c r="A28" s="4" t="s">
        <v>587</v>
      </c>
      <c r="I28" s="8" t="n">
        <v>0.48</v>
      </c>
    </row>
    <row r="29" spans="1:12">
      <c r="A29" s="4" t="s">
        <v>737</v>
      </c>
    </row>
    <row r="30" spans="1:12">
      <c r="A30" s="4" t="s">
        <v>586</v>
      </c>
      <c r="I30" s="5" t="n">
        <v>15500000</v>
      </c>
    </row>
    <row r="31" spans="1:12">
      <c r="A31" s="4" t="s">
        <v>587</v>
      </c>
      <c r="I31" s="8" t="n">
        <v>0.25</v>
      </c>
      <c r="K31" s="8" t="n">
        <v>0.1</v>
      </c>
    </row>
    <row r="32" spans="1:12">
      <c r="A32" s="4" t="s">
        <v>738</v>
      </c>
    </row>
    <row r="33" spans="1:12">
      <c r="A33" s="4" t="s">
        <v>586</v>
      </c>
      <c r="I33" s="5" t="n">
        <v>258621</v>
      </c>
    </row>
    <row r="34" spans="1:12">
      <c r="A34" s="4" t="s">
        <v>587</v>
      </c>
      <c r="I34" s="8" t="n">
        <v>0.58</v>
      </c>
    </row>
    <row r="35" spans="1:12">
      <c r="A35" s="4" t="s">
        <v>638</v>
      </c>
    </row>
    <row r="36" spans="1:12">
      <c r="A36" s="4" t="s">
        <v>446</v>
      </c>
      <c r="H36" s="5" t="n">
        <v>38461500</v>
      </c>
    </row>
    <row r="37" spans="1:12">
      <c r="A37" s="4" t="s">
        <v>639</v>
      </c>
      <c r="H37" s="6" t="n">
        <v>710000</v>
      </c>
    </row>
    <row r="38" spans="1:12">
      <c r="A38" s="4" t="s">
        <v>728</v>
      </c>
      <c r="H38" s="5" t="n">
        <v>4450000</v>
      </c>
    </row>
    <row r="39" spans="1:12">
      <c r="A39" s="4" t="s">
        <v>643</v>
      </c>
    </row>
    <row r="40" spans="1:12">
      <c r="A40" s="4" t="s">
        <v>446</v>
      </c>
      <c r="H40" s="5" t="n">
        <v>1153846</v>
      </c>
    </row>
    <row r="41" spans="1:12">
      <c r="A41" s="4" t="s">
        <v>739</v>
      </c>
      <c r="H41" s="10" t="n">
        <v>0.143</v>
      </c>
    </row>
    <row r="42" spans="1:12">
      <c r="A42" s="4" t="s">
        <v>547</v>
      </c>
      <c r="H42" s="4" t="s">
        <v>399</v>
      </c>
    </row>
    <row r="43" spans="1:12">
      <c r="A43" s="4" t="s">
        <v>740</v>
      </c>
    </row>
    <row r="44" spans="1:12">
      <c r="A44" s="4" t="s">
        <v>728</v>
      </c>
      <c r="I44" s="5" t="n">
        <v>4450000</v>
      </c>
    </row>
    <row r="45" spans="1:12">
      <c r="A45" s="4" t="s">
        <v>731</v>
      </c>
      <c r="I45" s="6" t="n">
        <v>377938</v>
      </c>
    </row>
    <row r="46" spans="1:12">
      <c r="A46" s="4" t="s">
        <v>741</v>
      </c>
    </row>
    <row r="47" spans="1:12">
      <c r="A47" s="4" t="s">
        <v>587</v>
      </c>
      <c r="H47" s="8" t="n">
        <v>0.05</v>
      </c>
    </row>
    <row r="48" spans="1:12">
      <c r="A48" s="4" t="s">
        <v>146</v>
      </c>
      <c r="H48" s="6" t="n">
        <v>528000</v>
      </c>
    </row>
    <row r="49" spans="1:12">
      <c r="A49" s="4" t="s">
        <v>147</v>
      </c>
      <c r="H49" s="5" t="n">
        <v>26400</v>
      </c>
    </row>
    <row r="50" spans="1:12">
      <c r="A50" s="4" t="s">
        <v>742</v>
      </c>
    </row>
    <row r="51" spans="1:12">
      <c r="A51" s="4" t="s">
        <v>446</v>
      </c>
      <c r="E51" s="5" t="n">
        <v>4500000</v>
      </c>
    </row>
    <row r="52" spans="1:12">
      <c r="A52" s="4" t="s">
        <v>524</v>
      </c>
      <c r="E52" s="6" t="n">
        <v>3000000</v>
      </c>
    </row>
    <row r="53" spans="1:12">
      <c r="A53" s="4" t="s">
        <v>743</v>
      </c>
    </row>
    <row r="54" spans="1:12">
      <c r="A54" s="4" t="s">
        <v>728</v>
      </c>
      <c r="E54" s="5" t="n">
        <v>1200000</v>
      </c>
    </row>
    <row r="55" spans="1:12">
      <c r="A55" s="4" t="s">
        <v>559</v>
      </c>
    </row>
    <row r="56" spans="1:12">
      <c r="A56" s="4" t="s">
        <v>744</v>
      </c>
      <c r="D56" s="5" t="n">
        <v>2500000</v>
      </c>
    </row>
    <row r="57" spans="1:12">
      <c r="A57" s="4" t="s">
        <v>562</v>
      </c>
      <c r="D57" s="6" t="n">
        <v>300000</v>
      </c>
    </row>
    <row r="58" spans="1:12">
      <c r="A58" s="4" t="s">
        <v>560</v>
      </c>
      <c r="D58" s="6" t="n">
        <v>31000</v>
      </c>
    </row>
    <row r="59" spans="1:12">
      <c r="A59" s="4" t="s">
        <v>565</v>
      </c>
    </row>
    <row r="60" spans="1:12">
      <c r="A60" s="4" t="s">
        <v>744</v>
      </c>
      <c r="D60" s="5" t="n">
        <v>3600000</v>
      </c>
    </row>
    <row r="61" spans="1:12">
      <c r="A61" s="4" t="s">
        <v>745</v>
      </c>
    </row>
    <row r="62" spans="1:12">
      <c r="A62" s="4" t="s">
        <v>581</v>
      </c>
      <c r="E62" s="5" t="n">
        <v>84822000</v>
      </c>
    </row>
    <row r="63" spans="1:12">
      <c r="A63" s="4" t="s">
        <v>621</v>
      </c>
      <c r="E63" s="8" t="n">
        <v>0.1</v>
      </c>
      <c r="F63" s="8" t="n">
        <v>0.1</v>
      </c>
    </row>
    <row r="64" spans="1:12">
      <c r="A64" s="4" t="s">
        <v>746</v>
      </c>
    </row>
    <row r="65" spans="1:12">
      <c r="A65" s="4" t="s">
        <v>581</v>
      </c>
      <c r="F65" s="5" t="n">
        <v>84822006</v>
      </c>
    </row>
    <row r="66" spans="1:12">
      <c r="A66" s="4" t="s">
        <v>587</v>
      </c>
      <c r="E66" s="8" t="n">
        <v>0.1</v>
      </c>
      <c r="F66" s="8" t="n">
        <v>0.1</v>
      </c>
    </row>
    <row r="67" spans="1:12">
      <c r="A67" s="4" t="s">
        <v>747</v>
      </c>
    </row>
    <row r="68" spans="1:12">
      <c r="A68" s="4" t="s">
        <v>744</v>
      </c>
      <c r="C68" s="5" t="n">
        <v>2500000</v>
      </c>
    </row>
    <row r="69" spans="1:12">
      <c r="A69" s="4" t="s">
        <v>659</v>
      </c>
    </row>
    <row r="70" spans="1:12">
      <c r="A70" s="4" t="s">
        <v>446</v>
      </c>
      <c r="C70" s="5" t="n">
        <v>1000000</v>
      </c>
      <c r="G70" s="5" t="n">
        <v>2000000</v>
      </c>
    </row>
    <row r="71" spans="1:12">
      <c r="A71" s="4" t="s">
        <v>639</v>
      </c>
      <c r="C71" s="6" t="n">
        <v>240000</v>
      </c>
    </row>
    <row r="72" spans="1:12">
      <c r="A72" s="4" t="s">
        <v>744</v>
      </c>
      <c r="G72" s="5" t="n">
        <v>10000000</v>
      </c>
    </row>
    <row r="73" spans="1:12">
      <c r="A73" s="4" t="s">
        <v>523</v>
      </c>
      <c r="G73" s="6" t="n">
        <v>120242</v>
      </c>
    </row>
    <row r="74" spans="1:12">
      <c r="A74" s="4" t="s">
        <v>748</v>
      </c>
    </row>
    <row r="75" spans="1:12">
      <c r="A75" s="4" t="s">
        <v>446</v>
      </c>
      <c r="C75" s="5" t="n">
        <v>20000000</v>
      </c>
    </row>
    <row r="76" spans="1:12">
      <c r="A76" s="4" t="s">
        <v>524</v>
      </c>
      <c r="C76" s="6" t="n">
        <v>4000000</v>
      </c>
    </row>
    <row r="77" spans="1:12">
      <c r="A77" s="4" t="s">
        <v>749</v>
      </c>
    </row>
    <row r="78" spans="1:12">
      <c r="A78" s="4" t="s">
        <v>446</v>
      </c>
      <c r="B78" s="5" t="n">
        <v>38464000</v>
      </c>
    </row>
    <row r="79" spans="1:12">
      <c r="A79" s="4" t="s">
        <v>524</v>
      </c>
      <c r="B79" s="6" t="n">
        <v>5000000</v>
      </c>
    </row>
    <row r="80" spans="1:12">
      <c r="A80" s="4" t="s">
        <v>639</v>
      </c>
      <c r="B80" s="6" t="n">
        <v>350000</v>
      </c>
    </row>
    <row r="81" spans="1:12">
      <c r="A81" s="4" t="s">
        <v>750</v>
      </c>
    </row>
    <row r="82" spans="1:12">
      <c r="A82" s="4" t="s">
        <v>446</v>
      </c>
      <c r="B82" s="5" t="n">
        <v>1153846</v>
      </c>
    </row>
    <row r="83" spans="1:12">
      <c r="A83" s="4" t="s">
        <v>739</v>
      </c>
      <c r="B83" s="10" t="n">
        <v>0.143</v>
      </c>
    </row>
    <row r="84" spans="1:12">
      <c r="A84" s="4" t="s">
        <v>547</v>
      </c>
      <c r="B84" s="4" t="s">
        <v>399</v>
      </c>
    </row>
    <row r="85" spans="1:12">
      <c r="A85" s="4" t="s">
        <v>524</v>
      </c>
      <c r="B85" s="6" t="n">
        <v>181154</v>
      </c>
    </row>
    <row r="86" spans="1:12">
      <c r="A86" s="4" t="s">
        <v>751</v>
      </c>
    </row>
    <row r="87" spans="1:12">
      <c r="A87" s="4" t="s">
        <v>446</v>
      </c>
      <c r="G87" s="5" t="n">
        <v>25000000</v>
      </c>
    </row>
    <row r="88" spans="1:12">
      <c r="A88" s="4" t="s">
        <v>524</v>
      </c>
      <c r="G88" s="6" t="n">
        <v>12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2</v>
      </c>
    </row>
    <row r="3" spans="1:3">
      <c r="A3" s="3" t="s">
        <v>151</v>
      </c>
    </row>
    <row r="4" spans="1:3">
      <c r="A4" s="4" t="s">
        <v>96</v>
      </c>
      <c r="B4" s="6" t="n">
        <v>-17481629</v>
      </c>
      <c r="C4" s="6" t="n">
        <v>-9851403</v>
      </c>
    </row>
    <row r="5" spans="1:3">
      <c r="A5" s="3" t="s">
        <v>152</v>
      </c>
    </row>
    <row r="6" spans="1:3">
      <c r="A6" s="4" t="s">
        <v>153</v>
      </c>
      <c r="B6" s="5" t="n">
        <v>475211</v>
      </c>
      <c r="C6" s="5" t="n">
        <v>421494</v>
      </c>
    </row>
    <row r="7" spans="1:3">
      <c r="A7" s="4" t="s">
        <v>116</v>
      </c>
      <c r="B7" s="5" t="n">
        <v>5650072</v>
      </c>
      <c r="C7" s="5" t="n">
        <v>8648212</v>
      </c>
    </row>
    <row r="8" spans="1:3">
      <c r="A8" s="4" t="s">
        <v>117</v>
      </c>
      <c r="B8" s="5" t="n">
        <v>140151</v>
      </c>
      <c r="C8" s="5" t="n">
        <v>311103</v>
      </c>
    </row>
    <row r="9" spans="1:3">
      <c r="A9" s="4" t="s">
        <v>154</v>
      </c>
      <c r="B9" s="5" t="n">
        <v>937133</v>
      </c>
      <c r="C9" s="5" t="n">
        <v>3165079</v>
      </c>
    </row>
    <row r="10" spans="1:3">
      <c r="A10" s="4" t="s">
        <v>155</v>
      </c>
      <c r="B10" s="5" t="n">
        <v>452146</v>
      </c>
      <c r="C10" s="5" t="n">
        <v>-7345000</v>
      </c>
    </row>
    <row r="11" spans="1:3">
      <c r="A11" s="4" t="s">
        <v>156</v>
      </c>
      <c r="B11" s="5" t="n">
        <v>-2802234</v>
      </c>
      <c r="C11" s="4" t="s">
        <v>49</v>
      </c>
    </row>
    <row r="12" spans="1:3">
      <c r="A12" s="4" t="s">
        <v>89</v>
      </c>
      <c r="B12" s="5" t="n">
        <v>319770</v>
      </c>
      <c r="C12" s="4" t="s">
        <v>49</v>
      </c>
    </row>
    <row r="13" spans="1:3">
      <c r="A13" s="4" t="s">
        <v>90</v>
      </c>
      <c r="B13" s="5" t="n">
        <v>158327</v>
      </c>
      <c r="C13" s="4" t="s">
        <v>49</v>
      </c>
    </row>
    <row r="14" spans="1:3">
      <c r="A14" s="4" t="s">
        <v>157</v>
      </c>
      <c r="B14" s="5" t="n">
        <v>5978643</v>
      </c>
      <c r="C14" s="4" t="s">
        <v>49</v>
      </c>
    </row>
    <row r="15" spans="1:3">
      <c r="A15" s="4" t="s">
        <v>158</v>
      </c>
      <c r="B15" s="5" t="n">
        <v>212862</v>
      </c>
      <c r="C15" s="5" t="n">
        <v>225862</v>
      </c>
    </row>
    <row r="16" spans="1:3">
      <c r="A16" s="4" t="s">
        <v>159</v>
      </c>
      <c r="B16" s="4" t="s">
        <v>49</v>
      </c>
      <c r="C16" s="5" t="n">
        <v>-3681</v>
      </c>
    </row>
    <row r="17" spans="1:3">
      <c r="A17" s="3" t="s">
        <v>160</v>
      </c>
    </row>
    <row r="18" spans="1:3">
      <c r="A18" s="4" t="s">
        <v>161</v>
      </c>
      <c r="B18" s="5" t="n">
        <v>-36963</v>
      </c>
      <c r="C18" s="5" t="n">
        <v>674952</v>
      </c>
    </row>
    <row r="19" spans="1:3">
      <c r="A19" s="4" t="s">
        <v>162</v>
      </c>
      <c r="B19" s="5" t="n">
        <v>47452</v>
      </c>
      <c r="C19" s="5" t="n">
        <v>28939</v>
      </c>
    </row>
    <row r="20" spans="1:3">
      <c r="A20" s="4" t="s">
        <v>38</v>
      </c>
      <c r="B20" s="5" t="n">
        <v>-52058</v>
      </c>
      <c r="C20" s="5" t="n">
        <v>-32255</v>
      </c>
    </row>
    <row r="21" spans="1:3">
      <c r="A21" s="4" t="s">
        <v>37</v>
      </c>
      <c r="B21" s="5" t="n">
        <v>-354227</v>
      </c>
      <c r="C21" s="5" t="n">
        <v>-194473</v>
      </c>
    </row>
    <row r="22" spans="1:3">
      <c r="A22" s="4" t="s">
        <v>47</v>
      </c>
      <c r="B22" s="5" t="n">
        <v>90353</v>
      </c>
      <c r="C22" s="5" t="n">
        <v>-254560</v>
      </c>
    </row>
    <row r="23" spans="1:3">
      <c r="A23" s="4" t="s">
        <v>53</v>
      </c>
      <c r="B23" s="5" t="n">
        <v>-276169</v>
      </c>
      <c r="C23" s="5" t="n">
        <v>398680</v>
      </c>
    </row>
    <row r="24" spans="1:3">
      <c r="A24" s="4" t="s">
        <v>163</v>
      </c>
      <c r="B24" s="5" t="n">
        <v>-6541160</v>
      </c>
      <c r="C24" s="5" t="n">
        <v>-3807051</v>
      </c>
    </row>
    <row r="25" spans="1:3">
      <c r="A25" s="3" t="s">
        <v>164</v>
      </c>
    </row>
    <row r="26" spans="1:3">
      <c r="A26" s="4" t="s">
        <v>165</v>
      </c>
      <c r="B26" s="5" t="n">
        <v>-13246</v>
      </c>
      <c r="C26" s="5" t="n">
        <v>-23565</v>
      </c>
    </row>
    <row r="27" spans="1:3">
      <c r="A27" s="4" t="s">
        <v>166</v>
      </c>
      <c r="B27" s="4" t="s">
        <v>49</v>
      </c>
      <c r="C27" s="5" t="n">
        <v>8007</v>
      </c>
    </row>
    <row r="28" spans="1:3">
      <c r="A28" s="4" t="s">
        <v>167</v>
      </c>
      <c r="B28" s="5" t="n">
        <v>-894435</v>
      </c>
      <c r="C28" s="5" t="n">
        <v>-283813</v>
      </c>
    </row>
    <row r="29" spans="1:3">
      <c r="A29" s="4" t="s">
        <v>168</v>
      </c>
      <c r="B29" s="4" t="s">
        <v>49</v>
      </c>
      <c r="C29" s="5" t="n">
        <v>419042</v>
      </c>
    </row>
    <row r="30" spans="1:3">
      <c r="A30" s="4" t="s">
        <v>169</v>
      </c>
      <c r="B30" s="5" t="n">
        <v>-907681</v>
      </c>
      <c r="C30" s="5" t="n">
        <v>119671</v>
      </c>
    </row>
    <row r="31" spans="1:3">
      <c r="A31" s="3" t="s">
        <v>170</v>
      </c>
    </row>
    <row r="32" spans="1:3">
      <c r="A32" s="4" t="s">
        <v>171</v>
      </c>
      <c r="B32" s="4" t="s">
        <v>49</v>
      </c>
      <c r="C32" s="5" t="n">
        <v>1550000</v>
      </c>
    </row>
    <row r="33" spans="1:3">
      <c r="A33" s="4" t="s">
        <v>172</v>
      </c>
      <c r="B33" s="5" t="n">
        <v>3000000</v>
      </c>
      <c r="C33" s="5" t="n">
        <v>1375000</v>
      </c>
    </row>
    <row r="34" spans="1:3">
      <c r="A34" s="4" t="s">
        <v>173</v>
      </c>
      <c r="B34" s="4" t="s">
        <v>49</v>
      </c>
      <c r="C34" s="5" t="n">
        <v>13609</v>
      </c>
    </row>
    <row r="35" spans="1:3">
      <c r="A35" s="4" t="s">
        <v>174</v>
      </c>
      <c r="B35" s="5" t="n">
        <v>9002290</v>
      </c>
      <c r="C35" s="5" t="n">
        <v>1250000</v>
      </c>
    </row>
    <row r="36" spans="1:3">
      <c r="A36" s="4" t="s">
        <v>175</v>
      </c>
      <c r="B36" s="5" t="n">
        <v>26400</v>
      </c>
      <c r="C36" s="4" t="s">
        <v>49</v>
      </c>
    </row>
    <row r="37" spans="1:3">
      <c r="A37" s="4" t="s">
        <v>176</v>
      </c>
      <c r="B37" s="5" t="n">
        <v>-750975</v>
      </c>
      <c r="C37" s="5" t="n">
        <v>-229423</v>
      </c>
    </row>
    <row r="38" spans="1:3">
      <c r="A38" s="4" t="s">
        <v>177</v>
      </c>
      <c r="B38" s="5" t="n">
        <v>-59819</v>
      </c>
      <c r="C38" s="5" t="n">
        <v>-89569</v>
      </c>
    </row>
    <row r="39" spans="1:3">
      <c r="A39" s="4" t="s">
        <v>178</v>
      </c>
      <c r="B39" s="5" t="n">
        <v>-30842</v>
      </c>
      <c r="C39" s="5" t="n">
        <v>-120242</v>
      </c>
    </row>
    <row r="40" spans="1:3">
      <c r="A40" s="4" t="s">
        <v>179</v>
      </c>
      <c r="B40" s="5" t="n">
        <v>11187054</v>
      </c>
      <c r="C40" s="5" t="n">
        <v>3749375</v>
      </c>
    </row>
    <row r="41" spans="1:3">
      <c r="A41" s="4" t="s">
        <v>180</v>
      </c>
      <c r="B41" s="5" t="n">
        <v>-13496</v>
      </c>
      <c r="C41" s="5" t="n">
        <v>277237</v>
      </c>
    </row>
    <row r="42" spans="1:3">
      <c r="A42" s="4" t="s">
        <v>181</v>
      </c>
      <c r="B42" s="5" t="n">
        <v>3724717</v>
      </c>
      <c r="C42" s="5" t="n">
        <v>339232</v>
      </c>
    </row>
    <row r="43" spans="1:3">
      <c r="A43" s="4" t="s">
        <v>182</v>
      </c>
      <c r="B43" s="5" t="n">
        <v>689105</v>
      </c>
      <c r="C43" s="5" t="n">
        <v>349873</v>
      </c>
    </row>
    <row r="44" spans="1:3">
      <c r="A44" s="4" t="s">
        <v>183</v>
      </c>
      <c r="B44" s="5" t="n">
        <v>4413822</v>
      </c>
      <c r="C44" s="5" t="n">
        <v>689105</v>
      </c>
    </row>
    <row r="45" spans="1:3">
      <c r="A45" s="3" t="s">
        <v>184</v>
      </c>
    </row>
    <row r="46" spans="1:3">
      <c r="A46" s="4" t="s">
        <v>185</v>
      </c>
      <c r="B46" s="5" t="n">
        <v>22192</v>
      </c>
      <c r="C46" s="5" t="n">
        <v>11051</v>
      </c>
    </row>
    <row r="47" spans="1:3">
      <c r="A47" s="4" t="s">
        <v>186</v>
      </c>
      <c r="B47" s="5" t="n">
        <v>28781</v>
      </c>
      <c r="C47" s="5" t="n">
        <v>2946</v>
      </c>
    </row>
    <row r="48" spans="1:3">
      <c r="A48" s="3" t="s">
        <v>187</v>
      </c>
    </row>
    <row r="49" spans="1:3">
      <c r="A49" s="4" t="s">
        <v>188</v>
      </c>
      <c r="B49" s="5" t="n">
        <v>21609673</v>
      </c>
      <c r="C49" s="5" t="n">
        <v>21222</v>
      </c>
    </row>
    <row r="50" spans="1:3">
      <c r="A50" s="4" t="s">
        <v>189</v>
      </c>
      <c r="B50" s="4" t="s">
        <v>49</v>
      </c>
      <c r="C50" s="5" t="n">
        <v>59681</v>
      </c>
    </row>
    <row r="51" spans="1:3">
      <c r="A51" s="4" t="s">
        <v>190</v>
      </c>
      <c r="B51" s="5" t="n">
        <v>224460</v>
      </c>
      <c r="C51" s="5" t="n">
        <v>79081</v>
      </c>
    </row>
    <row r="52" spans="1:3">
      <c r="A52" s="4" t="s">
        <v>191</v>
      </c>
      <c r="B52" s="5" t="n">
        <v>7614974</v>
      </c>
      <c r="C52" s="5" t="n">
        <v>692850</v>
      </c>
    </row>
    <row r="53" spans="1:3">
      <c r="A53" s="4" t="s">
        <v>192</v>
      </c>
      <c r="B53" s="4" t="s">
        <v>49</v>
      </c>
      <c r="C53" s="5" t="n">
        <v>222815</v>
      </c>
    </row>
    <row r="54" spans="1:3">
      <c r="A54" s="4" t="s">
        <v>193</v>
      </c>
      <c r="B54" s="4" t="s">
        <v>49</v>
      </c>
      <c r="C54" s="5" t="n">
        <v>257696</v>
      </c>
    </row>
    <row r="55" spans="1:3">
      <c r="A55" s="4" t="s">
        <v>194</v>
      </c>
      <c r="B55" s="4" t="s">
        <v>49</v>
      </c>
      <c r="C55" s="5" t="n">
        <v>358411</v>
      </c>
    </row>
    <row r="56" spans="1:3">
      <c r="A56" s="4" t="s">
        <v>195</v>
      </c>
      <c r="B56" s="4" t="s">
        <v>49</v>
      </c>
      <c r="C56" s="5" t="n">
        <v>290425</v>
      </c>
    </row>
    <row r="57" spans="1:3">
      <c r="A57" s="4" t="s">
        <v>196</v>
      </c>
      <c r="B57" s="4" t="s">
        <v>49</v>
      </c>
      <c r="C57" s="5" t="n">
        <v>747944</v>
      </c>
    </row>
    <row r="58" spans="1:3">
      <c r="A58" s="4" t="s">
        <v>197</v>
      </c>
      <c r="B58" s="5" t="n">
        <v>163407</v>
      </c>
      <c r="C58" s="4" t="s">
        <v>49</v>
      </c>
    </row>
    <row r="59" spans="1:3">
      <c r="A59" s="3" t="s">
        <v>198</v>
      </c>
    </row>
    <row r="60" spans="1:3">
      <c r="A60" s="4" t="s">
        <v>199</v>
      </c>
      <c r="B60" s="4" t="s">
        <v>49</v>
      </c>
      <c r="C60" s="5" t="n">
        <v>9000000</v>
      </c>
    </row>
    <row r="61" spans="1:3">
      <c r="A61" s="4" t="s">
        <v>200</v>
      </c>
      <c r="B61" s="4" t="s">
        <v>49</v>
      </c>
      <c r="C61" s="5" t="n">
        <v>914218</v>
      </c>
    </row>
    <row r="62" spans="1:3">
      <c r="A62" s="4" t="s">
        <v>201</v>
      </c>
      <c r="B62" s="4" t="s">
        <v>49</v>
      </c>
      <c r="C62" s="5" t="n">
        <v>-112408</v>
      </c>
    </row>
    <row r="63" spans="1:3">
      <c r="A63" s="4" t="s">
        <v>38</v>
      </c>
      <c r="B63" s="4" t="s">
        <v>49</v>
      </c>
      <c r="C63" s="5" t="n">
        <v>-299798</v>
      </c>
    </row>
    <row r="64" spans="1:3">
      <c r="A64" s="4" t="s">
        <v>202</v>
      </c>
      <c r="B64" s="4" t="s">
        <v>49</v>
      </c>
      <c r="C64" s="5" t="n">
        <v>-112408</v>
      </c>
    </row>
    <row r="65" spans="1:3">
      <c r="A65" s="4" t="s">
        <v>203</v>
      </c>
      <c r="B65" s="4" t="s">
        <v>49</v>
      </c>
      <c r="C65" s="5" t="n">
        <v>-8970562</v>
      </c>
    </row>
    <row r="66" spans="1:3">
      <c r="A66" s="4" t="s">
        <v>204</v>
      </c>
      <c r="B66" s="4" t="s">
        <v>49</v>
      </c>
      <c r="C66" s="6" t="n">
        <v>4190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752</v>
      </c>
      <c r="B1" s="2" t="s">
        <v>484</v>
      </c>
      <c r="C1" s="2" t="s">
        <v>629</v>
      </c>
      <c r="D1" s="2" t="s">
        <v>690</v>
      </c>
      <c r="E1" s="2" t="s">
        <v>576</v>
      </c>
      <c r="F1" s="2" t="s">
        <v>753</v>
      </c>
      <c r="G1" s="2" t="s">
        <v>2</v>
      </c>
      <c r="H1" s="2" t="s">
        <v>32</v>
      </c>
    </row>
    <row r="2" spans="1:8">
      <c r="A2" s="3" t="s">
        <v>682</v>
      </c>
    </row>
    <row r="3" spans="1:8">
      <c r="A3" s="4" t="s">
        <v>446</v>
      </c>
      <c r="H3" s="5" t="n">
        <v>2966251</v>
      </c>
    </row>
    <row r="4" spans="1:8">
      <c r="A4" s="4" t="s">
        <v>754</v>
      </c>
      <c r="G4" s="5" t="n">
        <v>21250000</v>
      </c>
      <c r="H4" s="5" t="n">
        <v>40000000</v>
      </c>
    </row>
    <row r="5" spans="1:8">
      <c r="A5" s="4" t="s">
        <v>755</v>
      </c>
      <c r="D5" s="5" t="n">
        <v>500000</v>
      </c>
    </row>
    <row r="6" spans="1:8">
      <c r="A6" s="4" t="s">
        <v>756</v>
      </c>
      <c r="D6" s="5" t="n">
        <v>875000</v>
      </c>
      <c r="G6" s="5" t="n">
        <v>4966669</v>
      </c>
      <c r="H6" s="5" t="n">
        <v>875000</v>
      </c>
    </row>
    <row r="7" spans="1:8">
      <c r="A7" s="4" t="s">
        <v>757</v>
      </c>
      <c r="D7" s="8" t="n">
        <v>0.1</v>
      </c>
      <c r="G7" s="8" t="n">
        <v>0.08</v>
      </c>
      <c r="H7" s="8" t="n">
        <v>0.07000000000000001</v>
      </c>
    </row>
    <row r="8" spans="1:8">
      <c r="A8" s="4" t="s">
        <v>758</v>
      </c>
      <c r="G8" s="5" t="n">
        <v>81787506</v>
      </c>
    </row>
    <row r="9" spans="1:8">
      <c r="A9" s="4" t="s">
        <v>759</v>
      </c>
      <c r="G9" s="8" t="n">
        <v>0.22</v>
      </c>
    </row>
    <row r="10" spans="1:8">
      <c r="A10" s="4" t="s">
        <v>760</v>
      </c>
      <c r="G10" s="6" t="n">
        <v>5650072</v>
      </c>
      <c r="H10" s="6" t="n">
        <v>8648212</v>
      </c>
    </row>
    <row r="11" spans="1:8">
      <c r="A11" s="4" t="s">
        <v>761</v>
      </c>
    </row>
    <row r="12" spans="1:8">
      <c r="A12" s="3" t="s">
        <v>682</v>
      </c>
    </row>
    <row r="13" spans="1:8">
      <c r="A13" s="4" t="s">
        <v>754</v>
      </c>
      <c r="E13" s="5" t="n">
        <v>2500000</v>
      </c>
      <c r="F13" s="5" t="n">
        <v>2500000</v>
      </c>
    </row>
    <row r="14" spans="1:8">
      <c r="A14" s="4" t="s">
        <v>668</v>
      </c>
      <c r="E14" s="4" t="s">
        <v>399</v>
      </c>
      <c r="F14" s="4" t="s">
        <v>399</v>
      </c>
    </row>
    <row r="15" spans="1:8">
      <c r="A15" s="4" t="s">
        <v>762</v>
      </c>
    </row>
    <row r="16" spans="1:8">
      <c r="A16" s="3" t="s">
        <v>682</v>
      </c>
    </row>
    <row r="17" spans="1:8">
      <c r="A17" s="4" t="s">
        <v>758</v>
      </c>
      <c r="E17" s="5" t="n">
        <v>1000000</v>
      </c>
      <c r="F17" s="5" t="n">
        <v>1000000</v>
      </c>
    </row>
    <row r="18" spans="1:8">
      <c r="A18" s="4" t="s">
        <v>759</v>
      </c>
      <c r="E18" s="8" t="n">
        <v>0.45</v>
      </c>
      <c r="F18" s="8" t="n">
        <v>0.45</v>
      </c>
    </row>
    <row r="19" spans="1:8">
      <c r="A19" s="4" t="s">
        <v>668</v>
      </c>
      <c r="E19" s="4" t="s">
        <v>552</v>
      </c>
      <c r="F19" s="4" t="s">
        <v>552</v>
      </c>
    </row>
    <row r="20" spans="1:8">
      <c r="A20" s="4" t="s">
        <v>763</v>
      </c>
    </row>
    <row r="21" spans="1:8">
      <c r="A21" s="3" t="s">
        <v>682</v>
      </c>
    </row>
    <row r="22" spans="1:8">
      <c r="A22" s="4" t="s">
        <v>758</v>
      </c>
      <c r="E22" s="5" t="n">
        <v>1000000</v>
      </c>
      <c r="F22" s="5" t="n">
        <v>1000000</v>
      </c>
    </row>
    <row r="23" spans="1:8">
      <c r="A23" s="4" t="s">
        <v>759</v>
      </c>
      <c r="E23" s="8" t="n">
        <v>0.4</v>
      </c>
      <c r="F23" s="8" t="n">
        <v>0.4</v>
      </c>
    </row>
    <row r="24" spans="1:8">
      <c r="A24" s="4" t="s">
        <v>764</v>
      </c>
    </row>
    <row r="25" spans="1:8">
      <c r="A25" s="3" t="s">
        <v>682</v>
      </c>
    </row>
    <row r="26" spans="1:8">
      <c r="A26" s="4" t="s">
        <v>758</v>
      </c>
      <c r="E26" s="5" t="n">
        <v>500000</v>
      </c>
      <c r="F26" s="5" t="n">
        <v>500000</v>
      </c>
    </row>
    <row r="27" spans="1:8">
      <c r="A27" s="4" t="s">
        <v>759</v>
      </c>
      <c r="E27" s="8" t="n">
        <v>0.1</v>
      </c>
      <c r="F27" s="8" t="n">
        <v>0.1</v>
      </c>
    </row>
    <row r="28" spans="1:8">
      <c r="A28" s="4" t="s">
        <v>668</v>
      </c>
      <c r="E28" s="4" t="s">
        <v>552</v>
      </c>
      <c r="F28" s="4" t="s">
        <v>552</v>
      </c>
    </row>
    <row r="29" spans="1:8">
      <c r="A29" s="4" t="s">
        <v>765</v>
      </c>
    </row>
    <row r="30" spans="1:8">
      <c r="A30" s="3" t="s">
        <v>682</v>
      </c>
    </row>
    <row r="31" spans="1:8">
      <c r="A31" s="4" t="s">
        <v>446</v>
      </c>
      <c r="B31" s="5" t="n">
        <v>1250000</v>
      </c>
    </row>
    <row r="32" spans="1:8">
      <c r="A32" s="4" t="s">
        <v>667</v>
      </c>
    </row>
    <row r="33" spans="1:8">
      <c r="A33" s="3" t="s">
        <v>682</v>
      </c>
    </row>
    <row r="34" spans="1:8">
      <c r="A34" s="4" t="s">
        <v>446</v>
      </c>
      <c r="C34" s="5" t="n">
        <v>20000000</v>
      </c>
    </row>
    <row r="35" spans="1:8">
      <c r="A35" s="4" t="s">
        <v>744</v>
      </c>
      <c r="C35" s="5" t="n">
        <v>10000000</v>
      </c>
    </row>
    <row r="36" spans="1:8">
      <c r="A36" s="4" t="s">
        <v>587</v>
      </c>
      <c r="C36" s="8" t="n">
        <v>0.05</v>
      </c>
    </row>
    <row r="37" spans="1:8">
      <c r="A37" s="4" t="s">
        <v>668</v>
      </c>
      <c r="C37" s="4" t="s">
        <v>469</v>
      </c>
    </row>
    <row r="38" spans="1:8">
      <c r="A38" s="4" t="s">
        <v>766</v>
      </c>
      <c r="C38" s="4" t="s">
        <v>767</v>
      </c>
    </row>
    <row r="39" spans="1:8">
      <c r="A39" s="4" t="s">
        <v>768</v>
      </c>
    </row>
    <row r="40" spans="1:8">
      <c r="A40" s="3" t="s">
        <v>682</v>
      </c>
    </row>
    <row r="41" spans="1:8">
      <c r="A41" s="4" t="s">
        <v>446</v>
      </c>
      <c r="B41" s="5" t="n">
        <v>15000000</v>
      </c>
    </row>
    <row r="42" spans="1:8">
      <c r="A42" s="4" t="s">
        <v>769</v>
      </c>
      <c r="B42" s="7" t="n">
        <v>0.0001</v>
      </c>
    </row>
    <row r="43" spans="1:8">
      <c r="A43" s="4" t="s">
        <v>587</v>
      </c>
      <c r="B43" s="8" t="n">
        <v>0.1</v>
      </c>
    </row>
    <row r="44" spans="1:8">
      <c r="A44" s="4" t="s">
        <v>668</v>
      </c>
      <c r="B44" s="4" t="s">
        <v>469</v>
      </c>
    </row>
    <row r="45" spans="1:8">
      <c r="A45" s="4" t="s">
        <v>770</v>
      </c>
    </row>
    <row r="46" spans="1:8">
      <c r="A46" s="3" t="s">
        <v>682</v>
      </c>
    </row>
    <row r="47" spans="1:8">
      <c r="A47" s="4" t="s">
        <v>446</v>
      </c>
      <c r="B47" s="5" t="n">
        <v>5000000</v>
      </c>
    </row>
    <row r="48" spans="1:8">
      <c r="A48" s="4" t="s">
        <v>769</v>
      </c>
      <c r="B48" s="7" t="n">
        <v>0.0001</v>
      </c>
    </row>
    <row r="49" spans="1:8">
      <c r="A49" s="4" t="s">
        <v>587</v>
      </c>
      <c r="B49" s="8" t="n">
        <v>0.1</v>
      </c>
    </row>
    <row r="50" spans="1:8">
      <c r="A50" s="4" t="s">
        <v>668</v>
      </c>
      <c r="B50" s="4" t="s">
        <v>469</v>
      </c>
    </row>
    <row r="51" spans="1:8">
      <c r="A51" s="4" t="s">
        <v>771</v>
      </c>
    </row>
    <row r="52" spans="1:8">
      <c r="A52" s="3" t="s">
        <v>682</v>
      </c>
    </row>
    <row r="53" spans="1:8">
      <c r="A53" s="4" t="s">
        <v>587</v>
      </c>
      <c r="C53" s="8" t="n">
        <v>0.05</v>
      </c>
    </row>
    <row r="54" spans="1:8">
      <c r="A54" s="4" t="s">
        <v>754</v>
      </c>
      <c r="C54" s="5" t="n">
        <v>17000000</v>
      </c>
      <c r="H54" s="5" t="n">
        <v>50300000</v>
      </c>
    </row>
    <row r="55" spans="1:8">
      <c r="A55" s="4" t="s">
        <v>755</v>
      </c>
      <c r="C55" s="5" t="n">
        <v>6500000</v>
      </c>
    </row>
    <row r="56" spans="1:8">
      <c r="A56" s="4" t="s">
        <v>772</v>
      </c>
      <c r="H56" s="6" t="n">
        <v>516000</v>
      </c>
    </row>
    <row r="57" spans="1:8">
      <c r="A57" s="4" t="s">
        <v>668</v>
      </c>
      <c r="C57" s="4" t="s">
        <v>469</v>
      </c>
    </row>
    <row r="58" spans="1:8">
      <c r="A58" s="4" t="s">
        <v>766</v>
      </c>
      <c r="C58" s="4" t="s">
        <v>773</v>
      </c>
    </row>
    <row r="59" spans="1:8">
      <c r="A59" s="4" t="s">
        <v>774</v>
      </c>
    </row>
    <row r="60" spans="1:8">
      <c r="A60" s="3" t="s">
        <v>682</v>
      </c>
    </row>
    <row r="61" spans="1:8">
      <c r="A61" s="4" t="s">
        <v>668</v>
      </c>
      <c r="H61" s="4" t="s">
        <v>399</v>
      </c>
    </row>
    <row r="62" spans="1:8">
      <c r="A62" s="4" t="s">
        <v>775</v>
      </c>
    </row>
    <row r="63" spans="1:8">
      <c r="A63" s="3" t="s">
        <v>682</v>
      </c>
    </row>
    <row r="64" spans="1:8">
      <c r="A64" s="4" t="s">
        <v>668</v>
      </c>
      <c r="H64" s="4" t="s">
        <v>469</v>
      </c>
    </row>
    <row r="65" spans="1:8">
      <c r="A65" s="4" t="s">
        <v>379</v>
      </c>
    </row>
    <row r="66" spans="1:8">
      <c r="A66" s="3" t="s">
        <v>682</v>
      </c>
    </row>
    <row r="67" spans="1:8">
      <c r="A67" s="4" t="s">
        <v>776</v>
      </c>
      <c r="G67" s="5" t="n">
        <v>2187000</v>
      </c>
    </row>
    <row r="68" spans="1:8">
      <c r="A68" s="4" t="s">
        <v>777</v>
      </c>
    </row>
    <row r="69" spans="1:8">
      <c r="A69" s="3" t="s">
        <v>682</v>
      </c>
    </row>
    <row r="70" spans="1:8">
      <c r="A70" s="4" t="s">
        <v>776</v>
      </c>
      <c r="G70" s="6" t="n">
        <v>881000</v>
      </c>
    </row>
    <row r="71" spans="1:8">
      <c r="A71" s="4" t="s">
        <v>778</v>
      </c>
    </row>
    <row r="72" spans="1:8">
      <c r="A72" s="3" t="s">
        <v>682</v>
      </c>
    </row>
    <row r="73" spans="1:8">
      <c r="A73" s="4" t="s">
        <v>779</v>
      </c>
      <c r="G73" s="5" t="n">
        <v>70000000</v>
      </c>
    </row>
    <row r="74" spans="1:8">
      <c r="A74" s="4" t="s">
        <v>780</v>
      </c>
    </row>
    <row r="75" spans="1:8">
      <c r="A75" s="3" t="s">
        <v>682</v>
      </c>
    </row>
    <row r="76" spans="1:8">
      <c r="A76" s="4" t="s">
        <v>779</v>
      </c>
      <c r="G76" s="5" t="n">
        <v>25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3"/>
    <col customWidth="1" max="2" min="2" width="21"/>
  </cols>
  <sheetData>
    <row r="1" spans="1:2">
      <c r="A1" s="1" t="s">
        <v>781</v>
      </c>
      <c r="B1" s="2" t="s">
        <v>507</v>
      </c>
    </row>
    <row r="2" spans="1:2">
      <c r="A2" s="3" t="s">
        <v>239</v>
      </c>
    </row>
    <row r="3" spans="1:2">
      <c r="A3" s="5" t="n">
        <v>2018</v>
      </c>
      <c r="B3" s="6" t="n">
        <v>122145</v>
      </c>
    </row>
    <row r="4" spans="1:2">
      <c r="A4" s="5" t="n">
        <v>2019</v>
      </c>
      <c r="B4" s="5" t="n">
        <v>122145</v>
      </c>
    </row>
    <row r="5" spans="1:2">
      <c r="A5" s="5" t="n">
        <v>2020</v>
      </c>
      <c r="B5" s="5" t="n">
        <v>122145</v>
      </c>
    </row>
    <row r="6" spans="1:2">
      <c r="A6" s="5" t="n">
        <v>2021</v>
      </c>
      <c r="B6" s="5" t="n">
        <v>122145</v>
      </c>
    </row>
    <row r="7" spans="1:2">
      <c r="A7" s="5" t="n">
        <v>2022</v>
      </c>
      <c r="B7" s="5" t="n">
        <v>122145</v>
      </c>
    </row>
    <row r="8" spans="1:2">
      <c r="A8" s="4" t="s">
        <v>478</v>
      </c>
      <c r="B8" s="5" t="n">
        <v>407175</v>
      </c>
    </row>
    <row r="9" spans="1:2">
      <c r="A9" s="4" t="s">
        <v>782</v>
      </c>
      <c r="B9" s="5" t="n">
        <v>1017900</v>
      </c>
    </row>
    <row r="10" spans="1:2">
      <c r="A10" s="4" t="s">
        <v>783</v>
      </c>
      <c r="B10" s="5" t="n">
        <v>-346347</v>
      </c>
    </row>
    <row r="11" spans="1:2">
      <c r="A11" s="4" t="s">
        <v>784</v>
      </c>
      <c r="B11" s="6" t="n">
        <v>6715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785</v>
      </c>
      <c r="B1" s="2" t="s">
        <v>575</v>
      </c>
      <c r="C1" s="2" t="s">
        <v>1</v>
      </c>
    </row>
    <row r="2" spans="1:4">
      <c r="B2" s="2" t="s">
        <v>786</v>
      </c>
      <c r="C2" s="2" t="s">
        <v>507</v>
      </c>
      <c r="D2" s="2" t="s">
        <v>383</v>
      </c>
    </row>
    <row r="3" spans="1:4">
      <c r="A3" s="4" t="s">
        <v>787</v>
      </c>
      <c r="C3" s="6" t="n">
        <v>360000</v>
      </c>
      <c r="D3" s="6" t="n">
        <v>230000</v>
      </c>
    </row>
    <row r="4" spans="1:4">
      <c r="A4" s="4" t="s">
        <v>788</v>
      </c>
      <c r="C4" s="5" t="n">
        <v>748000</v>
      </c>
    </row>
    <row r="5" spans="1:4">
      <c r="A5" s="4" t="s">
        <v>789</v>
      </c>
      <c r="C5" s="5" t="n">
        <v>1422000</v>
      </c>
    </row>
    <row r="6" spans="1:4">
      <c r="A6" s="4" t="s">
        <v>790</v>
      </c>
      <c r="C6" s="5" t="n">
        <v>474000</v>
      </c>
    </row>
    <row r="7" spans="1:4">
      <c r="A7" s="4" t="s">
        <v>791</v>
      </c>
    </row>
    <row r="8" spans="1:4">
      <c r="A8" s="4" t="s">
        <v>792</v>
      </c>
      <c r="B8" s="5" t="n">
        <v>78</v>
      </c>
    </row>
    <row r="9" spans="1:4">
      <c r="A9" s="4" t="s">
        <v>793</v>
      </c>
      <c r="B9" s="4" t="s">
        <v>469</v>
      </c>
    </row>
    <row r="10" spans="1:4">
      <c r="A10" s="4" t="s">
        <v>787</v>
      </c>
      <c r="B10" s="6" t="n">
        <v>11856</v>
      </c>
    </row>
    <row r="11" spans="1:4">
      <c r="A11" s="4" t="s">
        <v>794</v>
      </c>
      <c r="B11" s="5" t="n">
        <v>142272</v>
      </c>
    </row>
    <row r="12" spans="1:4">
      <c r="A12" s="4" t="s">
        <v>795</v>
      </c>
      <c r="B12" s="6" t="n">
        <v>1677</v>
      </c>
    </row>
    <row r="13" spans="1:4">
      <c r="A13" s="4" t="s">
        <v>796</v>
      </c>
      <c r="B13" s="5" t="n">
        <v>40</v>
      </c>
    </row>
    <row r="14" spans="1:4">
      <c r="A14" s="4" t="s">
        <v>797</v>
      </c>
      <c r="C14" s="6" t="n">
        <v>74700</v>
      </c>
      <c r="D14" s="6" t="n">
        <v>525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21"/>
  </cols>
  <sheetData>
    <row r="1" spans="1:2">
      <c r="A1" s="1" t="s">
        <v>798</v>
      </c>
      <c r="B1" s="2" t="s">
        <v>507</v>
      </c>
    </row>
    <row r="2" spans="1:2">
      <c r="A2" s="3" t="s">
        <v>799</v>
      </c>
    </row>
    <row r="3" spans="1:2">
      <c r="A3" s="5" t="n">
        <v>2018</v>
      </c>
      <c r="B3" s="6" t="n">
        <v>43096</v>
      </c>
    </row>
    <row r="4" spans="1:2">
      <c r="A4" s="5" t="n">
        <v>2019</v>
      </c>
      <c r="B4" s="5" t="n">
        <v>43096</v>
      </c>
    </row>
    <row r="5" spans="1:2">
      <c r="A5" s="5" t="n">
        <v>2020</v>
      </c>
      <c r="B5" s="5" t="n">
        <v>43096</v>
      </c>
    </row>
    <row r="6" spans="1:2">
      <c r="A6" s="5" t="n">
        <v>2021</v>
      </c>
      <c r="B6" s="5" t="n">
        <v>43096</v>
      </c>
    </row>
    <row r="7" spans="1:2">
      <c r="A7" s="5" t="n">
        <v>2022</v>
      </c>
      <c r="B7" s="5" t="n">
        <v>10776</v>
      </c>
    </row>
    <row r="8" spans="1:2">
      <c r="A8" s="4" t="s">
        <v>800</v>
      </c>
      <c r="B8" s="5" t="n">
        <v>183160</v>
      </c>
    </row>
    <row r="9" spans="1:2">
      <c r="A9" s="4" t="s">
        <v>801</v>
      </c>
      <c r="B9" s="5" t="n">
        <v>40231</v>
      </c>
    </row>
    <row r="10" spans="1:2">
      <c r="A10" s="4" t="s">
        <v>802</v>
      </c>
      <c r="B10" s="6" t="n">
        <v>1429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803</v>
      </c>
      <c r="B1" s="2" t="s">
        <v>1</v>
      </c>
    </row>
    <row r="2" spans="1:2">
      <c r="B2" s="2" t="s">
        <v>507</v>
      </c>
    </row>
    <row r="3" spans="1:2">
      <c r="A3" s="3" t="s">
        <v>799</v>
      </c>
    </row>
    <row r="4" spans="1:2">
      <c r="A4" s="4" t="s">
        <v>804</v>
      </c>
      <c r="B4" s="6" t="n">
        <v>26614</v>
      </c>
    </row>
    <row r="5" spans="1:2">
      <c r="A5" s="4" t="s">
        <v>805</v>
      </c>
      <c r="B5" s="4" t="s">
        <v>535</v>
      </c>
    </row>
    <row r="6" spans="1:2">
      <c r="A6" s="4" t="s">
        <v>806</v>
      </c>
      <c r="B6" s="4" t="s">
        <v>80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808</v>
      </c>
      <c r="B1" s="2" t="s">
        <v>1</v>
      </c>
    </row>
    <row r="2" spans="1:3">
      <c r="B2" s="2" t="s">
        <v>2</v>
      </c>
      <c r="C2" s="2" t="s">
        <v>32</v>
      </c>
    </row>
    <row r="3" spans="1:3">
      <c r="A3" s="4" t="s">
        <v>94</v>
      </c>
      <c r="B3" s="6" t="n">
        <v>-17452848</v>
      </c>
      <c r="C3" s="6" t="n">
        <v>-9848457</v>
      </c>
    </row>
    <row r="4" spans="1:3">
      <c r="A4" s="4" t="s">
        <v>809</v>
      </c>
    </row>
    <row r="5" spans="1:3">
      <c r="A5" s="4" t="s">
        <v>94</v>
      </c>
      <c r="B5" s="5" t="n">
        <v>-15488668</v>
      </c>
      <c r="C5" s="5" t="n">
        <v>-8701796</v>
      </c>
    </row>
    <row r="6" spans="1:3">
      <c r="A6" s="4" t="s">
        <v>810</v>
      </c>
    </row>
    <row r="7" spans="1:3">
      <c r="A7" s="4" t="s">
        <v>94</v>
      </c>
      <c r="B7" s="6" t="n">
        <v>-1964180</v>
      </c>
      <c r="C7" s="6" t="n">
        <v>-114666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811</v>
      </c>
      <c r="B1" s="2" t="s">
        <v>1</v>
      </c>
    </row>
    <row r="2" spans="1:3">
      <c r="B2" s="2" t="s">
        <v>2</v>
      </c>
      <c r="C2" s="2" t="s">
        <v>32</v>
      </c>
    </row>
    <row r="3" spans="1:3">
      <c r="A3" s="3" t="s">
        <v>245</v>
      </c>
    </row>
    <row r="4" spans="1:3">
      <c r="A4" s="4" t="s">
        <v>812</v>
      </c>
      <c r="B4" s="4" t="s">
        <v>813</v>
      </c>
      <c r="C4" s="4" t="s">
        <v>813</v>
      </c>
    </row>
    <row r="5" spans="1:3">
      <c r="A5" s="4" t="s">
        <v>814</v>
      </c>
      <c r="B5" s="4" t="s">
        <v>815</v>
      </c>
      <c r="C5" s="4" t="s">
        <v>815</v>
      </c>
    </row>
    <row r="6" spans="1:3">
      <c r="A6" s="4" t="s">
        <v>816</v>
      </c>
      <c r="B6" s="4" t="s">
        <v>817</v>
      </c>
      <c r="C6" s="4" t="s">
        <v>818</v>
      </c>
    </row>
    <row r="7" spans="1:3">
      <c r="A7" s="4" t="s">
        <v>819</v>
      </c>
      <c r="B7" s="4" t="s">
        <v>820</v>
      </c>
    </row>
    <row r="8" spans="1:3">
      <c r="A8" s="4" t="s">
        <v>821</v>
      </c>
      <c r="B8" s="4" t="s">
        <v>822</v>
      </c>
    </row>
    <row r="9" spans="1:3">
      <c r="A9" s="4" t="s">
        <v>823</v>
      </c>
      <c r="B9" s="4" t="s">
        <v>824</v>
      </c>
    </row>
    <row r="10" spans="1:3">
      <c r="A10" s="4" t="s">
        <v>825</v>
      </c>
      <c r="B10" s="4" t="s">
        <v>826</v>
      </c>
      <c r="C10" s="4" t="s">
        <v>827</v>
      </c>
    </row>
    <row r="11" spans="1:3">
      <c r="A11" s="4" t="s">
        <v>828</v>
      </c>
      <c r="B11" s="4" t="s">
        <v>597</v>
      </c>
      <c r="C11" s="4" t="s">
        <v>59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829</v>
      </c>
      <c r="B1" s="2" t="s">
        <v>2</v>
      </c>
      <c r="C1" s="2" t="s">
        <v>32</v>
      </c>
    </row>
    <row r="2" spans="1:3">
      <c r="A2" s="3" t="s">
        <v>830</v>
      </c>
    </row>
    <row r="3" spans="1:3">
      <c r="A3" s="4" t="s">
        <v>831</v>
      </c>
      <c r="B3" s="6" t="n">
        <v>4305729</v>
      </c>
      <c r="C3" s="6" t="n">
        <v>2669107</v>
      </c>
    </row>
    <row r="4" spans="1:3">
      <c r="A4" s="4" t="s">
        <v>832</v>
      </c>
      <c r="B4" s="5" t="n">
        <v>5276885</v>
      </c>
      <c r="C4" s="5" t="n">
        <v>5655810</v>
      </c>
    </row>
    <row r="5" spans="1:3">
      <c r="A5" s="4" t="s">
        <v>833</v>
      </c>
      <c r="B5" s="5" t="n">
        <v>1267</v>
      </c>
      <c r="C5" s="5" t="n">
        <v>290528</v>
      </c>
    </row>
    <row r="6" spans="1:3">
      <c r="A6" s="4" t="s">
        <v>834</v>
      </c>
      <c r="B6" s="5" t="n">
        <v>39125</v>
      </c>
    </row>
    <row r="7" spans="1:3">
      <c r="A7" s="4" t="s">
        <v>835</v>
      </c>
      <c r="B7" s="5" t="n">
        <v>97127</v>
      </c>
    </row>
    <row r="8" spans="1:3">
      <c r="A8" s="4" t="s">
        <v>523</v>
      </c>
      <c r="B8" s="4" t="s">
        <v>49</v>
      </c>
      <c r="C8" s="5" t="n">
        <v>1882</v>
      </c>
    </row>
    <row r="9" spans="1:3">
      <c r="A9" s="4" t="s">
        <v>836</v>
      </c>
      <c r="B9" s="5" t="n">
        <v>-9559975</v>
      </c>
      <c r="C9" s="5" t="n">
        <v>-8463727</v>
      </c>
    </row>
    <row r="10" spans="1:3">
      <c r="A10" s="4" t="s">
        <v>837</v>
      </c>
      <c r="B10" s="5" t="n">
        <v>160158</v>
      </c>
      <c r="C10" s="5" t="n">
        <v>153600</v>
      </c>
    </row>
    <row r="11" spans="1:3">
      <c r="A11" s="4" t="s">
        <v>505</v>
      </c>
      <c r="B11" s="5" t="n">
        <v>-115553</v>
      </c>
      <c r="C11" s="5" t="n">
        <v>-60524</v>
      </c>
    </row>
    <row r="12" spans="1:3">
      <c r="A12" s="4" t="s">
        <v>504</v>
      </c>
      <c r="B12" s="5" t="n">
        <v>-42667</v>
      </c>
      <c r="C12" s="5" t="n">
        <v>-91451</v>
      </c>
    </row>
    <row r="13" spans="1:3">
      <c r="A13" s="4" t="s">
        <v>838</v>
      </c>
      <c r="B13" s="5" t="n">
        <v>-1938</v>
      </c>
      <c r="C13" s="5" t="n">
        <v>-1625</v>
      </c>
    </row>
    <row r="14" spans="1:3">
      <c r="A14" s="4" t="s">
        <v>839</v>
      </c>
      <c r="B14" s="5" t="n">
        <v>-160158</v>
      </c>
      <c r="C14" s="5" t="n">
        <v>-153600</v>
      </c>
    </row>
    <row r="15" spans="1:3">
      <c r="A15" s="4" t="s">
        <v>840</v>
      </c>
      <c r="B15" s="4" t="s">
        <v>49</v>
      </c>
      <c r="C15" s="4" t="s">
        <v>4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41</v>
      </c>
      <c r="B1" s="2" t="s">
        <v>1</v>
      </c>
    </row>
    <row r="2" spans="1:3">
      <c r="B2" s="2" t="s">
        <v>2</v>
      </c>
      <c r="C2" s="2" t="s">
        <v>32</v>
      </c>
    </row>
    <row r="3" spans="1:3">
      <c r="A3" s="4" t="s">
        <v>842</v>
      </c>
      <c r="B3" s="6" t="n">
        <v>14500000</v>
      </c>
    </row>
    <row r="4" spans="1:3">
      <c r="A4" s="4" t="s">
        <v>843</v>
      </c>
      <c r="B4" s="5" t="n">
        <v>14500000</v>
      </c>
    </row>
    <row r="5" spans="1:3">
      <c r="A5" s="4" t="s">
        <v>844</v>
      </c>
      <c r="B5" s="6" t="n">
        <v>9559975</v>
      </c>
      <c r="C5" s="6" t="n">
        <v>8463727</v>
      </c>
    </row>
    <row r="6" spans="1:3">
      <c r="A6" s="4" t="s">
        <v>845</v>
      </c>
      <c r="B6" s="4" t="s">
        <v>846</v>
      </c>
    </row>
    <row r="7" spans="1:3">
      <c r="A7" s="4" t="s">
        <v>847</v>
      </c>
      <c r="B7" s="4" t="s">
        <v>848</v>
      </c>
    </row>
    <row r="8" spans="1:3">
      <c r="A8" s="4" t="s">
        <v>849</v>
      </c>
    </row>
    <row r="9" spans="1:3">
      <c r="A9" s="4" t="s">
        <v>850</v>
      </c>
      <c r="B9" s="5" t="n">
        <v>2020</v>
      </c>
    </row>
    <row r="10" spans="1:3">
      <c r="A10" s="4" t="s">
        <v>851</v>
      </c>
    </row>
    <row r="11" spans="1:3">
      <c r="A11" s="4" t="s">
        <v>850</v>
      </c>
      <c r="B11" s="5" t="n">
        <v>203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2</v>
      </c>
      <c r="B1" s="2" t="s">
        <v>2</v>
      </c>
      <c r="C1" s="2" t="s">
        <v>32</v>
      </c>
      <c r="D1" s="2" t="s">
        <v>423</v>
      </c>
    </row>
    <row r="2" spans="1:4">
      <c r="A2" s="3" t="s">
        <v>853</v>
      </c>
    </row>
    <row r="3" spans="1:4">
      <c r="A3" s="4" t="s">
        <v>854</v>
      </c>
      <c r="B3" s="4" t="s">
        <v>49</v>
      </c>
      <c r="C3" s="6" t="n">
        <v>8388355</v>
      </c>
      <c r="D3" s="6" t="n">
        <v>25445645</v>
      </c>
    </row>
    <row r="4" spans="1:4">
      <c r="A4" s="4" t="s">
        <v>855</v>
      </c>
    </row>
    <row r="5" spans="1:4">
      <c r="A5" s="3" t="s">
        <v>853</v>
      </c>
    </row>
    <row r="6" spans="1:4">
      <c r="A6" s="4" t="s">
        <v>854</v>
      </c>
      <c r="B6" s="4" t="s">
        <v>49</v>
      </c>
      <c r="C6" s="4" t="s">
        <v>49</v>
      </c>
    </row>
    <row r="7" spans="1:4">
      <c r="A7" s="4" t="s">
        <v>856</v>
      </c>
    </row>
    <row r="8" spans="1:4">
      <c r="A8" s="3" t="s">
        <v>853</v>
      </c>
    </row>
    <row r="9" spans="1:4">
      <c r="A9" s="4" t="s">
        <v>854</v>
      </c>
      <c r="B9" s="4" t="s">
        <v>49</v>
      </c>
      <c r="C9" s="4" t="s">
        <v>49</v>
      </c>
    </row>
    <row r="10" spans="1:4">
      <c r="A10" s="4" t="s">
        <v>857</v>
      </c>
    </row>
    <row r="11" spans="1:4">
      <c r="A11" s="3" t="s">
        <v>853</v>
      </c>
    </row>
    <row r="12" spans="1:4">
      <c r="A12" s="4" t="s">
        <v>854</v>
      </c>
      <c r="B12" s="4" t="s">
        <v>49</v>
      </c>
      <c r="C12" s="6" t="n">
        <v>180566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32</v>
      </c>
    </row>
    <row r="3" spans="1:3">
      <c r="A3" s="3" t="s">
        <v>853</v>
      </c>
    </row>
    <row r="4" spans="1:3">
      <c r="A4" s="4" t="s">
        <v>202</v>
      </c>
      <c r="B4" s="4" t="s">
        <v>49</v>
      </c>
      <c r="C4" s="6" t="n">
        <v>112408</v>
      </c>
    </row>
    <row r="5" spans="1:3">
      <c r="A5" s="4" t="s">
        <v>203</v>
      </c>
      <c r="B5" s="4" t="s">
        <v>49</v>
      </c>
      <c r="C5" s="5" t="n">
        <v>8970562</v>
      </c>
    </row>
    <row r="6" spans="1:3">
      <c r="A6" s="4" t="s">
        <v>859</v>
      </c>
    </row>
    <row r="7" spans="1:3">
      <c r="A7" s="3" t="s">
        <v>853</v>
      </c>
    </row>
    <row r="8" spans="1:3">
      <c r="A8" s="4" t="s">
        <v>202</v>
      </c>
      <c r="C8" s="4" t="s">
        <v>49</v>
      </c>
    </row>
    <row r="9" spans="1:3">
      <c r="A9" s="4" t="s">
        <v>427</v>
      </c>
      <c r="C9" s="5" t="n">
        <v>311867</v>
      </c>
    </row>
    <row r="10" spans="1:3">
      <c r="A10" s="4" t="s">
        <v>860</v>
      </c>
      <c r="C10" s="5" t="n">
        <v>914218</v>
      </c>
    </row>
    <row r="11" spans="1:3">
      <c r="A11" s="4" t="s">
        <v>203</v>
      </c>
      <c r="C11" s="5" t="n">
        <v>112408</v>
      </c>
    </row>
    <row r="12" spans="1:3">
      <c r="A12" s="4" t="s">
        <v>43</v>
      </c>
      <c r="C12" s="4" t="s">
        <v>49</v>
      </c>
    </row>
    <row r="13" spans="1:3">
      <c r="A13" s="4" t="s">
        <v>861</v>
      </c>
    </row>
    <row r="14" spans="1:3">
      <c r="A14" s="3" t="s">
        <v>853</v>
      </c>
    </row>
    <row r="15" spans="1:3">
      <c r="A15" s="4" t="s">
        <v>202</v>
      </c>
      <c r="C15" s="5" t="n">
        <v>100339</v>
      </c>
    </row>
    <row r="16" spans="1:3">
      <c r="A16" s="4" t="s">
        <v>427</v>
      </c>
      <c r="C16" s="4" t="s">
        <v>49</v>
      </c>
    </row>
    <row r="17" spans="1:3">
      <c r="A17" s="4" t="s">
        <v>860</v>
      </c>
      <c r="C17" s="4" t="s">
        <v>49</v>
      </c>
    </row>
    <row r="18" spans="1:3">
      <c r="A18" s="4" t="s">
        <v>203</v>
      </c>
      <c r="C18" s="4" t="s">
        <v>49</v>
      </c>
    </row>
    <row r="19" spans="1:3">
      <c r="A19" s="4" t="s">
        <v>43</v>
      </c>
      <c r="C19" s="4" t="s">
        <v>49</v>
      </c>
    </row>
    <row r="20" spans="1:3">
      <c r="A20" s="4" t="s">
        <v>862</v>
      </c>
    </row>
    <row r="21" spans="1:3">
      <c r="A21" s="3" t="s">
        <v>853</v>
      </c>
    </row>
    <row r="22" spans="1:3">
      <c r="A22" s="4" t="s">
        <v>202</v>
      </c>
      <c r="C22" s="4" t="s">
        <v>49</v>
      </c>
    </row>
    <row r="23" spans="1:3">
      <c r="A23" s="4" t="s">
        <v>427</v>
      </c>
      <c r="C23" s="4" t="s">
        <v>49</v>
      </c>
    </row>
    <row r="24" spans="1:3">
      <c r="A24" s="4" t="s">
        <v>860</v>
      </c>
      <c r="C24" s="4" t="s">
        <v>49</v>
      </c>
    </row>
    <row r="25" spans="1:3">
      <c r="A25" s="4" t="s">
        <v>203</v>
      </c>
      <c r="C25" s="5" t="n">
        <v>2401208</v>
      </c>
    </row>
    <row r="26" spans="1:3">
      <c r="A26" s="4" t="s">
        <v>43</v>
      </c>
      <c r="C26" s="6" t="n">
        <v>656935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7"/>
  </cols>
  <sheetData>
    <row r="1" spans="1:2">
      <c r="A1" s="1" t="s">
        <v>863</v>
      </c>
      <c r="B1" s="2" t="s">
        <v>1</v>
      </c>
    </row>
    <row r="2" spans="1:2">
      <c r="B2" s="2" t="s">
        <v>515</v>
      </c>
    </row>
    <row r="3" spans="1:2">
      <c r="A3" s="3" t="s">
        <v>864</v>
      </c>
    </row>
    <row r="4" spans="1:2">
      <c r="A4" s="4" t="s">
        <v>119</v>
      </c>
      <c r="B4" s="6" t="n">
        <v>59681</v>
      </c>
    </row>
    <row r="5" spans="1:2">
      <c r="A5" s="4" t="s">
        <v>734</v>
      </c>
    </row>
    <row r="6" spans="1:2">
      <c r="A6" s="3" t="s">
        <v>864</v>
      </c>
    </row>
    <row r="7" spans="1:2">
      <c r="A7" s="4" t="s">
        <v>865</v>
      </c>
      <c r="B7" s="5" t="n">
        <v>370000</v>
      </c>
    </row>
    <row r="8" spans="1:2">
      <c r="A8" s="4" t="s">
        <v>119</v>
      </c>
      <c r="B8" s="6" t="n">
        <v>59681</v>
      </c>
    </row>
    <row r="9" spans="1:2">
      <c r="A9" s="4" t="s">
        <v>866</v>
      </c>
      <c r="B9" s="5" t="n">
        <v>260537</v>
      </c>
    </row>
    <row r="10" spans="1:2">
      <c r="A10" s="4" t="s">
        <v>867</v>
      </c>
      <c r="B10" s="6" t="n">
        <v>49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7"/>
    <col customWidth="1" max="2" min="2" width="24"/>
    <col customWidth="1" max="3" min="3" width="21"/>
    <col customWidth="1" max="4" min="4" width="21"/>
    <col customWidth="1" max="5" min="5" width="21"/>
    <col customWidth="1" max="6" min="6" width="21"/>
    <col customWidth="1" max="7" min="7" width="21"/>
  </cols>
  <sheetData>
    <row r="1" spans="1:7">
      <c r="A1" s="1" t="s">
        <v>868</v>
      </c>
      <c r="B1" s="2" t="s">
        <v>869</v>
      </c>
      <c r="C1" s="2" t="s">
        <v>870</v>
      </c>
      <c r="D1" s="2" t="s">
        <v>871</v>
      </c>
      <c r="E1" s="2" t="s">
        <v>872</v>
      </c>
      <c r="F1" s="2" t="s">
        <v>507</v>
      </c>
      <c r="G1" s="2" t="s">
        <v>383</v>
      </c>
    </row>
    <row r="2" spans="1:7">
      <c r="A2" s="4" t="s">
        <v>873</v>
      </c>
      <c r="F2" s="6" t="n">
        <v>360000</v>
      </c>
      <c r="G2" s="6" t="n">
        <v>230000</v>
      </c>
    </row>
    <row r="3" spans="1:7">
      <c r="A3" s="4" t="s">
        <v>874</v>
      </c>
    </row>
    <row r="4" spans="1:7">
      <c r="A4" s="4" t="s">
        <v>873</v>
      </c>
      <c r="F4" s="5" t="n">
        <v>15000</v>
      </c>
    </row>
    <row r="5" spans="1:7">
      <c r="A5" s="4" t="s">
        <v>875</v>
      </c>
    </row>
    <row r="6" spans="1:7">
      <c r="A6" s="4" t="s">
        <v>876</v>
      </c>
      <c r="C6" s="6" t="n">
        <v>3000</v>
      </c>
      <c r="F6" s="5" t="n">
        <v>3300</v>
      </c>
    </row>
    <row r="7" spans="1:7">
      <c r="A7" s="4" t="s">
        <v>637</v>
      </c>
      <c r="F7" s="5" t="n">
        <v>3400</v>
      </c>
    </row>
    <row r="8" spans="1:7">
      <c r="A8" s="4" t="s">
        <v>877</v>
      </c>
    </row>
    <row r="9" spans="1:7">
      <c r="A9" s="4" t="s">
        <v>876</v>
      </c>
      <c r="B9" s="6" t="n">
        <v>2600</v>
      </c>
    </row>
    <row r="10" spans="1:7">
      <c r="A10" s="4" t="s">
        <v>878</v>
      </c>
      <c r="B10" s="5" t="n">
        <v>2100</v>
      </c>
    </row>
    <row r="11" spans="1:7">
      <c r="A11" s="4" t="s">
        <v>636</v>
      </c>
    </row>
    <row r="12" spans="1:7">
      <c r="A12" s="4" t="s">
        <v>876</v>
      </c>
      <c r="F12" s="5" t="n">
        <v>2250</v>
      </c>
    </row>
    <row r="13" spans="1:7">
      <c r="A13" s="4" t="s">
        <v>637</v>
      </c>
      <c r="E13" s="6" t="n">
        <v>4500</v>
      </c>
      <c r="F13" s="6" t="n">
        <v>7425</v>
      </c>
    </row>
    <row r="14" spans="1:7">
      <c r="A14" s="4" t="s">
        <v>879</v>
      </c>
      <c r="F14" s="4" t="s">
        <v>880</v>
      </c>
    </row>
    <row r="15" spans="1:7">
      <c r="A15" s="4" t="s">
        <v>881</v>
      </c>
    </row>
    <row r="16" spans="1:7">
      <c r="A16" s="4" t="s">
        <v>876</v>
      </c>
      <c r="D16" s="6" t="n">
        <v>4400</v>
      </c>
    </row>
    <row r="17" spans="1:7">
      <c r="A17" s="4" t="s">
        <v>882</v>
      </c>
    </row>
    <row r="18" spans="1:7">
      <c r="A18" s="4" t="s">
        <v>876</v>
      </c>
      <c r="D18" s="6" t="n">
        <v>8500</v>
      </c>
    </row>
    <row r="19" spans="1:7">
      <c r="A19" s="4" t="s">
        <v>879</v>
      </c>
      <c r="D19" s="4" t="s">
        <v>552</v>
      </c>
    </row>
    <row r="20" spans="1:7">
      <c r="A20" s="4" t="s">
        <v>883</v>
      </c>
    </row>
    <row r="21" spans="1:7">
      <c r="A21" s="4" t="s">
        <v>876</v>
      </c>
      <c r="F21" s="6" t="n">
        <v>6500</v>
      </c>
    </row>
    <row r="22" spans="1:7">
      <c r="A22" s="4" t="s">
        <v>637</v>
      </c>
      <c r="F22" s="6" t="n">
        <v>3600</v>
      </c>
    </row>
    <row r="23" spans="1:7">
      <c r="A23" s="4" t="s">
        <v>879</v>
      </c>
      <c r="F23" s="4" t="s">
        <v>399</v>
      </c>
    </row>
    <row r="24" spans="1:7">
      <c r="A24" s="4" t="s">
        <v>884</v>
      </c>
    </row>
    <row r="25" spans="1:7">
      <c r="A25" s="4" t="s">
        <v>876</v>
      </c>
      <c r="D25" s="6" t="n">
        <v>2700</v>
      </c>
    </row>
    <row r="26" spans="1:7">
      <c r="A26" s="4" t="s">
        <v>879</v>
      </c>
      <c r="D26" s="4" t="s">
        <v>548</v>
      </c>
    </row>
    <row r="27" spans="1:7">
      <c r="A27" s="4" t="s">
        <v>885</v>
      </c>
    </row>
    <row r="28" spans="1:7">
      <c r="A28" s="4" t="s">
        <v>876</v>
      </c>
      <c r="D28" s="6" t="n">
        <v>21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886</v>
      </c>
      <c r="B1" s="2" t="s">
        <v>1</v>
      </c>
    </row>
    <row r="2" spans="1:3">
      <c r="B2" s="2" t="s">
        <v>2</v>
      </c>
      <c r="C2" s="2" t="s">
        <v>32</v>
      </c>
    </row>
    <row r="3" spans="1:3">
      <c r="A3" s="4" t="s">
        <v>887</v>
      </c>
      <c r="B3" s="6" t="n">
        <v>2303606</v>
      </c>
      <c r="C3" s="6" t="n">
        <v>1929938</v>
      </c>
    </row>
    <row r="4" spans="1:3">
      <c r="A4" s="4" t="s">
        <v>888</v>
      </c>
      <c r="B4" s="5" t="n">
        <v>-12009115</v>
      </c>
      <c r="C4" s="5" t="n">
        <v>-13567473</v>
      </c>
    </row>
    <row r="5" spans="1:3">
      <c r="A5" s="4" t="s">
        <v>889</v>
      </c>
      <c r="B5" s="5" t="n">
        <v>-452146</v>
      </c>
      <c r="C5" s="5" t="n">
        <v>7345000</v>
      </c>
    </row>
    <row r="6" spans="1:3">
      <c r="A6" s="4" t="s">
        <v>92</v>
      </c>
      <c r="B6" s="5" t="n">
        <v>-1337081</v>
      </c>
      <c r="C6" s="5" t="n">
        <v>-3625984</v>
      </c>
    </row>
    <row r="7" spans="1:3">
      <c r="A7" s="4" t="s">
        <v>94</v>
      </c>
      <c r="B7" s="5" t="n">
        <v>-17452848</v>
      </c>
      <c r="C7" s="5" t="n">
        <v>-9848457</v>
      </c>
    </row>
    <row r="8" spans="1:3">
      <c r="A8" s="4" t="s">
        <v>95</v>
      </c>
      <c r="B8" s="5" t="n">
        <v>28781</v>
      </c>
      <c r="C8" s="5" t="n">
        <v>2946</v>
      </c>
    </row>
    <row r="9" spans="1:3">
      <c r="A9" s="4" t="s">
        <v>101</v>
      </c>
      <c r="B9" s="5" t="n">
        <v>-17481629</v>
      </c>
      <c r="C9" s="5" t="n">
        <v>-9851403</v>
      </c>
    </row>
    <row r="10" spans="1:3">
      <c r="A10" s="4" t="s">
        <v>890</v>
      </c>
    </row>
    <row r="11" spans="1:3">
      <c r="A11" s="4" t="s">
        <v>887</v>
      </c>
      <c r="B11" s="5" t="n">
        <v>1909196</v>
      </c>
      <c r="C11" s="5" t="n">
        <v>1581603</v>
      </c>
    </row>
    <row r="12" spans="1:3">
      <c r="A12" s="4" t="s">
        <v>888</v>
      </c>
      <c r="B12" s="5" t="n">
        <v>-3708147</v>
      </c>
      <c r="C12" s="5" t="n">
        <v>-6141132</v>
      </c>
    </row>
    <row r="13" spans="1:3">
      <c r="A13" s="4" t="s">
        <v>891</v>
      </c>
    </row>
    <row r="14" spans="1:3">
      <c r="A14" s="4" t="s">
        <v>887</v>
      </c>
      <c r="B14" s="5" t="n">
        <v>394320</v>
      </c>
      <c r="C14" s="5" t="n">
        <v>348335</v>
      </c>
    </row>
    <row r="15" spans="1:3">
      <c r="A15" s="4" t="s">
        <v>888</v>
      </c>
      <c r="B15" s="5" t="n">
        <v>-8300968</v>
      </c>
      <c r="C15" s="5" t="n">
        <v>-7426341</v>
      </c>
    </row>
    <row r="16" spans="1:3">
      <c r="A16" s="4" t="s">
        <v>892</v>
      </c>
    </row>
    <row r="17" spans="1:3">
      <c r="A17" s="4" t="s">
        <v>887</v>
      </c>
      <c r="B17" s="5" t="n">
        <v>518023</v>
      </c>
      <c r="C17" s="5" t="n">
        <v>450781</v>
      </c>
    </row>
    <row r="18" spans="1:3">
      <c r="A18" s="4" t="s">
        <v>888</v>
      </c>
      <c r="B18" s="5" t="n">
        <v>-2672161</v>
      </c>
      <c r="C18" s="5" t="n">
        <v>-2973328</v>
      </c>
    </row>
    <row r="19" spans="1:3">
      <c r="A19" s="4" t="s">
        <v>893</v>
      </c>
    </row>
    <row r="20" spans="1:3">
      <c r="A20" s="4" t="s">
        <v>887</v>
      </c>
      <c r="B20" s="5" t="n">
        <v>394320</v>
      </c>
      <c r="C20" s="5" t="n">
        <v>348335</v>
      </c>
    </row>
    <row r="21" spans="1:3">
      <c r="A21" s="4" t="s">
        <v>888</v>
      </c>
      <c r="B21" s="5" t="n">
        <v>-8300968</v>
      </c>
      <c r="C21" s="5" t="n">
        <v>-7426341</v>
      </c>
    </row>
    <row r="22" spans="1:3">
      <c r="A22" s="4" t="s">
        <v>894</v>
      </c>
    </row>
    <row r="23" spans="1:3">
      <c r="A23" s="4" t="s">
        <v>887</v>
      </c>
      <c r="B23" s="5" t="n">
        <v>1391263</v>
      </c>
      <c r="C23" s="5" t="n">
        <v>1130822</v>
      </c>
    </row>
    <row r="24" spans="1:3">
      <c r="A24" s="4" t="s">
        <v>888</v>
      </c>
      <c r="B24" s="6" t="n">
        <v>-1035987</v>
      </c>
      <c r="C24" s="6" t="n">
        <v>-316780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0"/>
    <col customWidth="1" max="2" min="2" width="27"/>
    <col customWidth="1" max="3" min="3" width="21"/>
    <col customWidth="1" max="4" min="4" width="21"/>
  </cols>
  <sheetData>
    <row r="1" spans="1:4">
      <c r="A1" s="1" t="s">
        <v>895</v>
      </c>
      <c r="B1" s="2" t="s">
        <v>1</v>
      </c>
    </row>
    <row r="2" spans="1:4">
      <c r="B2" s="2" t="s">
        <v>521</v>
      </c>
      <c r="C2" s="2" t="s">
        <v>383</v>
      </c>
      <c r="D2" s="2" t="s">
        <v>896</v>
      </c>
    </row>
    <row r="3" spans="1:4">
      <c r="A3" s="4" t="s">
        <v>897</v>
      </c>
      <c r="B3" s="5" t="n">
        <v>2</v>
      </c>
    </row>
    <row r="4" spans="1:4">
      <c r="A4" s="4" t="s">
        <v>43</v>
      </c>
      <c r="B4" s="6" t="n">
        <v>6736043</v>
      </c>
      <c r="C4" s="6" t="n">
        <v>6736043</v>
      </c>
      <c r="D4" s="6" t="n">
        <v>166689</v>
      </c>
    </row>
    <row r="5" spans="1:4">
      <c r="A5" s="4" t="s">
        <v>892</v>
      </c>
    </row>
    <row r="6" spans="1:4">
      <c r="A6" s="4" t="s">
        <v>898</v>
      </c>
      <c r="B6" s="5" t="n">
        <v>7200000</v>
      </c>
    </row>
    <row r="7" spans="1:4">
      <c r="A7" s="4" t="s">
        <v>43</v>
      </c>
      <c r="B7" s="5" t="n">
        <v>5300000</v>
      </c>
    </row>
    <row r="8" spans="1:4">
      <c r="A8" s="4" t="s">
        <v>893</v>
      </c>
    </row>
    <row r="9" spans="1:4">
      <c r="A9" s="4" t="s">
        <v>898</v>
      </c>
      <c r="B9" s="5" t="n">
        <v>900000</v>
      </c>
    </row>
    <row r="10" spans="1:4">
      <c r="A10" s="4" t="s">
        <v>43</v>
      </c>
      <c r="B10" s="5" t="n">
        <v>200000</v>
      </c>
    </row>
    <row r="11" spans="1:4">
      <c r="A11" s="4" t="s">
        <v>894</v>
      </c>
    </row>
    <row r="12" spans="1:4">
      <c r="A12" s="4" t="s">
        <v>898</v>
      </c>
      <c r="B12" s="5" t="n">
        <v>1800000</v>
      </c>
    </row>
    <row r="13" spans="1:4">
      <c r="A13" s="4" t="s">
        <v>43</v>
      </c>
      <c r="B13" s="6" t="n">
        <v>13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19:00Z</dcterms:created>
  <dcterms:modified xmlns:dcterms="http://purl.org/dc/terms/" xmlns:xsi="http://www.w3.org/2001/XMLSchema-instance" xsi:type="dcterms:W3CDTF">2018-03-15T16:19:00Z</dcterms:modified>
</cp:coreProperties>
</file>